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General information and basis o" sheetId="7" state="visible" r:id="rId7"/>
    <sheet xmlns:r="http://schemas.openxmlformats.org/officeDocument/2006/relationships" name="Accounting judgements and estim"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Expenses by nature" sheetId="12" state="visible" r:id="rId12"/>
    <sheet xmlns:r="http://schemas.openxmlformats.org/officeDocument/2006/relationships" name="Other net income_(loss)" sheetId="13" state="visible" r:id="rId13"/>
    <sheet xmlns:r="http://schemas.openxmlformats.org/officeDocument/2006/relationships" name="Net finance income" sheetId="14" state="visible" r:id="rId14"/>
    <sheet xmlns:r="http://schemas.openxmlformats.org/officeDocument/2006/relationships" name="Income taxes" sheetId="15" state="visible" r:id="rId15"/>
    <sheet xmlns:r="http://schemas.openxmlformats.org/officeDocument/2006/relationships" name="Earnings_(loss) per share" sheetId="16" state="visible" r:id="rId16"/>
    <sheet xmlns:r="http://schemas.openxmlformats.org/officeDocument/2006/relationships" name="Other comprehensive income_(lo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Intangible assets" sheetId="20" state="visible" r:id="rId20"/>
    <sheet xmlns:r="http://schemas.openxmlformats.org/officeDocument/2006/relationships" name="Prepayments" sheetId="21" state="visible" r:id="rId21"/>
    <sheet xmlns:r="http://schemas.openxmlformats.org/officeDocument/2006/relationships" name="Other investment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Lease liabilities" sheetId="26" state="visible" r:id="rId26"/>
    <sheet xmlns:r="http://schemas.openxmlformats.org/officeDocument/2006/relationships" name="Trade and other payables" sheetId="27" state="visible" r:id="rId27"/>
    <sheet xmlns:r="http://schemas.openxmlformats.org/officeDocument/2006/relationships" name="Capital and reserves" sheetId="28" state="visible" r:id="rId28"/>
    <sheet xmlns:r="http://schemas.openxmlformats.org/officeDocument/2006/relationships" name="Equity settled share-based paym" sheetId="29" state="visible" r:id="rId29"/>
    <sheet xmlns:r="http://schemas.openxmlformats.org/officeDocument/2006/relationships" name="Fair value measurement of finan"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Material related party transact" sheetId="33" state="visible" r:id="rId33"/>
    <sheet xmlns:r="http://schemas.openxmlformats.org/officeDocument/2006/relationships" name="Acquisition of a subsidiary" sheetId="34" state="visible" r:id="rId34"/>
    <sheet xmlns:r="http://schemas.openxmlformats.org/officeDocument/2006/relationships" name="Subsequent events"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Other income (Tables)" sheetId="38" state="visible" r:id="rId38"/>
    <sheet xmlns:r="http://schemas.openxmlformats.org/officeDocument/2006/relationships" name="Expenses by nature (Tables)" sheetId="39" state="visible" r:id="rId39"/>
    <sheet xmlns:r="http://schemas.openxmlformats.org/officeDocument/2006/relationships" name="Other net income_(loss) (Tables" sheetId="40" state="visible" r:id="rId40"/>
    <sheet xmlns:r="http://schemas.openxmlformats.org/officeDocument/2006/relationships" name="Net finance income (Tables)" sheetId="41" state="visible" r:id="rId41"/>
    <sheet xmlns:r="http://schemas.openxmlformats.org/officeDocument/2006/relationships" name="Income taxes (Tables)" sheetId="42" state="visible" r:id="rId42"/>
    <sheet xmlns:r="http://schemas.openxmlformats.org/officeDocument/2006/relationships" name="Earnings_(loss) per share (Tabl" sheetId="43" state="visible" r:id="rId43"/>
    <sheet xmlns:r="http://schemas.openxmlformats.org/officeDocument/2006/relationships" name="Other comprehensive income_(l_2" sheetId="44" state="visible" r:id="rId44"/>
    <sheet xmlns:r="http://schemas.openxmlformats.org/officeDocument/2006/relationships" name="Property, plant and equipment (" sheetId="45" state="visible" r:id="rId45"/>
    <sheet xmlns:r="http://schemas.openxmlformats.org/officeDocument/2006/relationships" name="Right of use assets (Tables)" sheetId="46" state="visible" r:id="rId46"/>
    <sheet xmlns:r="http://schemas.openxmlformats.org/officeDocument/2006/relationships" name="Prepayment (Tables)" sheetId="47" state="visible" r:id="rId47"/>
    <sheet xmlns:r="http://schemas.openxmlformats.org/officeDocument/2006/relationships" name="Other investments (Tables)" sheetId="48" state="visible" r:id="rId48"/>
    <sheet xmlns:r="http://schemas.openxmlformats.org/officeDocument/2006/relationships" name="Inventories (Tables)" sheetId="49" state="visible" r:id="rId49"/>
    <sheet xmlns:r="http://schemas.openxmlformats.org/officeDocument/2006/relationships" name="Trade and other receivables (Ta" sheetId="50" state="visible" r:id="rId50"/>
    <sheet xmlns:r="http://schemas.openxmlformats.org/officeDocument/2006/relationships" name="Cash and cash equivalents (Tabl" sheetId="51" state="visible" r:id="rId51"/>
    <sheet xmlns:r="http://schemas.openxmlformats.org/officeDocument/2006/relationships" name="Lease liabilities (Tables)" sheetId="52" state="visible" r:id="rId52"/>
    <sheet xmlns:r="http://schemas.openxmlformats.org/officeDocument/2006/relationships" name="Trade and other payables (Table" sheetId="53" state="visible" r:id="rId53"/>
    <sheet xmlns:r="http://schemas.openxmlformats.org/officeDocument/2006/relationships" name="Capital and reserves (Tables)" sheetId="54" state="visible" r:id="rId54"/>
    <sheet xmlns:r="http://schemas.openxmlformats.org/officeDocument/2006/relationships" name="Equity settled share-based pa_2" sheetId="55" state="visible" r:id="rId55"/>
    <sheet xmlns:r="http://schemas.openxmlformats.org/officeDocument/2006/relationships" name="Fair value measurement of fin_2" sheetId="56" state="visible" r:id="rId56"/>
    <sheet xmlns:r="http://schemas.openxmlformats.org/officeDocument/2006/relationships" name="Commitments (Tables)" sheetId="57" state="visible" r:id="rId57"/>
    <sheet xmlns:r="http://schemas.openxmlformats.org/officeDocument/2006/relationships" name="Material related party transa_2" sheetId="58" state="visible" r:id="rId58"/>
    <sheet xmlns:r="http://schemas.openxmlformats.org/officeDocument/2006/relationships" name="Acquisition of a subsidiary (Ta" sheetId="59" state="visible" r:id="rId59"/>
    <sheet xmlns:r="http://schemas.openxmlformats.org/officeDocument/2006/relationships" name="General information and basis_2" sheetId="60" state="visible" r:id="rId60"/>
    <sheet xmlns:r="http://schemas.openxmlformats.org/officeDocument/2006/relationships" name="Segment reporting - Additional " sheetId="61" state="visible" r:id="rId61"/>
    <sheet xmlns:r="http://schemas.openxmlformats.org/officeDocument/2006/relationships" name="Segment reporting - Segment inf" sheetId="62" state="visible" r:id="rId62"/>
    <sheet xmlns:r="http://schemas.openxmlformats.org/officeDocument/2006/relationships" name="Segment reporting - Reconciliat" sheetId="63" state="visible" r:id="rId63"/>
    <sheet xmlns:r="http://schemas.openxmlformats.org/officeDocument/2006/relationships" name="Segment reporting - Geographic " sheetId="64" state="visible" r:id="rId64"/>
    <sheet xmlns:r="http://schemas.openxmlformats.org/officeDocument/2006/relationships" name="Revenue - Disaggregated revenue" sheetId="65" state="visible" r:id="rId65"/>
    <sheet xmlns:r="http://schemas.openxmlformats.org/officeDocument/2006/relationships" name="Revenue - Franchisees and distr" sheetId="66" state="visible" r:id="rId66"/>
    <sheet xmlns:r="http://schemas.openxmlformats.org/officeDocument/2006/relationships" name="Revenue - Contract liabilities " sheetId="67" state="visible" r:id="rId67"/>
    <sheet xmlns:r="http://schemas.openxmlformats.org/officeDocument/2006/relationships" name="Revenue - Contract liabilitie_2" sheetId="68" state="visible" r:id="rId68"/>
    <sheet xmlns:r="http://schemas.openxmlformats.org/officeDocument/2006/relationships" name="Revenue - Movements in contract" sheetId="69" state="visible" r:id="rId69"/>
    <sheet xmlns:r="http://schemas.openxmlformats.org/officeDocument/2006/relationships" name="Revenue - Additional informatio" sheetId="70" state="visible" r:id="rId70"/>
    <sheet xmlns:r="http://schemas.openxmlformats.org/officeDocument/2006/relationships" name="Other income (Details)" sheetId="71" state="visible" r:id="rId71"/>
    <sheet xmlns:r="http://schemas.openxmlformats.org/officeDocument/2006/relationships" name="Expenses by nature- Cost of sal" sheetId="72" state="visible" r:id="rId72"/>
    <sheet xmlns:r="http://schemas.openxmlformats.org/officeDocument/2006/relationships" name="Expenses by nature - Payroll an" sheetId="73" state="visible" r:id="rId73"/>
    <sheet xmlns:r="http://schemas.openxmlformats.org/officeDocument/2006/relationships" name="Expenses by nature - Depreciati" sheetId="74" state="visible" r:id="rId74"/>
    <sheet xmlns:r="http://schemas.openxmlformats.org/officeDocument/2006/relationships" name="Other net income_(loss) (Detail" sheetId="75" state="visible" r:id="rId75"/>
    <sheet xmlns:r="http://schemas.openxmlformats.org/officeDocument/2006/relationships" name="Net finance income (Details)" sheetId="76" state="visible" r:id="rId76"/>
    <sheet xmlns:r="http://schemas.openxmlformats.org/officeDocument/2006/relationships" name="Income taxes - Amounts recogniz" sheetId="77" state="visible" r:id="rId77"/>
    <sheet xmlns:r="http://schemas.openxmlformats.org/officeDocument/2006/relationships" name="Income taxes - Reconciliation b" sheetId="78" state="visible" r:id="rId78"/>
    <sheet xmlns:r="http://schemas.openxmlformats.org/officeDocument/2006/relationships" name="Earnings_(loss) per share (Deta" sheetId="79" state="visible" r:id="rId79"/>
    <sheet xmlns:r="http://schemas.openxmlformats.org/officeDocument/2006/relationships" name="Earnings_(loss) per share - Ord" sheetId="80" state="visible" r:id="rId80"/>
    <sheet xmlns:r="http://schemas.openxmlformats.org/officeDocument/2006/relationships" name="Earnings_(loss) per share - Dil" sheetId="81" state="visible" r:id="rId81"/>
    <sheet xmlns:r="http://schemas.openxmlformats.org/officeDocument/2006/relationships" name="Other comprehensive income_(l_3" sheetId="82" state="visible" r:id="rId82"/>
    <sheet xmlns:r="http://schemas.openxmlformats.org/officeDocument/2006/relationships" name="Property, plant and equipment_2" sheetId="83" state="visible" r:id="rId83"/>
    <sheet xmlns:r="http://schemas.openxmlformats.org/officeDocument/2006/relationships" name="Right of use assets (Details)" sheetId="84" state="visible" r:id="rId84"/>
    <sheet xmlns:r="http://schemas.openxmlformats.org/officeDocument/2006/relationships" name="Right of use assets - Depreciat" sheetId="85" state="visible" r:id="rId85"/>
    <sheet xmlns:r="http://schemas.openxmlformats.org/officeDocument/2006/relationships" name="Intangible assets (Details)" sheetId="86" state="visible" r:id="rId86"/>
    <sheet xmlns:r="http://schemas.openxmlformats.org/officeDocument/2006/relationships" name="Prepayment (Details)" sheetId="87" state="visible" r:id="rId87"/>
    <sheet xmlns:r="http://schemas.openxmlformats.org/officeDocument/2006/relationships" name="Other investments - Financial a" sheetId="88" state="visible" r:id="rId88"/>
    <sheet xmlns:r="http://schemas.openxmlformats.org/officeDocument/2006/relationships" name="Other investments - Asset manag" sheetId="89" state="visible" r:id="rId89"/>
    <sheet xmlns:r="http://schemas.openxmlformats.org/officeDocument/2006/relationships" name="Inventories (Details)" sheetId="90" state="visible" r:id="rId90"/>
    <sheet xmlns:r="http://schemas.openxmlformats.org/officeDocument/2006/relationships" name="Inventories - Amount of invento" sheetId="91" state="visible" r:id="rId91"/>
    <sheet xmlns:r="http://schemas.openxmlformats.org/officeDocument/2006/relationships" name="Trade and other receivables (De" sheetId="92" state="visible" r:id="rId92"/>
    <sheet xmlns:r="http://schemas.openxmlformats.org/officeDocument/2006/relationships" name="Trade and other receivables - A" sheetId="93" state="visible" r:id="rId93"/>
    <sheet xmlns:r="http://schemas.openxmlformats.org/officeDocument/2006/relationships" name="Cash and cash equivalents (Deta" sheetId="94" state="visible" r:id="rId94"/>
    <sheet xmlns:r="http://schemas.openxmlformats.org/officeDocument/2006/relationships" name="Lease liabilities (Details)" sheetId="95" state="visible" r:id="rId95"/>
    <sheet xmlns:r="http://schemas.openxmlformats.org/officeDocument/2006/relationships" name="Trade and other payables (Detai" sheetId="96" state="visible" r:id="rId96"/>
    <sheet xmlns:r="http://schemas.openxmlformats.org/officeDocument/2006/relationships" name="Trade and other payables - Agin" sheetId="97" state="visible" r:id="rId97"/>
    <sheet xmlns:r="http://schemas.openxmlformats.org/officeDocument/2006/relationships" name="Capital and reserves - Share ca" sheetId="98" state="visible" r:id="rId98"/>
    <sheet xmlns:r="http://schemas.openxmlformats.org/officeDocument/2006/relationships" name="Capital and reserves - Share _2" sheetId="99" state="visible" r:id="rId99"/>
    <sheet xmlns:r="http://schemas.openxmlformats.org/officeDocument/2006/relationships" name="Capital and reserves - Treasury" sheetId="100" state="visible" r:id="rId100"/>
    <sheet xmlns:r="http://schemas.openxmlformats.org/officeDocument/2006/relationships" name="Capital and reserves - Dividend" sheetId="101" state="visible" r:id="rId101"/>
    <sheet xmlns:r="http://schemas.openxmlformats.org/officeDocument/2006/relationships" name="Capital and reserves - Company " sheetId="102" state="visible" r:id="rId102"/>
    <sheet xmlns:r="http://schemas.openxmlformats.org/officeDocument/2006/relationships" name="Equity settled share-based pa_3" sheetId="103" state="visible" r:id="rId103"/>
    <sheet xmlns:r="http://schemas.openxmlformats.org/officeDocument/2006/relationships" name="Equity settled share-based pa_4" sheetId="104" state="visible" r:id="rId104"/>
    <sheet xmlns:r="http://schemas.openxmlformats.org/officeDocument/2006/relationships" name="Fair value measurement of fin_3" sheetId="105" state="visible" r:id="rId105"/>
    <sheet xmlns:r="http://schemas.openxmlformats.org/officeDocument/2006/relationships" name="Commitments (Details)" sheetId="106" state="visible" r:id="rId106"/>
    <sheet xmlns:r="http://schemas.openxmlformats.org/officeDocument/2006/relationships" name="Contingencies (Details)" sheetId="107" state="visible" r:id="rId107"/>
    <sheet xmlns:r="http://schemas.openxmlformats.org/officeDocument/2006/relationships" name="Material related party transa_3" sheetId="108" state="visible" r:id="rId108"/>
    <sheet xmlns:r="http://schemas.openxmlformats.org/officeDocument/2006/relationships" name="Material related party transa_4" sheetId="109" state="visible" r:id="rId109"/>
    <sheet xmlns:r="http://schemas.openxmlformats.org/officeDocument/2006/relationships" name="Acquisition of a subsidiary (De" sheetId="110" state="visible" r:id="rId110"/>
    <sheet xmlns:r="http://schemas.openxmlformats.org/officeDocument/2006/relationships" name="Acquisition of a subsidiary - A" sheetId="111" state="visible" r:id="rId111"/>
    <sheet xmlns:r="http://schemas.openxmlformats.org/officeDocument/2006/relationships" name="Acquisition of a subsidiary - S" sheetId="112" state="visible" r:id="rId112"/>
    <sheet xmlns:r="http://schemas.openxmlformats.org/officeDocument/2006/relationships" name="Acquisition of a subsidiary -_2"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 &quot;#,##0.000_);_(&quot;$ &quot;(#,##0.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9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MINISO Group Holding Limited</t>
        </is>
      </c>
    </row>
    <row r="5">
      <c r="A5" s="4" t="inlineStr">
        <is>
          <t>Document Type</t>
        </is>
      </c>
      <c r="B5" s="4" t="inlineStr">
        <is>
          <t>6-K</t>
        </is>
      </c>
    </row>
    <row r="6">
      <c r="A6" s="4" t="inlineStr">
        <is>
          <t>Document Period End Date</t>
        </is>
      </c>
      <c r="B6" s="4" t="inlineStr">
        <is>
          <t>Mar. 31,  2022</t>
        </is>
      </c>
    </row>
    <row r="7">
      <c r="A7" s="4" t="inlineStr">
        <is>
          <t>Entity Central Index Key</t>
        </is>
      </c>
      <c r="B7" s="4" t="inlineStr">
        <is>
          <t>0001815846</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Mar. 31, 2022</t>
        </is>
      </c>
    </row>
    <row r="3">
      <c r="A3" s="3" t="inlineStr">
        <is>
          <t>Revenue</t>
        </is>
      </c>
      <c r="B3" s="4" t="inlineStr">
        <is>
          <t xml:space="preserve"> </t>
        </is>
      </c>
    </row>
    <row r="4">
      <c r="A4" s="4" t="inlineStr">
        <is>
          <t>Revenue</t>
        </is>
      </c>
      <c r="B4" s="4" t="inlineStr">
        <is>
          <t>4 Revenue The Group’s revenue is primarily derived from the sale of lifestyle and pop toy products through self-operated stores, franchised stores, offline distributors in the PRC and overseas and online sales conducted through the Group’s own mobile applications and self-operated online stores on third-party e-commerce platforms and through online distributors. Other sources of revenue mainly include license fees, sales-based royalties and sales-based management and consultation service fees from franchisees and distributors. (i) Disaggregation of revenue In the following table, revenue from contracts with customers is disaggregated by major products and service lines, primary geographical markets and timing of revenue recognition. The table also includes a reconciliation of the disaggregated revenue with the Group’s reportable segments (see Note 3). ​ ​ ​ ​ ​ ​ ​ ​ ​ ​ ​ For the three months ended For the nine months ended ​ ​ March 31, ​ March 31, ​ ​ 2021 ​ 2022 ​ 2021 ​ 2022 ​ ​ RMB’000 ​ RMB’000 ​ RMB’000 ​ RMB’000 Major products/service lines - Sales of lifestyle and pop toy products - Retail sales in self-operated stores 76,638 119,211 245,036 410,449 - Product sales to franchisees ​ 1,342,552 1,357,150 4,054,559 4,345,319 - Sales to offline distributors ​ 377,342 383,388 1,061,638 1,457,224 - Online sales ​ 153,620 137,705 449,310 504,780 - Other sales channels ​ 26,228 92,813 39,032 190,106 Sub-total ​ 1,976,380 2,090,267 5,849,575 6,907,878 ​ ​ ​ ​ ​ ​ ​ ​ ​ - License fees, sales-based royalties, and sales–based management and consultation service fees - License fees ​ 21,320 32,216 52,014 83,588 - Sales-based royalties ​ 24,309 24,185 72,402 77,577 - Sales-based management and consultation service fees ​ 121,309 118,259 361,774 381,261 Sub-total ​ 166,938 174,660 486,190 542,426 - Others* 86,126 76,108 263,539 317,639 ​ 2,229,444 2,341,035 6,599,304 7,767,943 Note: * Others mainly represented sales of fixtures to franchisees and distributors. ​ ​ ​ ​ ​ ​ ​ ​ ​ ​ ​ For the three months ended For the nine months ended ​ ​ March 31, ​ March 31, ​ ​ 2021 ​ 2022 ​ 2021 ​ 2022 ​ RMB’000 RMB’000 RMB’000 RMB’000 Primary geographical markets - the PRC 1,788,277 1,822,965 5,344,955 5,909,250 - Other Asian countries excluding the PRC 259,776 256,225 684,654 827,861 - America 116,985 213,871 394,728 809,501 - Europe 22,997 27,874 87,257 146,887 - Others 41,409 20,100 87,710 74,444 ​ 2,229,444 2,341,035 6,599,304 7,767,943 Timing of revenue recognition - Products transferred at a point of time 2,062,506 2,166,375 6,113,114 7,225,517 - Services transferred over time 166,938 174,660 486,190 542,426 Revenue from contracts with customers 2,229,444 2,341,035 6,599,304 7,767,943 ​ (ii) Contract balances The following table provides information about receivables and contract liabilities from contracts with customers. ​ ​ ​ ​ ​ ​ ​ ​ ​ ​ As at As at ​ ​ ​ ​ June 30, ​ March 31, ​ ​ Note ​ 2021 ​ 2022 ​ ​ ​ ​ RMB’000 ​ RMB’000 Receivables, which are included in ‘trade and other receivables’ 18 315,001 344,787 Contract liabilities - Current portion (266,919) (328,001) - Non-current portion (59,947) (51,317) Total contract liabilities (326,866) (379,318) ​ ​ ​ ​ ​ ​ ​ As at As at ​ ​ June 30, ​ March 31, ​ ​ 2021 ​ 2022 ​ ​ RMB’000 ​ RMB’000 Contract liabilities are analyzed as follows: - Advance payments received from customers for purchase of goods 235,435 232,097 - Deferred revenue related to license fees 91,431 91,161 - Deferred revenue related to membership fees — 56,060 Total contract liabilities 326,866 379,318 ​ The Group requests 20% to 100% advance payment for purchase of goods from certain overseas distributors prior to delivery of goods. This gives rise to contract liabilities at the start of a sales order, until the revenue of sales of products recognized on the corresponding sale order exceeds the amount of payments received in advance. Unamortized portion of upfront license fees and membership fees received was recognized as contract liability. Movements in contract liabilities are as follows: ​ ​ ​ ​ ​ Contract ​ ​ liabilities ​ ​ RMB’000 Balance at July 1, 2021 326,866 Decrease in contract liabilities as a result of recognizing revenue during the period that was included in the contract liabilities at the beginning of the period (254,940) Increase in contract liabilities as a result of receiving advance payment for purchase of goods 231,724 Increase in contract liabilities as a result of receiving payment of license fees 19,608 Increase in contract liabilities as a result of receiving payment of membership fees 56,060 Balance at March 31, 2022 379,318 ​ As of March 31, 2022, license fees and membership fees expected to be recognized as revenue after one year were RMB 51,317,000 and nil , respectively. (iii) Seasonality of operations and COVID-19 impact The Group’s business is subject to seasonal fluctuation, typically with relatively stronger performance in the quarters ended September 30 and December 31, which were mainly due to the higher retail demand in holiday seasons. As a result, the Group typically reports lower revenues for the quarter ended March 31 than the quarters ended September 30 and December 31. During the nine months ended March 31, 2022, as the COVID-19 situation continues to evolve globally and new variants have emerged, the Group’s overseas self-operated stores, franchised stores and sales to overseas distributors continued to be adversely affected by temporary store closures, reduced opening hours and/or reduced consumer traffic. The outbreak of the Delta and Omicron variants of COVID-19 in the PRC has also caused disruptions to the operation of the Group’s logistics and transportation service providers, which has also negatively impacted the Group’s product shipment and delivery to overseas market. In addition, the outbreak of the Omicron variants of COVID-19 in several provinces in the PRC during the three months ended March 31, 2022 caused temporary store closures and suspension of online sales in these areas, as a result of governmental restriction measures. Accordingly, the Group recorded lower revenues in these impacted provinces during the three months ended March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Capital and reserves - Treasury shares (Details)</t>
        </is>
      </c>
      <c r="B1" s="2" t="inlineStr">
        <is>
          <t>9 Months Ended</t>
        </is>
      </c>
    </row>
    <row r="2">
      <c r="B2" s="2" t="inlineStr">
        <is>
          <t>Mar. 31, 2022 CNY (¥) item</t>
        </is>
      </c>
      <c r="C2" s="2" t="inlineStr">
        <is>
          <t>Mar. 31, 2021 CNY (¥)</t>
        </is>
      </c>
    </row>
    <row r="3">
      <c r="A3" s="3" t="inlineStr">
        <is>
          <t>Disclosure of classes of share capital [line items]</t>
        </is>
      </c>
      <c r="B3" s="4" t="inlineStr">
        <is>
          <t xml:space="preserve"> </t>
        </is>
      </c>
      <c r="C3" s="4" t="inlineStr">
        <is>
          <t xml:space="preserve"> </t>
        </is>
      </c>
    </row>
    <row r="4">
      <c r="A4" s="4" t="inlineStr">
        <is>
          <t>Considerations received credited to additional paid-in capital | ¥</t>
        </is>
      </c>
      <c r="B4" s="5" t="n">
        <v>0</v>
      </c>
      <c r="C4" s="5" t="n">
        <v>973000</v>
      </c>
    </row>
    <row r="5">
      <c r="A5" s="4" t="inlineStr">
        <is>
          <t>2020 Share Award Schem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pecial Purpose Vehicles | item</t>
        </is>
      </c>
      <c r="B7" s="6" t="n">
        <v>12</v>
      </c>
      <c r="C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2" customWidth="1" min="2" max="2"/>
    <col width="33" customWidth="1" min="3" max="3"/>
    <col width="22" customWidth="1" min="4" max="4"/>
  </cols>
  <sheetData>
    <row r="1">
      <c r="A1" s="1" t="inlineStr">
        <is>
          <t>Capital and reserves - Dividends (Details)</t>
        </is>
      </c>
      <c r="B1" s="2" t="inlineStr">
        <is>
          <t>9 Months Ended</t>
        </is>
      </c>
    </row>
    <row r="2">
      <c r="B2" s="2" t="inlineStr">
        <is>
          <t>Mar. 31, 2022 CNY (¥)</t>
        </is>
      </c>
      <c r="C2" s="2" t="inlineStr">
        <is>
          <t>Mar. 31, 2022 USD ($) $ / shares</t>
        </is>
      </c>
      <c r="D2" s="2" t="inlineStr">
        <is>
          <t>Mar. 31, 2021 CNY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declared</t>
        </is>
      </c>
      <c r="B4" s="5" t="n">
        <v>0</v>
      </c>
      <c r="C4" s="4" t="inlineStr">
        <is>
          <t xml:space="preserve"> </t>
        </is>
      </c>
      <c r="D4" s="5" t="n">
        <v>0</v>
      </c>
    </row>
    <row r="5">
      <c r="A5" s="4" t="inlineStr">
        <is>
          <t>Dividends paid</t>
        </is>
      </c>
      <c r="B5" s="4" t="inlineStr">
        <is>
          <t xml:space="preserve"> </t>
        </is>
      </c>
      <c r="C5" s="4" t="inlineStr">
        <is>
          <t xml:space="preserve"> </t>
        </is>
      </c>
      <c r="D5" s="5" t="n">
        <v>0</v>
      </c>
    </row>
    <row r="6">
      <c r="A6" s="4" t="inlineStr">
        <is>
          <t>Dividends declared per share | $ / shares</t>
        </is>
      </c>
      <c r="B6" s="4" t="inlineStr">
        <is>
          <t xml:space="preserve"> </t>
        </is>
      </c>
      <c r="C6" s="10" t="n">
        <v>0.039</v>
      </c>
      <c r="D6" s="4" t="inlineStr">
        <is>
          <t xml:space="preserve"> </t>
        </is>
      </c>
    </row>
    <row r="7">
      <c r="A7" s="4" t="inlineStr">
        <is>
          <t>Dividends declared</t>
        </is>
      </c>
      <c r="B7" s="5" t="n">
        <v>306255000</v>
      </c>
      <c r="C7" s="9" t="n">
        <v>47178000</v>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29" customWidth="1" min="7" max="7"/>
    <col width="29" customWidth="1" min="8" max="8"/>
    <col width="22" customWidth="1" min="9" max="9"/>
  </cols>
  <sheetData>
    <row r="1">
      <c r="A1" s="1" t="inlineStr">
        <is>
          <t>Capital and reserves - Company Repurchased (Details) $ / shares in Units, ¥ in Thousands, $ in Thousands</t>
        </is>
      </c>
      <c r="B1" s="2" t="inlineStr">
        <is>
          <t>1 Months Ended</t>
        </is>
      </c>
      <c r="F1" s="2" t="inlineStr">
        <is>
          <t>3 Months Ended</t>
        </is>
      </c>
      <c r="H1" s="2" t="inlineStr">
        <is>
          <t>9 Months Ended</t>
        </is>
      </c>
    </row>
    <row r="2">
      <c r="B2" s="2" t="inlineStr">
        <is>
          <t>Mar. 31, 2022 USD ($) $ / shares shares</t>
        </is>
      </c>
      <c r="C2" s="2" t="inlineStr">
        <is>
          <t>Feb. 28, 2022 USD ($) $ / shares shares</t>
        </is>
      </c>
      <c r="D2" s="2" t="inlineStr">
        <is>
          <t>Jan. 31, 2022 USD ($) $ / shares shares</t>
        </is>
      </c>
      <c r="E2" s="2" t="inlineStr">
        <is>
          <t>Dec. 31, 2021 USD ($) $ / shares shares</t>
        </is>
      </c>
      <c r="F2" s="2" t="inlineStr">
        <is>
          <t>Mar. 31, 2022 CNY (¥) shares</t>
        </is>
      </c>
      <c r="G2" s="2" t="inlineStr">
        <is>
          <t>Mar. 31, 2022 USD ($) shares</t>
        </is>
      </c>
      <c r="H2" s="2" t="inlineStr">
        <is>
          <t>Mar. 31, 2022 CNY (¥) shares</t>
        </is>
      </c>
      <c r="I2" s="2" t="inlineStr">
        <is>
          <t>Dec. 2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authorized under share repurchase program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00000</v>
      </c>
    </row>
    <row r="5">
      <c r="A5" s="4" t="inlineStr">
        <is>
          <t>Treasury shares | shares</t>
        </is>
      </c>
      <c r="B5" s="6" t="n">
        <v>1612600</v>
      </c>
      <c r="C5" s="6" t="n">
        <v>700712</v>
      </c>
      <c r="D5" s="6" t="n">
        <v>674036</v>
      </c>
      <c r="E5" s="6" t="n">
        <v>809040</v>
      </c>
      <c r="F5" s="6" t="n">
        <v>1612600</v>
      </c>
      <c r="G5" s="6" t="n">
        <v>1612600</v>
      </c>
      <c r="H5" s="6" t="n">
        <v>1612600</v>
      </c>
      <c r="I5" s="4" t="inlineStr">
        <is>
          <t xml:space="preserve"> </t>
        </is>
      </c>
    </row>
    <row r="6">
      <c r="A6" s="4" t="inlineStr">
        <is>
          <t>Aggregate price paid</t>
        </is>
      </c>
      <c r="B6" s="9" t="n">
        <v>3371</v>
      </c>
      <c r="C6" s="9" t="n">
        <v>1638</v>
      </c>
      <c r="D6" s="9" t="n">
        <v>1624</v>
      </c>
      <c r="E6" s="9" t="n">
        <v>1979</v>
      </c>
      <c r="F6" s="5" t="n">
        <v>54704</v>
      </c>
      <c r="G6" s="9" t="n">
        <v>8612</v>
      </c>
      <c r="H6" s="5" t="n">
        <v>54704</v>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paid per share</t>
        </is>
      </c>
      <c r="B9" s="11" t="n">
        <v>1.58</v>
      </c>
      <c r="C9" s="11" t="n">
        <v>2.03</v>
      </c>
      <c r="D9" s="11" t="n">
        <v>2.23</v>
      </c>
      <c r="E9" s="11" t="n">
        <v>2.34</v>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aid per share</t>
        </is>
      </c>
      <c r="B12" s="11" t="n">
        <v>2.48</v>
      </c>
      <c r="C12" s="11" t="n">
        <v>2.48</v>
      </c>
      <c r="D12" s="11" t="n">
        <v>2.48</v>
      </c>
      <c r="E12" s="11" t="n">
        <v>2.5</v>
      </c>
      <c r="F12" s="4" t="inlineStr">
        <is>
          <t xml:space="preserve"> </t>
        </is>
      </c>
      <c r="G12" s="4" t="inlineStr">
        <is>
          <t xml:space="preserve"> </t>
        </is>
      </c>
      <c r="H12" s="4" t="inlineStr">
        <is>
          <t xml:space="preserve"> </t>
        </is>
      </c>
      <c r="I12" s="4" t="inlineStr">
        <is>
          <t xml:space="preserve"> </t>
        </is>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37" customWidth="1" min="3" max="3"/>
    <col width="22" customWidth="1" min="4" max="4"/>
  </cols>
  <sheetData>
    <row r="1">
      <c r="A1" s="1" t="inlineStr">
        <is>
          <t>Equity settled share-based payments - Number of restricted shares and the respective weighted-average grant date fair value (Details) - 2020 Share Award Scheme</t>
        </is>
      </c>
      <c r="B1" s="2" t="inlineStr">
        <is>
          <t>9 Months Ended</t>
        </is>
      </c>
    </row>
    <row r="2">
      <c r="B2" s="2" t="inlineStr">
        <is>
          <t>Mar. 31, 2022 $ / shares</t>
        </is>
      </c>
      <c r="C2" s="2" t="inlineStr">
        <is>
          <t>Mar. 31, 2022 CNY (¥) USD ($) shares</t>
        </is>
      </c>
      <c r="D2" s="2" t="inlineStr">
        <is>
          <t>Mar. 31, 2021 CNY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outstanding at the beginning | $</t>
        </is>
      </c>
      <c r="B4" s="4" t="inlineStr">
        <is>
          <t xml:space="preserve"> </t>
        </is>
      </c>
      <c r="C4" s="6" t="n">
        <v>5755788</v>
      </c>
      <c r="D4" s="4" t="inlineStr">
        <is>
          <t xml:space="preserve"> </t>
        </is>
      </c>
    </row>
    <row r="5">
      <c r="A5" s="4" t="inlineStr">
        <is>
          <t>Number of shares, vested during the year | shares</t>
        </is>
      </c>
      <c r="B5" s="4" t="inlineStr">
        <is>
          <t xml:space="preserve"> </t>
        </is>
      </c>
      <c r="C5" s="6" t="n">
        <v>-2114000</v>
      </c>
      <c r="D5" s="4" t="inlineStr">
        <is>
          <t xml:space="preserve"> </t>
        </is>
      </c>
    </row>
    <row r="6">
      <c r="A6" s="4" t="inlineStr">
        <is>
          <t>Number of shares, forfeited during the year | $</t>
        </is>
      </c>
      <c r="B6" s="4" t="inlineStr">
        <is>
          <t xml:space="preserve"> </t>
        </is>
      </c>
      <c r="C6" s="6" t="n">
        <v>-1001056</v>
      </c>
      <c r="D6" s="4" t="inlineStr">
        <is>
          <t xml:space="preserve"> </t>
        </is>
      </c>
    </row>
    <row r="7">
      <c r="A7" s="4" t="inlineStr">
        <is>
          <t>Number of shares, outstanding at the end | $</t>
        </is>
      </c>
      <c r="B7" s="4" t="inlineStr">
        <is>
          <t xml:space="preserve"> </t>
        </is>
      </c>
      <c r="C7" s="6" t="n">
        <v>2640732</v>
      </c>
      <c r="D7" s="4" t="inlineStr">
        <is>
          <t xml:space="preserve"> </t>
        </is>
      </c>
    </row>
    <row r="8">
      <c r="A8" s="4" t="inlineStr">
        <is>
          <t>Weighted-average exercise price, outstanding at the beginning (in dollars per share)</t>
        </is>
      </c>
      <c r="B8" s="10" t="n">
        <v>0.036</v>
      </c>
      <c r="C8" s="4" t="inlineStr">
        <is>
          <t xml:space="preserve"> </t>
        </is>
      </c>
      <c r="D8" s="4" t="inlineStr">
        <is>
          <t xml:space="preserve"> </t>
        </is>
      </c>
    </row>
    <row r="9">
      <c r="A9" s="4" t="inlineStr">
        <is>
          <t>Weighted-average exercise price, vested during the year (in dollars per share)</t>
        </is>
      </c>
      <c r="B9" s="12" t="n">
        <v>0.036</v>
      </c>
      <c r="C9" s="4" t="inlineStr">
        <is>
          <t xml:space="preserve"> </t>
        </is>
      </c>
      <c r="D9" s="4" t="inlineStr">
        <is>
          <t xml:space="preserve"> </t>
        </is>
      </c>
    </row>
    <row r="10">
      <c r="A10" s="4" t="inlineStr">
        <is>
          <t>Weighted-average exercise price, forfeited during the year (in dollars per share)</t>
        </is>
      </c>
      <c r="B10" s="12" t="n">
        <v>0.036</v>
      </c>
      <c r="C10" s="4" t="inlineStr">
        <is>
          <t xml:space="preserve"> </t>
        </is>
      </c>
      <c r="D10" s="4" t="inlineStr">
        <is>
          <t xml:space="preserve"> </t>
        </is>
      </c>
    </row>
    <row r="11">
      <c r="A11" s="4" t="inlineStr">
        <is>
          <t>Weighted-average exercise price, outstanding at the end (in dollars per share)</t>
        </is>
      </c>
      <c r="B11" s="12" t="n">
        <v>0.036</v>
      </c>
      <c r="C11" s="4" t="inlineStr">
        <is>
          <t xml:space="preserve"> </t>
        </is>
      </c>
      <c r="D11" s="4" t="inlineStr">
        <is>
          <t xml:space="preserve"> </t>
        </is>
      </c>
    </row>
    <row r="12">
      <c r="A12" s="4" t="inlineStr">
        <is>
          <t>Weighted-average grant date fair value, outstanding at the beginning (in dollars per share)</t>
        </is>
      </c>
      <c r="B12" s="13" t="n">
        <v>7.67</v>
      </c>
      <c r="C12" s="4" t="inlineStr">
        <is>
          <t xml:space="preserve"> </t>
        </is>
      </c>
      <c r="D12" s="4" t="inlineStr">
        <is>
          <t xml:space="preserve"> </t>
        </is>
      </c>
    </row>
    <row r="13">
      <c r="A13" s="4" t="inlineStr">
        <is>
          <t>Weighted-average grant date fair value, vested during the year (in dollars per share)</t>
        </is>
      </c>
      <c r="B13" s="13" t="n">
        <v>7.67</v>
      </c>
      <c r="C13" s="4" t="inlineStr">
        <is>
          <t xml:space="preserve"> </t>
        </is>
      </c>
      <c r="D13" s="4" t="inlineStr">
        <is>
          <t xml:space="preserve"> </t>
        </is>
      </c>
    </row>
    <row r="14">
      <c r="A14" s="4" t="inlineStr">
        <is>
          <t>Weighted-average grant date fair value, forfeited during the year (in dollars per share)</t>
        </is>
      </c>
      <c r="B14" s="13" t="n">
        <v>7.67</v>
      </c>
      <c r="C14" s="4" t="inlineStr">
        <is>
          <t xml:space="preserve"> </t>
        </is>
      </c>
      <c r="D14" s="4" t="inlineStr">
        <is>
          <t xml:space="preserve"> </t>
        </is>
      </c>
    </row>
    <row r="15">
      <c r="A15" s="4" t="inlineStr">
        <is>
          <t>Weighted-average grant date fair value, outstanding at the end (in dollars per share)</t>
        </is>
      </c>
      <c r="B15" s="11" t="n">
        <v>7.67</v>
      </c>
      <c r="C15" s="4" t="inlineStr">
        <is>
          <t xml:space="preserve"> </t>
        </is>
      </c>
      <c r="D15" s="4" t="inlineStr">
        <is>
          <t xml:space="preserve"> </t>
        </is>
      </c>
    </row>
    <row r="16">
      <c r="A16" s="4" t="inlineStr">
        <is>
          <t>Equity-settled share-based payment expenses | ¥</t>
        </is>
      </c>
      <c r="B16" s="4" t="inlineStr">
        <is>
          <t xml:space="preserve"> </t>
        </is>
      </c>
      <c r="C16" s="5" t="n">
        <v>4074000</v>
      </c>
      <c r="D16" s="5" t="n">
        <v>15237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2" customWidth="1" min="3" max="3"/>
    <col width="22" customWidth="1" min="4" max="4"/>
  </cols>
  <sheetData>
    <row r="1">
      <c r="A1" s="1" t="inlineStr">
        <is>
          <t>Equity settled share-based payments - 2020 Option Plan (Details) - The 2020 Option Plan</t>
        </is>
      </c>
      <c r="B1" s="2" t="inlineStr">
        <is>
          <t>9 Months Ended</t>
        </is>
      </c>
    </row>
    <row r="2">
      <c r="B2" s="2" t="inlineStr">
        <is>
          <t>Mar. 31, 2022 CNY (¥) USD ($)</t>
        </is>
      </c>
      <c r="C2" s="2" t="inlineStr">
        <is>
          <t>Mar. 31, 2022 $ / shares shares</t>
        </is>
      </c>
      <c r="D2" s="2" t="inlineStr">
        <is>
          <t>Mar. 31, 2021 CNY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outstanding at the beginning | $</t>
        </is>
      </c>
      <c r="B4" s="6" t="n">
        <v>12400836</v>
      </c>
      <c r="C4" s="4" t="inlineStr">
        <is>
          <t xml:space="preserve"> </t>
        </is>
      </c>
      <c r="D4" s="4" t="inlineStr">
        <is>
          <t xml:space="preserve"> </t>
        </is>
      </c>
    </row>
    <row r="5">
      <c r="A5" s="4" t="inlineStr">
        <is>
          <t>Number of options, exercised | $</t>
        </is>
      </c>
      <c r="B5" s="6" t="n">
        <v>-1339440</v>
      </c>
      <c r="C5" s="4" t="inlineStr">
        <is>
          <t xml:space="preserve"> </t>
        </is>
      </c>
      <c r="D5" s="4" t="inlineStr">
        <is>
          <t xml:space="preserve"> </t>
        </is>
      </c>
    </row>
    <row r="6">
      <c r="A6" s="4" t="inlineStr">
        <is>
          <t>Number of options, forfeited | $</t>
        </is>
      </c>
      <c r="B6" s="6" t="n">
        <v>-889164</v>
      </c>
      <c r="C6" s="4" t="inlineStr">
        <is>
          <t xml:space="preserve"> </t>
        </is>
      </c>
      <c r="D6" s="4" t="inlineStr">
        <is>
          <t xml:space="preserve"> </t>
        </is>
      </c>
    </row>
    <row r="7">
      <c r="A7" s="4" t="inlineStr">
        <is>
          <t>Number of options, outstanding at the end | $</t>
        </is>
      </c>
      <c r="B7" s="6" t="n">
        <v>10172232</v>
      </c>
      <c r="C7" s="4" t="inlineStr">
        <is>
          <t xml:space="preserve"> </t>
        </is>
      </c>
      <c r="D7" s="4" t="inlineStr">
        <is>
          <t xml:space="preserve"> </t>
        </is>
      </c>
    </row>
    <row r="8">
      <c r="A8" s="4" t="inlineStr">
        <is>
          <t>Number of options, exercisable at the end | $</t>
        </is>
      </c>
      <c r="B8" s="6" t="n">
        <v>2332314</v>
      </c>
      <c r="C8" s="4" t="inlineStr">
        <is>
          <t xml:space="preserve"> </t>
        </is>
      </c>
      <c r="D8" s="4" t="inlineStr">
        <is>
          <t xml:space="preserve"> </t>
        </is>
      </c>
    </row>
    <row r="9">
      <c r="A9" s="4" t="inlineStr">
        <is>
          <t>Number of options, non-vested at the end | shares</t>
        </is>
      </c>
      <c r="B9" s="4" t="inlineStr">
        <is>
          <t xml:space="preserve"> </t>
        </is>
      </c>
      <c r="C9" s="6" t="n">
        <v>7839918</v>
      </c>
      <c r="D9" s="4" t="inlineStr">
        <is>
          <t xml:space="preserve"> </t>
        </is>
      </c>
    </row>
    <row r="10">
      <c r="A10" s="4" t="inlineStr">
        <is>
          <t>Weighted-average exercise price, outstanding at the beginning (in dollars per share)</t>
        </is>
      </c>
      <c r="B10" s="4" t="inlineStr">
        <is>
          <t xml:space="preserve"> </t>
        </is>
      </c>
      <c r="C10" s="10" t="n">
        <v>0.036</v>
      </c>
      <c r="D10" s="4" t="inlineStr">
        <is>
          <t xml:space="preserve"> </t>
        </is>
      </c>
    </row>
    <row r="11">
      <c r="A11" s="4" t="inlineStr">
        <is>
          <t>Weighted-average exercise price, exercised (in dollars per share)</t>
        </is>
      </c>
      <c r="B11" s="4" t="inlineStr">
        <is>
          <t xml:space="preserve"> </t>
        </is>
      </c>
      <c r="C11" s="12" t="n">
        <v>0.036</v>
      </c>
      <c r="D11" s="4" t="inlineStr">
        <is>
          <t xml:space="preserve"> </t>
        </is>
      </c>
    </row>
    <row r="12">
      <c r="A12" s="4" t="inlineStr">
        <is>
          <t>Weighted-average exercise price, forfeited (in dollars per share)</t>
        </is>
      </c>
      <c r="B12" s="4" t="inlineStr">
        <is>
          <t xml:space="preserve"> </t>
        </is>
      </c>
      <c r="C12" s="12" t="n">
        <v>0.036</v>
      </c>
      <c r="D12" s="4" t="inlineStr">
        <is>
          <t xml:space="preserve"> </t>
        </is>
      </c>
    </row>
    <row r="13">
      <c r="A13" s="4" t="inlineStr">
        <is>
          <t>Weighted-average exercise price, outstanding at the end (in dollars per share)</t>
        </is>
      </c>
      <c r="B13" s="4" t="inlineStr">
        <is>
          <t xml:space="preserve"> </t>
        </is>
      </c>
      <c r="C13" s="12" t="n">
        <v>0.036</v>
      </c>
      <c r="D13" s="4" t="inlineStr">
        <is>
          <t xml:space="preserve"> </t>
        </is>
      </c>
    </row>
    <row r="14">
      <c r="A14" s="4" t="inlineStr">
        <is>
          <t>Weighted-average exercise price, exercisable at the end (in dollars per share)</t>
        </is>
      </c>
      <c r="B14" s="4" t="inlineStr">
        <is>
          <t xml:space="preserve"> </t>
        </is>
      </c>
      <c r="C14" s="12" t="n">
        <v>0.036</v>
      </c>
      <c r="D14" s="4" t="inlineStr">
        <is>
          <t xml:space="preserve"> </t>
        </is>
      </c>
    </row>
    <row r="15">
      <c r="A15" s="4" t="inlineStr">
        <is>
          <t>Weighted-average exercise price, non-vested at the end (in dollars per share)</t>
        </is>
      </c>
      <c r="B15" s="4" t="inlineStr">
        <is>
          <t xml:space="preserve"> </t>
        </is>
      </c>
      <c r="C15" s="12" t="n">
        <v>0.036</v>
      </c>
      <c r="D15" s="4" t="inlineStr">
        <is>
          <t xml:space="preserve"> </t>
        </is>
      </c>
    </row>
    <row r="16">
      <c r="A16" s="4" t="inlineStr">
        <is>
          <t>Weighted-average grant date fair value, outstanding at the beginning (in dollars per share)</t>
        </is>
      </c>
      <c r="B16" s="4" t="inlineStr">
        <is>
          <t xml:space="preserve"> </t>
        </is>
      </c>
      <c r="C16" s="13" t="n">
        <v>3.71</v>
      </c>
      <c r="D16" s="4" t="inlineStr">
        <is>
          <t xml:space="preserve"> </t>
        </is>
      </c>
    </row>
    <row r="17">
      <c r="A17" s="4" t="inlineStr">
        <is>
          <t>Weighted-average grant date fair value, exercised (in dollars per share)</t>
        </is>
      </c>
      <c r="B17" s="4" t="inlineStr">
        <is>
          <t xml:space="preserve"> </t>
        </is>
      </c>
      <c r="C17" s="13" t="n">
        <v>3.7</v>
      </c>
      <c r="D17" s="4" t="inlineStr">
        <is>
          <t xml:space="preserve"> </t>
        </is>
      </c>
    </row>
    <row r="18">
      <c r="A18" s="4" t="inlineStr">
        <is>
          <t>Weighted-average grant date fair value, forfeited (in dollars per share)</t>
        </is>
      </c>
      <c r="B18" s="4" t="inlineStr">
        <is>
          <t xml:space="preserve"> </t>
        </is>
      </c>
      <c r="C18" s="13" t="n">
        <v>4.32</v>
      </c>
      <c r="D18" s="4" t="inlineStr">
        <is>
          <t xml:space="preserve"> </t>
        </is>
      </c>
    </row>
    <row r="19">
      <c r="A19" s="4" t="inlineStr">
        <is>
          <t>Weighted-average grant date fair value, outstanding at the end (in dollars per share)</t>
        </is>
      </c>
      <c r="B19" s="4" t="inlineStr">
        <is>
          <t xml:space="preserve"> </t>
        </is>
      </c>
      <c r="C19" s="13" t="n">
        <v>3.63</v>
      </c>
      <c r="D19" s="4" t="inlineStr">
        <is>
          <t xml:space="preserve"> </t>
        </is>
      </c>
    </row>
    <row r="20">
      <c r="A20" s="4" t="inlineStr">
        <is>
          <t>Weighted-average grant date fair value, exercisable at the end (in dollars per share)</t>
        </is>
      </c>
      <c r="B20" s="4" t="inlineStr">
        <is>
          <t xml:space="preserve"> </t>
        </is>
      </c>
      <c r="C20" s="13" t="n">
        <v>3.3</v>
      </c>
      <c r="D20" s="4" t="inlineStr">
        <is>
          <t xml:space="preserve"> </t>
        </is>
      </c>
    </row>
    <row r="21">
      <c r="A21" s="4" t="inlineStr">
        <is>
          <t>Weighted-average grant date fair value, non-vested at the end (in dollars per share)</t>
        </is>
      </c>
      <c r="B21" s="4" t="inlineStr">
        <is>
          <t xml:space="preserve"> </t>
        </is>
      </c>
      <c r="C21" s="11" t="n">
        <v>3.73</v>
      </c>
      <c r="D21" s="4" t="inlineStr">
        <is>
          <t xml:space="preserve"> </t>
        </is>
      </c>
    </row>
    <row r="22">
      <c r="A22" s="4" t="inlineStr">
        <is>
          <t>Equity-settled share-based payment expenses | ¥</t>
        </is>
      </c>
      <c r="B22" s="5" t="n">
        <v>64353000</v>
      </c>
      <c r="C22" s="4" t="inlineStr">
        <is>
          <t xml:space="preserve"> </t>
        </is>
      </c>
      <c r="D22" s="5" t="n">
        <v>97987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Details) - CNY (¥) ¥ in Thousands</t>
        </is>
      </c>
      <c r="B1" s="2" t="inlineStr">
        <is>
          <t>Mar. 31, 2022</t>
        </is>
      </c>
      <c r="C1" s="2" t="inlineStr">
        <is>
          <t>Jun. 30, 2021</t>
        </is>
      </c>
    </row>
    <row r="2">
      <c r="A2" s="3" t="inlineStr">
        <is>
          <t>ASSETS.</t>
        </is>
      </c>
      <c r="B2" s="4" t="inlineStr">
        <is>
          <t xml:space="preserve"> </t>
        </is>
      </c>
      <c r="C2" s="4" t="inlineStr">
        <is>
          <t xml:space="preserve"> </t>
        </is>
      </c>
    </row>
    <row r="3">
      <c r="A3" s="4" t="inlineStr">
        <is>
          <t>Other investments</t>
        </is>
      </c>
      <c r="B3" s="5" t="n">
        <v>10899133</v>
      </c>
      <c r="C3" s="5" t="n">
        <v>10705030</v>
      </c>
    </row>
    <row r="4">
      <c r="A4" s="4" t="inlineStr">
        <is>
          <t>Recurring | Other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investments</t>
        </is>
      </c>
      <c r="B6" s="6" t="n">
        <v>206526</v>
      </c>
      <c r="C6" s="6" t="n">
        <v>102968</v>
      </c>
    </row>
    <row r="7">
      <c r="A7" s="4" t="inlineStr">
        <is>
          <t>Recurring | Level 2 | Other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investments</t>
        </is>
      </c>
      <c r="B9" s="5" t="n">
        <v>206526</v>
      </c>
      <c r="C9" s="5" t="n">
        <v>1029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CNY (¥) ¥ in Thousands</t>
        </is>
      </c>
      <c r="B1" s="2" t="inlineStr">
        <is>
          <t>Mar. 31, 2022</t>
        </is>
      </c>
      <c r="C1" s="2" t="inlineStr">
        <is>
          <t>Jun. 30, 2021</t>
        </is>
      </c>
    </row>
    <row r="2">
      <c r="A2" s="3" t="inlineStr">
        <is>
          <t>Disclosure of assets recognised from costs to obtain or fulfil contracts with customers [line items]</t>
        </is>
      </c>
      <c r="B2" s="4" t="inlineStr">
        <is>
          <t xml:space="preserve"> </t>
        </is>
      </c>
      <c r="C2" s="4" t="inlineStr">
        <is>
          <t xml:space="preserve"> </t>
        </is>
      </c>
    </row>
    <row r="3">
      <c r="A3" s="4" t="inlineStr">
        <is>
          <t>Contracted purchase</t>
        </is>
      </c>
      <c r="B3" s="5" t="n">
        <v>838616</v>
      </c>
      <c r="C3" s="5" t="n">
        <v>128640</v>
      </c>
    </row>
    <row r="4">
      <c r="A4" s="4" t="inlineStr">
        <is>
          <t>Contracted for</t>
        </is>
      </c>
      <c r="B4" s="6" t="n">
        <v>838616</v>
      </c>
      <c r="C4" s="6" t="n">
        <v>128640</v>
      </c>
    </row>
    <row r="5">
      <c r="A5" s="4" t="inlineStr">
        <is>
          <t>Authorized but not contracted for</t>
        </is>
      </c>
      <c r="B5" s="6" t="n">
        <v>12161</v>
      </c>
      <c r="C5" s="4" t="inlineStr">
        <is>
          <t xml:space="preserve"> </t>
        </is>
      </c>
    </row>
    <row r="6">
      <c r="A6" s="4" t="inlineStr">
        <is>
          <t>Total</t>
        </is>
      </c>
      <c r="B6" s="6" t="n">
        <v>850777</v>
      </c>
      <c r="C6" s="6" t="n">
        <v>128640</v>
      </c>
    </row>
    <row r="7">
      <c r="A7" s="4" t="inlineStr">
        <is>
          <t>Property.</t>
        </is>
      </c>
      <c r="B7" s="4" t="inlineStr">
        <is>
          <t xml:space="preserve"> </t>
        </is>
      </c>
      <c r="C7" s="4" t="inlineStr">
        <is>
          <t xml:space="preserve"> </t>
        </is>
      </c>
    </row>
    <row r="8">
      <c r="A8" s="3" t="inlineStr">
        <is>
          <t>Disclosure of assets recognised from costs to obtain or fulfil contracts with customers [line items]</t>
        </is>
      </c>
      <c r="B8" s="4" t="inlineStr">
        <is>
          <t xml:space="preserve"> </t>
        </is>
      </c>
      <c r="C8" s="4" t="inlineStr">
        <is>
          <t xml:space="preserve"> </t>
        </is>
      </c>
    </row>
    <row r="9">
      <c r="A9" s="4" t="inlineStr">
        <is>
          <t>Contracted purchase</t>
        </is>
      </c>
      <c r="B9" s="4" t="inlineStr">
        <is>
          <t xml:space="preserve"> </t>
        </is>
      </c>
      <c r="C9" s="6" t="n">
        <v>101779</v>
      </c>
    </row>
    <row r="10">
      <c r="A10" s="4" t="inlineStr">
        <is>
          <t>Contracted for</t>
        </is>
      </c>
      <c r="B10" s="4" t="inlineStr">
        <is>
          <t xml:space="preserve"> </t>
        </is>
      </c>
      <c r="C10" s="6" t="n">
        <v>101779</v>
      </c>
    </row>
    <row r="11">
      <c r="A11" s="4" t="inlineStr">
        <is>
          <t>Property improvements</t>
        </is>
      </c>
      <c r="B11" s="4" t="inlineStr">
        <is>
          <t xml:space="preserve"> </t>
        </is>
      </c>
      <c r="C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row>
    <row r="13">
      <c r="A13" s="4" t="inlineStr">
        <is>
          <t>Contracted purchase</t>
        </is>
      </c>
      <c r="B13" s="4" t="inlineStr">
        <is>
          <t xml:space="preserve"> </t>
        </is>
      </c>
      <c r="C13" s="6" t="n">
        <v>21679</v>
      </c>
    </row>
    <row r="14">
      <c r="A14" s="4" t="inlineStr">
        <is>
          <t>Contracted for</t>
        </is>
      </c>
      <c r="B14" s="4" t="inlineStr">
        <is>
          <t xml:space="preserve"> </t>
        </is>
      </c>
      <c r="C14" s="6" t="n">
        <v>21679</v>
      </c>
    </row>
    <row r="15">
      <c r="A15" s="4" t="inlineStr">
        <is>
          <t>Construction in progress</t>
        </is>
      </c>
      <c r="B15" s="4" t="inlineStr">
        <is>
          <t xml:space="preserve"> </t>
        </is>
      </c>
      <c r="C15" s="4" t="inlineStr">
        <is>
          <t xml:space="preserve"> </t>
        </is>
      </c>
    </row>
    <row r="16">
      <c r="A16" s="3" t="inlineStr">
        <is>
          <t>Disclosure of assets recognised from costs to obtain or fulfil contracts with customers [line items]</t>
        </is>
      </c>
      <c r="B16" s="4" t="inlineStr">
        <is>
          <t xml:space="preserve"> </t>
        </is>
      </c>
      <c r="C16" s="4" t="inlineStr">
        <is>
          <t xml:space="preserve"> </t>
        </is>
      </c>
    </row>
    <row r="17">
      <c r="A17" s="4" t="inlineStr">
        <is>
          <t>Contracted purchase</t>
        </is>
      </c>
      <c r="B17" s="6" t="n">
        <v>837616</v>
      </c>
      <c r="C17" s="4" t="inlineStr">
        <is>
          <t xml:space="preserve"> </t>
        </is>
      </c>
    </row>
    <row r="18">
      <c r="A18" s="4" t="inlineStr">
        <is>
          <t>Contracted for</t>
        </is>
      </c>
      <c r="B18" s="6" t="n">
        <v>837616</v>
      </c>
      <c r="C18" s="4" t="inlineStr">
        <is>
          <t xml:space="preserve"> </t>
        </is>
      </c>
    </row>
    <row r="19">
      <c r="A19" s="4" t="inlineStr">
        <is>
          <t>Software</t>
        </is>
      </c>
      <c r="B19" s="4" t="inlineStr">
        <is>
          <t xml:space="preserve"> </t>
        </is>
      </c>
      <c r="C19" s="4" t="inlineStr">
        <is>
          <t xml:space="preserve"> </t>
        </is>
      </c>
    </row>
    <row r="20">
      <c r="A20" s="3" t="inlineStr">
        <is>
          <t>Disclosure of assets recognised from costs to obtain or fulfil contracts with customers [line items]</t>
        </is>
      </c>
      <c r="B20" s="4" t="inlineStr">
        <is>
          <t xml:space="preserve"> </t>
        </is>
      </c>
      <c r="C20" s="4" t="inlineStr">
        <is>
          <t xml:space="preserve"> </t>
        </is>
      </c>
    </row>
    <row r="21">
      <c r="A21" s="4" t="inlineStr">
        <is>
          <t>Contracted purchase</t>
        </is>
      </c>
      <c r="B21" s="6" t="n">
        <v>1000</v>
      </c>
      <c r="C21" s="6" t="n">
        <v>5182</v>
      </c>
    </row>
    <row r="22">
      <c r="A22" s="4" t="inlineStr">
        <is>
          <t>Contracted for</t>
        </is>
      </c>
      <c r="B22" s="5" t="n">
        <v>1000</v>
      </c>
      <c r="C22" s="5" t="n">
        <v>51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7" customWidth="1" min="6" max="6"/>
    <col width="27" customWidth="1" min="7" max="7"/>
    <col width="22" customWidth="1" min="8" max="8"/>
    <col width="22" customWidth="1" min="9" max="9"/>
  </cols>
  <sheetData>
    <row r="1">
      <c r="A1" s="1" t="inlineStr">
        <is>
          <t>Contingencies (Details)</t>
        </is>
      </c>
      <c r="D1" s="2" t="inlineStr">
        <is>
          <t>1 Months Ended</t>
        </is>
      </c>
      <c r="E1" s="2" t="inlineStr">
        <is>
          <t>3 Months Ended</t>
        </is>
      </c>
      <c r="F1" s="2" t="inlineStr">
        <is>
          <t>9 Months Ended</t>
        </is>
      </c>
    </row>
    <row r="2">
      <c r="B2" s="2" t="inlineStr">
        <is>
          <t>Jan. 25, 2021 CNY (¥)</t>
        </is>
      </c>
      <c r="C2" s="2" t="inlineStr">
        <is>
          <t>Nov. 26, 2020 CNY (¥)</t>
        </is>
      </c>
      <c r="D2" s="2" t="inlineStr">
        <is>
          <t>Dec. 31, 2021 CNY (¥)</t>
        </is>
      </c>
      <c r="E2" s="2" t="inlineStr">
        <is>
          <t>Mar. 31, 2022 CNY (¥)</t>
        </is>
      </c>
      <c r="F2" s="2" t="inlineStr">
        <is>
          <t>Mar. 31, 2022 CNY (¥) item</t>
        </is>
      </c>
      <c r="G2" s="2" t="inlineStr">
        <is>
          <t>Mar. 31, 2022 USD ($) item</t>
        </is>
      </c>
      <c r="H2" s="2" t="inlineStr">
        <is>
          <t>Jun. 30, 2022 CNY (¥)</t>
        </is>
      </c>
      <c r="I2" s="2" t="inlineStr">
        <is>
          <t>Dec. 31, 2021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total tax payment committed to local government</t>
        </is>
      </c>
      <c r="B4" s="4" t="inlineStr">
        <is>
          <t xml:space="preserve"> </t>
        </is>
      </c>
      <c r="C4" s="5" t="n">
        <v>96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axation commitment for year one</t>
        </is>
      </c>
      <c r="B5" s="4" t="inlineStr">
        <is>
          <t xml:space="preserve"> </t>
        </is>
      </c>
      <c r="C5" s="4" t="inlineStr">
        <is>
          <t xml:space="preserve"> </t>
        </is>
      </c>
      <c r="D5" s="4" t="inlineStr">
        <is>
          <t xml:space="preserve"> </t>
        </is>
      </c>
      <c r="E5" s="4" t="inlineStr">
        <is>
          <t xml:space="preserve"> </t>
        </is>
      </c>
      <c r="F5" s="5" t="n">
        <v>175000000</v>
      </c>
      <c r="G5" s="4" t="inlineStr">
        <is>
          <t xml:space="preserve"> </t>
        </is>
      </c>
      <c r="H5" s="4" t="inlineStr">
        <is>
          <t xml:space="preserve"> </t>
        </is>
      </c>
      <c r="I5" s="4" t="inlineStr">
        <is>
          <t xml:space="preserve"> </t>
        </is>
      </c>
    </row>
    <row r="6">
      <c r="A6" s="4" t="inlineStr">
        <is>
          <t>Provision m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Settlement made</t>
        </is>
      </c>
      <c r="B7" s="4" t="inlineStr">
        <is>
          <t xml:space="preserve"> </t>
        </is>
      </c>
      <c r="C7" s="4" t="inlineStr">
        <is>
          <t xml:space="preserve"> </t>
        </is>
      </c>
      <c r="D7" s="4" t="inlineStr">
        <is>
          <t xml:space="preserve"> </t>
        </is>
      </c>
      <c r="E7" s="5" t="n">
        <v>50000000</v>
      </c>
      <c r="F7" s="4" t="inlineStr">
        <is>
          <t xml:space="preserve"> </t>
        </is>
      </c>
      <c r="G7" s="4" t="inlineStr">
        <is>
          <t xml:space="preserve"> </t>
        </is>
      </c>
      <c r="H7" s="4" t="inlineStr">
        <is>
          <t xml:space="preserve"> </t>
        </is>
      </c>
      <c r="I7" s="4" t="inlineStr">
        <is>
          <t xml:space="preserve"> </t>
        </is>
      </c>
    </row>
    <row r="8">
      <c r="A8" s="4" t="inlineStr">
        <is>
          <t>Lawsuit regarding employees' compensation dispu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mad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250000</v>
      </c>
    </row>
    <row r="11">
      <c r="A11" s="4" t="inlineStr">
        <is>
          <t>Settlement made</t>
        </is>
      </c>
      <c r="B11" s="4" t="inlineStr">
        <is>
          <t xml:space="preserve"> </t>
        </is>
      </c>
      <c r="C11" s="4" t="inlineStr">
        <is>
          <t xml:space="preserve"> </t>
        </is>
      </c>
      <c r="D11" s="5" t="n">
        <v>8090000</v>
      </c>
      <c r="E11" s="4" t="inlineStr">
        <is>
          <t xml:space="preserve"> </t>
        </is>
      </c>
      <c r="F11" s="5" t="n">
        <v>8090000</v>
      </c>
      <c r="G11" s="9" t="n">
        <v>1250000</v>
      </c>
      <c r="H11" s="4" t="inlineStr">
        <is>
          <t xml:space="preserve"> </t>
        </is>
      </c>
      <c r="I11" s="4" t="inlineStr">
        <is>
          <t xml:space="preserve"> </t>
        </is>
      </c>
    </row>
    <row r="12">
      <c r="A12" s="4" t="inlineStr">
        <is>
          <t>Lawsuit relating to intellectual property ("IP") dispu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legal proceedings | item</t>
        </is>
      </c>
      <c r="B14" s="4" t="inlineStr">
        <is>
          <t xml:space="preserve"> </t>
        </is>
      </c>
      <c r="C14" s="4" t="inlineStr">
        <is>
          <t xml:space="preserve"> </t>
        </is>
      </c>
      <c r="D14" s="4" t="inlineStr">
        <is>
          <t xml:space="preserve"> </t>
        </is>
      </c>
      <c r="E14" s="4" t="inlineStr">
        <is>
          <t xml:space="preserve"> </t>
        </is>
      </c>
      <c r="F14" s="6" t="n">
        <v>2</v>
      </c>
      <c r="G14" s="6" t="n">
        <v>2</v>
      </c>
      <c r="H14" s="4" t="inlineStr">
        <is>
          <t xml:space="preserve"> </t>
        </is>
      </c>
      <c r="I14" s="4" t="inlineStr">
        <is>
          <t xml:space="preserve"> </t>
        </is>
      </c>
    </row>
    <row r="15">
      <c r="A15" s="4" t="inlineStr">
        <is>
          <t>Number of suppliers relating to dispute | item</t>
        </is>
      </c>
      <c r="B15" s="4" t="inlineStr">
        <is>
          <t xml:space="preserve"> </t>
        </is>
      </c>
      <c r="C15" s="4" t="inlineStr">
        <is>
          <t xml:space="preserve"> </t>
        </is>
      </c>
      <c r="D15" s="4" t="inlineStr">
        <is>
          <t xml:space="preserve"> </t>
        </is>
      </c>
      <c r="E15" s="4" t="inlineStr">
        <is>
          <t xml:space="preserve"> </t>
        </is>
      </c>
      <c r="F15" s="6" t="n">
        <v>2</v>
      </c>
      <c r="G15" s="6" t="n">
        <v>2</v>
      </c>
      <c r="H15" s="4" t="inlineStr">
        <is>
          <t xml:space="preserve"> </t>
        </is>
      </c>
      <c r="I15" s="4" t="inlineStr">
        <is>
          <t xml:space="preserve"> </t>
        </is>
      </c>
    </row>
    <row r="16">
      <c r="A16" s="4" t="inlineStr">
        <is>
          <t>Lawsuit relating to intellectual property ("IP") dispute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ation commitment for year one</t>
        </is>
      </c>
      <c r="B18" s="5" t="n">
        <v>16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terial related party transactions - Key management personnel compensation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Material related party transaction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3264</v>
      </c>
      <c r="C4" s="5" t="n">
        <v>2817</v>
      </c>
      <c r="D4" s="5" t="n">
        <v>11410</v>
      </c>
      <c r="E4" s="5" t="n">
        <v>7189</v>
      </c>
    </row>
    <row r="5">
      <c r="A5" s="4" t="inlineStr">
        <is>
          <t>Equity-settled share-based payment expenses (Note 32)</t>
        </is>
      </c>
      <c r="B5" s="4" t="inlineStr">
        <is>
          <t xml:space="preserve"> </t>
        </is>
      </c>
      <c r="C5" s="4" t="inlineStr">
        <is>
          <t xml:space="preserve"> </t>
        </is>
      </c>
      <c r="D5" s="4" t="inlineStr">
        <is>
          <t xml:space="preserve"> </t>
        </is>
      </c>
      <c r="E5" s="6" t="n">
        <v>39727</v>
      </c>
    </row>
    <row r="6">
      <c r="A6" s="4" t="inlineStr">
        <is>
          <t>Total</t>
        </is>
      </c>
      <c r="B6" s="5" t="n">
        <v>3264</v>
      </c>
      <c r="C6" s="5" t="n">
        <v>2817</v>
      </c>
      <c r="D6" s="5" t="n">
        <v>11410</v>
      </c>
      <c r="E6" s="5" t="n">
        <v>469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terial related party transactions - Other transactions with related partie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roceeds from repayment from related parties</t>
        </is>
      </c>
      <c r="B4" s="4" t="inlineStr">
        <is>
          <t xml:space="preserve"> </t>
        </is>
      </c>
      <c r="C4" s="4" t="inlineStr">
        <is>
          <t xml:space="preserve"> </t>
        </is>
      </c>
      <c r="D4" s="4" t="inlineStr">
        <is>
          <t xml:space="preserve"> </t>
        </is>
      </c>
      <c r="E4" s="5" t="n">
        <v>14713</v>
      </c>
    </row>
    <row r="5">
      <c r="A5" s="4" t="inlineStr">
        <is>
          <t>Provision of guarantee for a subsidiary of the equity-accounted investee</t>
        </is>
      </c>
      <c r="B5" s="4" t="inlineStr">
        <is>
          <t xml:space="preserve"> </t>
        </is>
      </c>
      <c r="C5" s="5" t="n">
        <v>160000</v>
      </c>
      <c r="D5" s="5" t="n">
        <v>160000</v>
      </c>
      <c r="E5" s="6" t="n">
        <v>160000</v>
      </c>
    </row>
    <row r="6">
      <c r="A6" s="4" t="inlineStr">
        <is>
          <t>MINI Investment Holding Limited</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roceeds from repayment from related parties</t>
        </is>
      </c>
      <c r="B8" s="4" t="inlineStr">
        <is>
          <t xml:space="preserve"> </t>
        </is>
      </c>
      <c r="C8" s="4" t="inlineStr">
        <is>
          <t xml:space="preserve"> </t>
        </is>
      </c>
      <c r="D8" s="4" t="inlineStr">
        <is>
          <t xml:space="preserve"> </t>
        </is>
      </c>
      <c r="E8" s="6" t="n">
        <v>9508</v>
      </c>
    </row>
    <row r="9">
      <c r="A9" s="4" t="inlineStr">
        <is>
          <t>OasVision International Limited</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Sales of lifestyle products</t>
        </is>
      </c>
      <c r="B11" s="5" t="n">
        <v>3509</v>
      </c>
      <c r="C11" s="6" t="n">
        <v>4907</v>
      </c>
      <c r="D11" s="6" t="n">
        <v>10980</v>
      </c>
      <c r="E11" s="6" t="n">
        <v>4907</v>
      </c>
    </row>
    <row r="12">
      <c r="A12" s="4" t="inlineStr">
        <is>
          <t>Nome Design (Guangzhou) Limited</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Proceeds from repayment from related parties</t>
        </is>
      </c>
      <c r="B14" s="4" t="inlineStr">
        <is>
          <t xml:space="preserve"> </t>
        </is>
      </c>
      <c r="C14" s="4" t="inlineStr">
        <is>
          <t xml:space="preserve"> </t>
        </is>
      </c>
      <c r="D14" s="4" t="inlineStr">
        <is>
          <t xml:space="preserve"> </t>
        </is>
      </c>
      <c r="E14" s="6" t="n">
        <v>5205</v>
      </c>
    </row>
    <row r="15">
      <c r="A15" s="4" t="inlineStr">
        <is>
          <t>Purchase of lifestyle products</t>
        </is>
      </c>
      <c r="B15" s="6" t="n">
        <v>188</v>
      </c>
      <c r="C15" s="4" t="inlineStr">
        <is>
          <t xml:space="preserve"> </t>
        </is>
      </c>
      <c r="D15" s="6" t="n">
        <v>188</v>
      </c>
      <c r="E15" s="6" t="n">
        <v>581</v>
      </c>
    </row>
    <row r="16">
      <c r="A16" s="4" t="inlineStr">
        <is>
          <t>Miniso Lifestyle Nigeria Limited</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Sales of lifestyle products</t>
        </is>
      </c>
      <c r="B18" s="4" t="inlineStr">
        <is>
          <t xml:space="preserve"> </t>
        </is>
      </c>
      <c r="C18" s="4" t="inlineStr">
        <is>
          <t xml:space="preserve"> </t>
        </is>
      </c>
      <c r="D18" s="4" t="inlineStr">
        <is>
          <t xml:space="preserve"> </t>
        </is>
      </c>
      <c r="E18" s="6" t="n">
        <v>5312</v>
      </c>
    </row>
    <row r="19">
      <c r="A19" s="4" t="inlineStr">
        <is>
          <t>Haydon (Shanghai) Technology Co., Ltd</t>
        </is>
      </c>
      <c r="B19" s="4" t="inlineStr">
        <is>
          <t xml:space="preserve"> </t>
        </is>
      </c>
      <c r="C19" s="4" t="inlineStr">
        <is>
          <t xml:space="preserve"> </t>
        </is>
      </c>
      <c r="D19" s="4" t="inlineStr">
        <is>
          <t xml:space="preserve"> </t>
        </is>
      </c>
      <c r="E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row>
    <row r="21">
      <c r="A21" s="4" t="inlineStr">
        <is>
          <t>Purchase of lifestyle products</t>
        </is>
      </c>
      <c r="B21" s="4" t="inlineStr">
        <is>
          <t xml:space="preserve"> </t>
        </is>
      </c>
      <c r="C21" s="4" t="inlineStr">
        <is>
          <t xml:space="preserve"> </t>
        </is>
      </c>
      <c r="D21" s="6" t="n">
        <v>39</v>
      </c>
      <c r="E21" s="4" t="inlineStr">
        <is>
          <t xml:space="preserve"> </t>
        </is>
      </c>
    </row>
    <row r="22">
      <c r="A22" s="4" t="inlineStr">
        <is>
          <t>Provision of information technology support and consulting services</t>
        </is>
      </c>
      <c r="B22" s="6" t="n">
        <v>1697</v>
      </c>
      <c r="C22" s="4" t="inlineStr">
        <is>
          <t xml:space="preserve"> </t>
        </is>
      </c>
      <c r="D22" s="6" t="n">
        <v>4575</v>
      </c>
      <c r="E22" s="4" t="inlineStr">
        <is>
          <t xml:space="preserve"> </t>
        </is>
      </c>
    </row>
    <row r="23">
      <c r="A23" s="4" t="inlineStr">
        <is>
          <t>199 Global Holding (Guangzhou) Limited</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Purchase of lifestyle products</t>
        </is>
      </c>
      <c r="B25" s="4" t="inlineStr">
        <is>
          <t xml:space="preserve"> </t>
        </is>
      </c>
      <c r="C25" s="4" t="inlineStr">
        <is>
          <t xml:space="preserve"> </t>
        </is>
      </c>
      <c r="D25" s="6" t="n">
        <v>190</v>
      </c>
      <c r="E25" s="6" t="n">
        <v>9</v>
      </c>
    </row>
    <row r="26">
      <c r="A26" s="4" t="inlineStr">
        <is>
          <t>Guangzhou Chuyunju Catering Service Co., Ltd.</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Purchase of catering services</t>
        </is>
      </c>
      <c r="B28" s="6" t="n">
        <v>1989</v>
      </c>
      <c r="C28" s="6" t="n">
        <v>1359</v>
      </c>
      <c r="D28" s="6" t="n">
        <v>8384</v>
      </c>
      <c r="E28" s="6" t="n">
        <v>5318</v>
      </c>
    </row>
    <row r="29">
      <c r="A29" s="4" t="inlineStr">
        <is>
          <t>Shanghai Kerong Networks Limited</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Purchase of lifestyle products</t>
        </is>
      </c>
      <c r="B31" s="6" t="n">
        <v>3843</v>
      </c>
      <c r="C31" s="6" t="n">
        <v>7230</v>
      </c>
      <c r="D31" s="6" t="n">
        <v>12174</v>
      </c>
      <c r="E31" s="6" t="n">
        <v>28514</v>
      </c>
    </row>
    <row r="32">
      <c r="A32" s="4" t="inlineStr">
        <is>
          <t>Shenzhen Zhizhi Brand Incubation Limited</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row>
    <row r="34">
      <c r="A34" s="4" t="inlineStr">
        <is>
          <t>Purchase of lifestyle products</t>
        </is>
      </c>
      <c r="B34" s="4" t="inlineStr">
        <is>
          <t xml:space="preserve"> </t>
        </is>
      </c>
      <c r="C34" s="6" t="n">
        <v>2805</v>
      </c>
      <c r="D34" s="6" t="n">
        <v>4407</v>
      </c>
      <c r="E34" s="6" t="n">
        <v>18934</v>
      </c>
    </row>
    <row r="35">
      <c r="A35" s="4" t="inlineStr">
        <is>
          <t>Wow Color Beauty Guangdong Technology Limited</t>
        </is>
      </c>
      <c r="B35" s="4" t="inlineStr">
        <is>
          <t xml:space="preserve"> </t>
        </is>
      </c>
      <c r="C35" s="4" t="inlineStr">
        <is>
          <t xml:space="preserve"> </t>
        </is>
      </c>
      <c r="D35" s="4" t="inlineStr">
        <is>
          <t xml:space="preserve"> </t>
        </is>
      </c>
      <c r="E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row>
    <row r="37">
      <c r="A37" s="4" t="inlineStr">
        <is>
          <t>Purchase of lifestyle products</t>
        </is>
      </c>
      <c r="B37" s="6" t="n">
        <v>269</v>
      </c>
      <c r="C37" s="6" t="n">
        <v>3</v>
      </c>
      <c r="D37" s="6" t="n">
        <v>668</v>
      </c>
      <c r="E37" s="6" t="n">
        <v>3</v>
      </c>
    </row>
    <row r="38">
      <c r="A38" s="4" t="inlineStr">
        <is>
          <t>Provision of information technology support and consulting services</t>
        </is>
      </c>
      <c r="B38" s="6" t="n">
        <v>1420</v>
      </c>
      <c r="C38" s="5" t="n">
        <v>6400</v>
      </c>
      <c r="D38" s="6" t="n">
        <v>5450</v>
      </c>
      <c r="E38" s="5" t="n">
        <v>6400</v>
      </c>
    </row>
    <row r="39">
      <c r="A39" s="4" t="inlineStr">
        <is>
          <t>ACC Super Accessories Shenzhen Technology Limited</t>
        </is>
      </c>
      <c r="B39" s="4" t="inlineStr">
        <is>
          <t xml:space="preserve"> </t>
        </is>
      </c>
      <c r="C39" s="4" t="inlineStr">
        <is>
          <t xml:space="preserve"> </t>
        </is>
      </c>
      <c r="D39" s="4" t="inlineStr">
        <is>
          <t xml:space="preserve"> </t>
        </is>
      </c>
      <c r="E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row>
    <row r="41">
      <c r="A41" s="4" t="inlineStr">
        <is>
          <t>Provision of information technology support and consulting services</t>
        </is>
      </c>
      <c r="B41" s="4" t="inlineStr">
        <is>
          <t xml:space="preserve"> </t>
        </is>
      </c>
      <c r="C41" s="4" t="inlineStr">
        <is>
          <t xml:space="preserve"> </t>
        </is>
      </c>
      <c r="D41" s="6" t="n">
        <v>2725</v>
      </c>
      <c r="E41" s="4" t="inlineStr">
        <is>
          <t xml:space="preserve"> </t>
        </is>
      </c>
    </row>
    <row r="42">
      <c r="A42" s="4" t="inlineStr">
        <is>
          <t>Henhaohe Tea Guangdong Limited</t>
        </is>
      </c>
      <c r="B42" s="4" t="inlineStr">
        <is>
          <t xml:space="preserve"> </t>
        </is>
      </c>
      <c r="C42" s="4" t="inlineStr">
        <is>
          <t xml:space="preserve"> </t>
        </is>
      </c>
      <c r="D42" s="4" t="inlineStr">
        <is>
          <t xml:space="preserve"> </t>
        </is>
      </c>
      <c r="E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row>
    <row r="44">
      <c r="A44" s="4" t="inlineStr">
        <is>
          <t>Provision of information technology support and consulting services</t>
        </is>
      </c>
      <c r="B44" s="5" t="n">
        <v>1140</v>
      </c>
      <c r="C44" s="4" t="inlineStr">
        <is>
          <t xml:space="preserve"> </t>
        </is>
      </c>
      <c r="D44" s="5" t="n">
        <v>8180</v>
      </c>
      <c r="E4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9 Months Ended</t>
        </is>
      </c>
    </row>
    <row r="2">
      <c r="B2" s="2" t="inlineStr">
        <is>
          <t>Mar. 31, 2022</t>
        </is>
      </c>
    </row>
    <row r="3">
      <c r="A3" s="3" t="inlineStr">
        <is>
          <t>Other income.</t>
        </is>
      </c>
      <c r="B3" s="4" t="inlineStr">
        <is>
          <t xml:space="preserve"> </t>
        </is>
      </c>
    </row>
    <row r="4">
      <c r="A4" s="4" t="inlineStr">
        <is>
          <t>Other income</t>
        </is>
      </c>
      <c r="B4" s="4" t="inlineStr">
        <is>
          <t>5 Other income ​ ​ ​ ​ ​ ​ ​ ​ ​ ​ ​ ​ For the three months ended ​ For the nine months ended ​ ​ March 31, ​ March 31, ​ ​ 2021 ​ 2022 ​ 2021 ​ 2022 ​ ​ RMB’000 ​ RMB’000 ​ RMB’000 ​ RMB’000 Tax refund — — 203 1,610 Government grants (Note (i)) 2,781 828 45,125 14,748 Income from depositary bank (Note (ii)) 1,503 1,468 2,760 4,524 ​ 4,284 2,296 48,088 20,882 Note s : (i) Government grants mainly represented unconditional cash awards granted by the local authorities in the PRC. (ii) The Company received an initial payment of USD 4,690,000 (equivalent to RMB 30,995,000 ) from depositary bank in December 2020, in connection with the establishment and maintenance of depositary receipt. The amount was amortized using the straight-line method over a five-year arrangement period and was recorded in other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 of a subsidiary (Details) - CNY (¥)</t>
        </is>
      </c>
      <c r="B1" s="2" t="inlineStr">
        <is>
          <t>Mar. 31, 2022</t>
        </is>
      </c>
      <c r="C1" s="2" t="inlineStr">
        <is>
          <t>Oct. 27, 2021</t>
        </is>
      </c>
    </row>
    <row r="2">
      <c r="A2" s="3" t="inlineStr">
        <is>
          <t>Disclosure of detailed information about business combination [line items]</t>
        </is>
      </c>
      <c r="B2" s="4" t="inlineStr">
        <is>
          <t xml:space="preserve"> </t>
        </is>
      </c>
      <c r="C2" s="4" t="inlineStr">
        <is>
          <t xml:space="preserve"> </t>
        </is>
      </c>
    </row>
    <row r="3">
      <c r="A3" s="4" t="inlineStr">
        <is>
          <t>Consideration transferred</t>
        </is>
      </c>
      <c r="B3" s="5" t="n">
        <v>1038381000</v>
      </c>
      <c r="C3" s="4" t="inlineStr">
        <is>
          <t xml:space="preserve"> </t>
        </is>
      </c>
    </row>
    <row r="4">
      <c r="A4" s="4" t="inlineStr">
        <is>
          <t>YGF Investment V Limited</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Percentage of shares and voting interests acquired</t>
        </is>
      </c>
      <c r="B6" s="8" t="n">
        <v>0.2</v>
      </c>
      <c r="C6" s="8" t="n">
        <v>0.8</v>
      </c>
    </row>
    <row r="7">
      <c r="A7" s="4" t="inlineStr">
        <is>
          <t>Consideration transferred</t>
        </is>
      </c>
      <c r="B7" s="4" t="inlineStr">
        <is>
          <t xml:space="preserve"> </t>
        </is>
      </c>
      <c r="C7" s="5" t="n">
        <v>694479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Assets and liabilities (Details) ¥ in Thousands</t>
        </is>
      </c>
      <c r="B1" s="2" t="inlineStr">
        <is>
          <t>Mar. 31, 2022 CNY (¥)</t>
        </is>
      </c>
    </row>
    <row r="2">
      <c r="A2" s="3" t="inlineStr">
        <is>
          <t>Recognized amounts of assets acquired and liabilities assumed at the date of acquisition</t>
        </is>
      </c>
      <c r="B2" s="4" t="inlineStr">
        <is>
          <t xml:space="preserve"> </t>
        </is>
      </c>
    </row>
    <row r="3">
      <c r="A3" s="4" t="inlineStr">
        <is>
          <t>Property, plant and equipment</t>
        </is>
      </c>
      <c r="B3" s="5" t="n">
        <v>10290</v>
      </c>
    </row>
    <row r="4">
      <c r="A4" s="4" t="inlineStr">
        <is>
          <t>Right-of-use assets</t>
        </is>
      </c>
      <c r="B4" s="6" t="n">
        <v>1781595</v>
      </c>
    </row>
    <row r="5">
      <c r="A5" s="4" t="inlineStr">
        <is>
          <t>Prepayments for construction project relating to headquarter building</t>
        </is>
      </c>
      <c r="B5" s="6" t="n">
        <v>200000</v>
      </c>
    </row>
    <row r="6">
      <c r="A6" s="4" t="inlineStr">
        <is>
          <t>Trade and other receivables</t>
        </is>
      </c>
      <c r="B6" s="6" t="n">
        <v>58</v>
      </c>
    </row>
    <row r="7">
      <c r="A7" s="4" t="inlineStr">
        <is>
          <t>Cash and cash equivalents</t>
        </is>
      </c>
      <c r="B7" s="6" t="n">
        <v>10996</v>
      </c>
    </row>
    <row r="8">
      <c r="A8" s="4" t="inlineStr">
        <is>
          <t>Trade and other payables</t>
        </is>
      </c>
      <c r="B8" s="6" t="n">
        <v>-964558</v>
      </c>
    </row>
    <row r="9">
      <c r="A9" s="4" t="inlineStr">
        <is>
          <t>Total identifiable net liabilities acquired</t>
        </is>
      </c>
      <c r="B9" s="5" t="n">
        <v>10383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Schedule of Total consideration (Details) ¥ in Thousands</t>
        </is>
      </c>
      <c r="B1" s="2" t="inlineStr">
        <is>
          <t>Mar. 31, 2022 CNY (¥)</t>
        </is>
      </c>
    </row>
    <row r="2">
      <c r="A2" s="3" t="inlineStr">
        <is>
          <t>Acquisition of a subsidiary</t>
        </is>
      </c>
      <c r="B2" s="4" t="inlineStr">
        <is>
          <t xml:space="preserve"> </t>
        </is>
      </c>
    </row>
    <row r="3">
      <c r="A3" s="4" t="inlineStr">
        <is>
          <t>Cash</t>
        </is>
      </c>
      <c r="B3" s="5" t="n">
        <v>694479</v>
      </c>
    </row>
    <row r="4">
      <c r="A4" s="4" t="inlineStr">
        <is>
          <t>Add: carrying amount of the Group's previously held equity interest in YGF Investment at the date of acquisition</t>
        </is>
      </c>
      <c r="B4" s="6" t="n">
        <v>343902</v>
      </c>
    </row>
    <row r="5">
      <c r="A5" s="4" t="inlineStr">
        <is>
          <t>Total consideration transferred</t>
        </is>
      </c>
      <c r="B5" s="5" t="n">
        <v>10383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Schedule of Analysis of net cash outflow (Details) ¥ in Thousands</t>
        </is>
      </c>
      <c r="B1" s="2" t="inlineStr">
        <is>
          <t>Mar. 31, 2022 CNY (¥)</t>
        </is>
      </c>
    </row>
    <row r="2">
      <c r="A2" s="3" t="inlineStr">
        <is>
          <t>Acquisition of a subsidiary</t>
        </is>
      </c>
      <c r="B2" s="4" t="inlineStr">
        <is>
          <t xml:space="preserve"> </t>
        </is>
      </c>
    </row>
    <row r="3">
      <c r="A3" s="4" t="inlineStr">
        <is>
          <t>Cash considerations paid</t>
        </is>
      </c>
      <c r="B3" s="5" t="n">
        <v>694479</v>
      </c>
    </row>
    <row r="4">
      <c r="A4" s="4" t="inlineStr">
        <is>
          <t>Less: cash and cash equivalents acquired</t>
        </is>
      </c>
      <c r="B4" s="6" t="n">
        <v>-10996</v>
      </c>
    </row>
    <row r="5">
      <c r="A5" s="4" t="inlineStr">
        <is>
          <t>Net cash outflow</t>
        </is>
      </c>
      <c r="B5" s="5" t="n">
        <v>6834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1" customWidth="1" min="1" max="1"/>
    <col width="32" customWidth="1" min="2" max="2"/>
    <col width="29" customWidth="1" min="3" max="3"/>
    <col width="29" customWidth="1" min="4" max="4"/>
    <col width="29" customWidth="1" min="5" max="5"/>
    <col width="29" customWidth="1" min="6" max="6"/>
    <col width="22" customWidth="1" min="7" max="7"/>
    <col width="29" customWidth="1" min="8" max="8"/>
    <col width="29" customWidth="1" min="9" max="9"/>
    <col width="29" customWidth="1" min="10" max="10"/>
    <col width="22" customWidth="1" min="11" max="11"/>
  </cols>
  <sheetData>
    <row r="1">
      <c r="A1" s="1" t="inlineStr">
        <is>
          <t>Subsequent events (Details) $ / shares in Units, $ in Thousands</t>
        </is>
      </c>
      <c r="C1" s="2" t="inlineStr">
        <is>
          <t>1 Months Ended</t>
        </is>
      </c>
      <c r="G1" s="2" t="inlineStr">
        <is>
          <t>3 Months Ended</t>
        </is>
      </c>
      <c r="J1" s="2" t="inlineStr">
        <is>
          <t>9 Months Ended</t>
        </is>
      </c>
    </row>
    <row r="2">
      <c r="B2" s="2" t="inlineStr">
        <is>
          <t>Dec. 21, 2021 $ / shares shares</t>
        </is>
      </c>
      <c r="C2" s="2" t="inlineStr">
        <is>
          <t>Mar. 31, 2022 USD ($) shares</t>
        </is>
      </c>
      <c r="D2" s="2" t="inlineStr">
        <is>
          <t>Feb. 28, 2022 USD ($) shares</t>
        </is>
      </c>
      <c r="E2" s="2" t="inlineStr">
        <is>
          <t>Jan. 31, 2022 USD ($) shares</t>
        </is>
      </c>
      <c r="F2" s="2" t="inlineStr">
        <is>
          <t>Dec. 31, 2021 USD ($) shares</t>
        </is>
      </c>
      <c r="G2" s="2" t="inlineStr">
        <is>
          <t>Jun. 30, 2022 USD ($)</t>
        </is>
      </c>
      <c r="H2" s="2" t="inlineStr">
        <is>
          <t>Mar. 31, 2022 CNY (¥) shares</t>
        </is>
      </c>
      <c r="I2" s="2" t="inlineStr">
        <is>
          <t>Mar. 31, 2022 USD ($) shares</t>
        </is>
      </c>
      <c r="J2" s="2" t="inlineStr">
        <is>
          <t>Mar. 31, 2022 CNY (¥) shares</t>
        </is>
      </c>
      <c r="K2" s="2" t="inlineStr">
        <is>
          <t>Mar. 31, 2021 CNY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purchased</t>
        </is>
      </c>
      <c r="B4" s="4" t="inlineStr">
        <is>
          <t xml:space="preserve"> </t>
        </is>
      </c>
      <c r="C4" s="6" t="n">
        <v>1612600</v>
      </c>
      <c r="D4" s="6" t="n">
        <v>700712</v>
      </c>
      <c r="E4" s="6" t="n">
        <v>674036</v>
      </c>
      <c r="F4" s="6" t="n">
        <v>809040</v>
      </c>
      <c r="G4" s="4" t="inlineStr">
        <is>
          <t xml:space="preserve"> </t>
        </is>
      </c>
      <c r="H4" s="6" t="n">
        <v>1612600</v>
      </c>
      <c r="I4" s="6" t="n">
        <v>1612600</v>
      </c>
      <c r="J4" s="6" t="n">
        <v>1612600</v>
      </c>
      <c r="K4" s="4" t="inlineStr">
        <is>
          <t xml:space="preserve"> </t>
        </is>
      </c>
    </row>
    <row r="5">
      <c r="A5" s="4" t="inlineStr">
        <is>
          <t>Total consideration</t>
        </is>
      </c>
      <c r="B5" s="4" t="inlineStr">
        <is>
          <t xml:space="preserve"> </t>
        </is>
      </c>
      <c r="C5" s="9" t="n">
        <v>3371</v>
      </c>
      <c r="D5" s="9" t="n">
        <v>1638</v>
      </c>
      <c r="E5" s="9" t="n">
        <v>1624</v>
      </c>
      <c r="F5" s="9" t="n">
        <v>1979</v>
      </c>
      <c r="G5" s="4" t="inlineStr">
        <is>
          <t xml:space="preserve"> </t>
        </is>
      </c>
      <c r="H5" s="5" t="n">
        <v>54704000</v>
      </c>
      <c r="I5" s="9" t="n">
        <v>8612</v>
      </c>
      <c r="J5" s="5" t="n">
        <v>54704000</v>
      </c>
      <c r="K5" s="4" t="inlineStr">
        <is>
          <t xml:space="preserve"> </t>
        </is>
      </c>
    </row>
    <row r="6">
      <c r="A6" s="4" t="inlineStr">
        <is>
          <t>Dividends decla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repurchased</t>
        </is>
      </c>
      <c r="B9" s="6" t="n">
        <v>17348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verage price | $ / shares</t>
        </is>
      </c>
      <c r="B10" s="11" t="n">
        <v>1.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9" t="n">
        <v>2920</v>
      </c>
      <c r="H11" s="4" t="inlineStr">
        <is>
          <t xml:space="preserve"> </t>
        </is>
      </c>
      <c r="I11" s="4" t="inlineStr">
        <is>
          <t xml:space="preserve"> </t>
        </is>
      </c>
      <c r="J11" s="4" t="inlineStr">
        <is>
          <t xml:space="preserve"> </t>
        </is>
      </c>
      <c r="K11" s="4" t="inlineStr">
        <is>
          <t xml:space="preserve"> </t>
        </is>
      </c>
    </row>
  </sheetData>
  <mergeCells count="4">
    <mergeCell ref="A1:A2"/>
    <mergeCell ref="C1:F1"/>
    <mergeCell ref="G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9 Months Ended</t>
        </is>
      </c>
    </row>
    <row r="2">
      <c r="B2" s="2" t="inlineStr">
        <is>
          <t>Mar. 31, 2022</t>
        </is>
      </c>
    </row>
    <row r="3">
      <c r="A3" s="3" t="inlineStr">
        <is>
          <t>Expenses by nature</t>
        </is>
      </c>
      <c r="B3" s="4" t="inlineStr">
        <is>
          <t xml:space="preserve"> </t>
        </is>
      </c>
    </row>
    <row r="4">
      <c r="A4" s="4" t="inlineStr">
        <is>
          <t>Expenses by nature</t>
        </is>
      </c>
      <c r="B4" s="4" t="inlineStr">
        <is>
          <t>6 Expenses by nature ​ ​ ​ ​ ​ ​ ​ ​ ​ ​ ​ ​ For the three months ended ​ For the nine months ended ​ ​ March 31, ​ March 31, ​ ​ 2021 ​ 2022 ​ 2021 ​ 2022 ​ ​ RMB’000 ​ RMB’000 ​ RMB’000 ​ RMB’000 Cost of inventories (Note 17(a)) 1,585,384 1,597,937 4,764,835 5,360,527 Payroll and employee benefits (Note (i)) 192,199 223,734 715,596 675,327 Rental and related expenses 4,402 14,230 16,202 23,400 Depreciation and amortization (Note (ii)) 65,319 101,129 190,702 283,755 Licensing expenses 17,076 36,697 60,190 110,643 Promotion and advertising expenses 50,752 61,609 146,395 198,676 Logistics expenses 49,326 60,105 152,205 210,784 Travelling expenses 8,600 13,983 36,695 51,383 Listing expenses — 528 — 528 Other expenses 95,914 85,289 259,523 274,102 Total cost of sales, selling and distribution and general and administrative expenses 2,068,972 2,195,241 6,342,343 7,189,125 Notes: (i) Payroll and employee benefits are analyzed as follows: ​ ​ ​ ​ ​ ​ ​ ​ ​ ​ ​ ​ For the three months ended ​ For the nine months ended ​ ​ March 31, ​ March 31, ​ ​ 2021 ​ 2022 ​ 2021 ​ 2022 ​ ​ RMB’000 ​ RMB’000 ​ RMB’000 RMB’000 Salaries, wages and bonus 134,349 176,477 401,566 517,638 Contributions to social security contribution plan 16,206 20,307 39,006 58,789 Welfare expenses 7,661 8,923 24,664 30,473 Equity-settled share-based payment expenses (Note 23) 33,983 18,027 250,360 68,427 ​ 192,199 223,734 715,596 675,327 ​ (ii) Depreciation and amortization are analyzed as follows: ​ ​ ​ ​ ​ ​ ​ ​ ​ ​ ​ For the three months ended For the nine months ended ​ ​ March 31, ​ March 31, ​ ​ 2021 ​ 2022 ​ 2021 ​ 2022 ​ ​ RMB’000 ​ RMB’000 ​ RMB’000 ​ RMB’000 Property, plant and equipment (Note 12) 9,895 13,275 24,042 39,212 Right-of-use assets (Note 13) 49,618 82,688 150,968 228,529 Intangible assets (Note 14) 5,806 5,166 15,692 16,014 ​ 65,319 101,129 190,702 283,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et income/(loss)</t>
        </is>
      </c>
      <c r="B1" s="2" t="inlineStr">
        <is>
          <t>9 Months Ended</t>
        </is>
      </c>
    </row>
    <row r="2">
      <c r="B2" s="2" t="inlineStr">
        <is>
          <t>Mar. 31, 2022</t>
        </is>
      </c>
    </row>
    <row r="3">
      <c r="A3" s="3" t="inlineStr">
        <is>
          <t>Other net income/(loss)</t>
        </is>
      </c>
      <c r="B3" s="4" t="inlineStr">
        <is>
          <t xml:space="preserve"> </t>
        </is>
      </c>
    </row>
    <row r="4">
      <c r="A4" s="4" t="inlineStr">
        <is>
          <t>Other net income/(loss)</t>
        </is>
      </c>
      <c r="B4" s="4" t="inlineStr">
        <is>
          <t>7 Other net income/(loss) ​ ​ ​ ​ ​ ​ ​ ​ ​ ​ ​ ​ For the three months ended ​ For the nine months ended ​ ​ March 31, ​ March 31, ​ ​ 2021 ​ 2022 ​ 2021 ​ 2022 ​ ​ RMB’000 ​ RMB’000 ​ RMB’000 ​ RMB’000 Net foreign exchange loss (18,745) (2,946) (104,111) (14,435) Losses on disposal of property, plants and equipment and intangible assets (654) (662) (1,449) (2,560) Investment income from other investments 24,354 13,748 39,319 54,194 Scrap income 3,158 2,693 8,420 9,080 Net change in fair value of other investments 639 (1,763) 1,076 3,558 Losses on surrender of leases — (7,956) — (7,956) Others (326) (2,615) (5,584) 4,582 ​ 8,426 499 (62,329) 46,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finance income</t>
        </is>
      </c>
      <c r="B1" s="2" t="inlineStr">
        <is>
          <t>9 Months Ended</t>
        </is>
      </c>
    </row>
    <row r="2">
      <c r="B2" s="2" t="inlineStr">
        <is>
          <t>Mar. 31, 2022</t>
        </is>
      </c>
    </row>
    <row r="3">
      <c r="A3" s="3" t="inlineStr">
        <is>
          <t>Net finance income</t>
        </is>
      </c>
      <c r="B3" s="4" t="inlineStr">
        <is>
          <t xml:space="preserve"> </t>
        </is>
      </c>
    </row>
    <row r="4">
      <c r="A4" s="4" t="inlineStr">
        <is>
          <t>Net finance income</t>
        </is>
      </c>
      <c r="B4" s="4" t="inlineStr">
        <is>
          <t>8 Net finance income ​ ​ ​ ​ ​ ​ ​ ​ ​ ​ ​ ​ For the three months ended ​ For the nine months ended ​ ​ March 31, ​ March 31, ​ ​ 2021 ​ 2022 ​ 2021 ​ 2022 ​ ​ RMB’000 ​ RMB’000 ​ RMB’000 ​ RMB’000 Finance income - Interest income 8,646 12,744 31,690 39,181 Finance costs - Interest on loans and borrowings (175) (71) (1,237) (373) - Interest on lease liabilities (6,232) (8,070) (19,030) (25,034) ​ (6,407) (8,141) (20,267) (25,407) Net finance income 2,239 4,603 11,423 13,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2</t>
        </is>
      </c>
    </row>
    <row r="3">
      <c r="A3" s="3" t="inlineStr">
        <is>
          <t>Income taxes</t>
        </is>
      </c>
      <c r="B3" s="4" t="inlineStr">
        <is>
          <t xml:space="preserve"> </t>
        </is>
      </c>
    </row>
    <row r="4">
      <c r="A4" s="4" t="inlineStr">
        <is>
          <t>Income taxes</t>
        </is>
      </c>
      <c r="B4" s="4" t="inlineStr">
        <is>
          <t>9 Income taxes (a) Taxation recognized in consolidated statement of profit or loss: ​ ​ ​ ​ ​ ​ ​ ​ ​ ​ ​ ​ For the three months ended ​ For the nine months ended ​ ​ March 31, ​ March 31, ​ ​ 2021 ​ 2022 ​ 2021 ​ 2022 ​ ​ RMB’000 ​ RMB’000 ​ RMB’000 ​ RMB’000 Current tax Provision for the period 42,395 54,289 138,572 179,268 Deferred tax Origination and reversal of temporary differences 5,108 (1,371) 546 4,988 Income tax expense 47,503 52,918 139,118 184,256 ​ (b) Reconciliation between tax expense and accounting profit at applicable tax rates: ​ ​ ​ ​ ​ ​ ​ ​ ​ ​ ​ ​ For the three months ended ​ For the nine months ended ​ ​ March 31, ​ March 31, ​ ​ 2021 ​ 2022 ​ 2021 ​ 2022 ​ ​ RMB’000 ​ RMB’000 ​ RMB’000 ​ RMB’000 Profit/(loss) before taxation 162,473 145,590 (1,401,479) 615,546 Notional tax on profit before taxation, calculated at the rates applicable to profits in the jurisdictions concerned 37,145 39,405 63,234 159,102 Tax effect of share-based compensation expenses and employee compensation expenses (Note 6(i)) 8,496 4,067 62,590 16,667 Tax effect of other non-deductible expenses 505 751 5,420 2,413 Effect of preferential tax treatments on assessable profits of a subsidiary (10,446) (4,933) (29,808) (15,013) Tax effect of exempted and non-taxable interest income (2,681) (900) (4,206) (3,005) Tax effect of unused tax losses not recognized 27,995 12,067 55,188 22,160 Effect of deductible temporary differences not recognized/(utilized) (13,511) 2,461 (13,300) 1,932 Actual tax expenses 47,503 52,918 139,118 184,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9 Months Ended</t>
        </is>
      </c>
    </row>
    <row r="2">
      <c r="B2" s="2" t="inlineStr">
        <is>
          <t>Mar. 31, 2022</t>
        </is>
      </c>
    </row>
    <row r="3">
      <c r="A3" s="3" t="inlineStr">
        <is>
          <t>Earnings/(loss) per share</t>
        </is>
      </c>
      <c r="B3" s="4" t="inlineStr">
        <is>
          <t xml:space="preserve"> </t>
        </is>
      </c>
    </row>
    <row r="4">
      <c r="A4" s="4" t="inlineStr">
        <is>
          <t>Earnings/(loss) per share</t>
        </is>
      </c>
      <c r="B4" s="4" t="inlineStr">
        <is>
          <t>10 Earnings/(loss) per share (a) Basic earnings/(loss) per share The calculation of basic earnings/(loss) per share has been based on the following profit/(loss) attributable to ordinary shareholders of the Company and the weighted average number of ordinary shares outstanding. (i) Profit /(loss) attributable to ordinary shareholders (basic): ​ ​ ​ ​ ​ ​ ​ ​ ​ ​ ​ ​ For the three months ended ​ For the nine months ended ​ ​ March 31, ​ March 31, ​ ​ 2021 ​ 2022 ​ 2021 ​ 2022 ​ ​ RMB’000 ​ RMB’000 ​ RMB’000 ​ RMB’000 Profit/(loss) attributable to the equity shareholders of the Company 121,860 96,554 (1,529,997) 433,333 Less: Allocation of undistributed earnings to holders of unvested restricted shares (580) (210) 117,474 (1,139) Profit/(loss) used to determine basic earnings/(loss) per share 121,280 96,344 (1,412,523) 432,194 ​ (ii) Weighted-average number of ordinary shares (basic): The respective weighted average number of ordinary shares of 1,204,349,933 and 1,205,607,361 in issue for the three months ended March 31, 2021 and 2022, and the respective weighted average number of ordinary shares of 1,071,333,341 and 1,206,174,561 in issue for the nine months ended March 31, 2021 and 2022 were calculated as follows: ​ ​ ​ ​ ​ ​ ​ ​ For the three months ended ​ ​ March 31, ​ ​ 2021 ​ 2022 ​ RMB’000 RMB’000 Issued ordinary share at January 1 1,204,349,933 1,206,653,619 Effect of shares released from share award scheme and option plan (Note 23) — 116,860 Effect of repurchase of shares (Note 22(b)) — (1,163,118) Weighted average number of ordinary shares 1,204,349,933 1,205,607,361 ​ ​ ​ ​ ​ ​ ​ ​ For the nine months ended ​ ​ March 31, ​ ​ 2021 ​ 2022 ​ RMB’000 RMB’000 Issued ordinary share at July 1, 2020 and 2021 865,591,398 1,204,860,715 Effect of shares issued upon IPO and exercise of the over-allotment option 133,595,854 — Effect of shares converted from Series A preferred shares 72,146,089 — Effect of shares released from share award scheme and option plan (Note 23) — 1,978,106 Effect of repurchase of shares (Note 22(b)) — (664,260) Weighted average number of ordinary shares 1,071,333,341 1,206,174,561 ​ (b) Diluted earnings /(loss) per share Diluted earnings/(loss) per share is calculated by adjusting the weighted average number of ordinary shares outstanding to assume conversion of all potential dilutive ordinary shares. During the three months ended March 31, 2021 and 2022 and the nine months ended March 31, 2022, the calculation of diluted earnings per share was based on the profit attributable to equity shareholders of the Company of RMB 121,860,000 , RMB 96,554,000 and RMB 433,333,000 , respectively, and the weighted average number of ordinary shares of 1,218,583,304 shares, 1,212,557,418 shares and 1,217,029,163 shares, respectively, after adjusting for the dilutive effect of share award scheme and option plan, calculated as follows: ​ ​ ​ ​ ​ ​ ​ ​ ​ ​ ​ For the nine ​ ​ For the three months ended ​ months ended ​ ​ March 31, ​ March 31, ​ 2021 2022 2022 ​ ​ Number of ​ Number of ​ Number of ​ ​ shares ​ shares ​ shares Weighted average number of ordinary shares, basic 1,204,349,933 1,205,607,361 1,206,174,561 Dilutive effect of share award scheme and option plan (Note 23) 14,233,371 6,950,057 10,854,602 Weighted average number of ordinary shares, diluted 1,218,583,304 1,212,557,418 1,217,029,163 ​ ​ ​ ​ ​ ​ ​ ​ There was no difference between basic and diluted loss per share during the nine months ended March 31, 2021 as the effect of the restricted shares granted to employees and share options granted to employee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9 Months Ended</t>
        </is>
      </c>
    </row>
    <row r="2">
      <c r="B2" s="2" t="inlineStr">
        <is>
          <t>Mar. 31, 2022</t>
        </is>
      </c>
    </row>
    <row r="3">
      <c r="A3" s="3" t="inlineStr">
        <is>
          <t>Other comprehensive income (loss)</t>
        </is>
      </c>
      <c r="B3" s="4" t="inlineStr">
        <is>
          <t xml:space="preserve"> </t>
        </is>
      </c>
    </row>
    <row r="4">
      <c r="A4" s="4" t="inlineStr">
        <is>
          <t>Other comprehensive income (loss)</t>
        </is>
      </c>
      <c r="B4" s="4" t="inlineStr">
        <is>
          <t>11 Other comprehensive income/(loss) Amounts recognized in consolidated other comprehensive income / (loss) ​ ​ ​ ​ ​ ​ ​ ​ ​ For the three months ended March 31, 2021 ​ ​ ​ ​ Tax ​ ​ ​ ​ Before-tax ​ (expense) / ​ Net-of-tax ​ ​ amount ​ benefit ​ amount ​ RMB’000 RMB’000 RMB’000 Exchange differences on translation of financial statements of overseas subsidiaries ​ 7,684 ​ — ​ 7,684 Other comprehensive income 7,684 — 7,684 ​ ​ ​ ​ ​ ​ ​ ​ ​ ​ For the three months ended March 31, 2022 ​ ​ ​ ​ Tax ​ ​ ​ ​ Before-tax ​ (expense) / ​ Net-of-tax ​ ​ amount ​ benefit ​ amount ​ RMB’000 RMB’000 RMB’000 Exchange differences on translation of financial statements of overseas subsidiaries (11,139) — (11,139) Other comprehensive loss (11,139) — (11,139) ​ ​ ​ ​ ​ ​ ​ ​ ​ ​ For the nine months ended March 31, 2021 ​ ​ ​ ​ Tax ​ ​ ​ ​ Before-tax ​ (expense) / ​ Net-of-tax ​ ​ amount ​ benefit ​ amount ​ RMB’000 RMB’000 RMB’000 Exchange differences on translation of financial statements of overseas subsidiaries (40,089) — (40,089) Other comprehensive loss (40,089) — (40,089) ​ ​ ​ ​ ​ ​ ​ ​ ​ ​ For the nine months ended March 31, 2022 ​ ​ ​ ​ Tax ​ ​ ​ ​ Before-tax ​ (expense) / ​ Net-of-tax ​ ​ amount ​ benefit ​ amount ​ RMB’000 RMB’000 RMB’000 Exchange differences on translation of financial statements of overseas subsidiaries (1,962) — (1,962) Other comprehensive loss (1,962) — (1,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t>
        </is>
      </c>
      <c r="B3" s="4" t="inlineStr">
        <is>
          <t xml:space="preserve"> </t>
        </is>
      </c>
    </row>
    <row r="4">
      <c r="A4" s="4" t="inlineStr">
        <is>
          <t>Property, plant and equipment</t>
        </is>
      </c>
      <c r="B4" s="4" t="inlineStr">
        <is>
          <t>12 Property, plant and equipment ​ ​ ​ ​ ​ ​ ​ ​ ​ ​ ​ ​ ​ ​ ​ ​ ​ ​ ​ ​ ​ ​ Store ​ ​ ​ ​ ​ ​ ​ ​ Leasehold ​ Office ​ operating ​ Motor ​ ​ ​ Constructions ​ ​ ​ ​ Apartments ​ improvements ​ equipment ​ equipment ​ vehicles ​ Moulds ​ in progress ​ Total ​ ​ RMB’000 ​ RMB’000 ​ RMB’000 ​ RMB’000 ​ RMB’000 ​ RMB’000 ​ RMB’000 ​ RMB’000 Net book value at July 1, 2021 — 34,510 18,805 21,771 1,230 — — 76,316 Additions 242,639 39,615 14,663 6,463 232 21,407 41,026 366,045 Acquisition of assets through acquisition of a subsidiary — — — — — — 10,276 10,276 Disposals — (98) (1,494) (839) (122) (83) — (2,636) Depreciation (5,360) (11,065) (4,909) (6,311) (345) (11,222) — (39,212) Impairment — (6,865) (1,380) (2,800) — — — (11,045) Exchange adjustment — (501) 22 (204) (8) — — (691) Net book value at March 31, 2022 237,279 55,596 25,707 18,080 987 10,102 51,302 399,053 ​ Apartments represent the apartments located in the PRC acquired from a third party. As of March 31, 2022, the property ownership certificates of certain apartments were still under processing. During the nine months ended March 31, 2022, impairment losses recognized were mainly in respect of the leasehold improvements, office equipment and operating equipment of self-operated sto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Mar. 31, 2022</t>
        </is>
      </c>
    </row>
    <row r="3">
      <c r="A3" s="3" t="inlineStr">
        <is>
          <t>Right-of-use assets</t>
        </is>
      </c>
      <c r="B3" s="4" t="inlineStr">
        <is>
          <t xml:space="preserve"> </t>
        </is>
      </c>
    </row>
    <row r="4">
      <c r="A4" s="4" t="inlineStr">
        <is>
          <t>Right-of-use assets</t>
        </is>
      </c>
      <c r="B4" s="4" t="inlineStr">
        <is>
          <t>13 Right-of-use assets The analysis of the net book value of right-of-use assets by class of underlying asset is as follows: ​ ​ ​ ​ ​ ​ ​ ​ ​ ​ ​ ​ ​ Warehouse ​ Land use ​ ​ ​ Property equipment right Total ​ ​ RMB’000 ​ RMB’000 ​ RMB’000 ​ RMB’000 Net book value at July 1, 2021 679,733 10,154 — 689,887 Additions 221,405 414 815 222,634 Acquisition of assets through acquisition of a subsidiary — — 1,781,595 1,781,595 Derecognition (111,049) — — (111,049) Depreciation (206,425) (2,876) (19,228) (228,529) Exchange adjustments (5,763) 1 — (5,762) Net book value at March 31, 2022 577,901 7,693 1,763,182 2,348,776 ​ During the nine months ended March 31, 2022, the Group entered into new lease agreements for properties, mainly including offices space, warehouse storage and retail stores. The new leases of offices space typically run for a period of two to seven years , new leases of warehouse storage typically run for two to three years , and new leases of retail stores typically run for two to five years . The Group acquired the land use right of a parcel of land located in the PRC in October 2021 through the acquisition of a subsidiary. The land use right certificate was obtained on May 9, 2022. The analysis of expense items in relation to leases recognized in profit or loss is as follows: ​ ​ ​ ​ ​ ​ ​ ​ ​ ​ ​ For the three months ended ​ For the nine months ended ​ ​ March 31, ​ March 31, ​ 2021 2022 2021 2022 ​ ​ RMB’000 ​ RMB’000 ​ RMB’000 ​ RMB’000 Depreciation charge of right-of-use assets by class of underlying asset: Property 47,842 70,499 144,472 206,425 Warehouse equipment 1,776 888 6,496 2,876 Land use right — 11,301 — 19,228 ​ ​ ​ ​ ​ ​ ​ ​ ​ ​ 49,618 82,688 150,968 228,529 Interest on lease liabilities (Note 8) 6,232 8,070 19,030 25,034 Expense relating to short-term leases and other leases with remaining lease term ending on or before March 31 8,413 5,227 23,529 23,545 Variable lease payments not included in the measurement of lease liabilities 433 693 2,236 3,595 COVID-19 rent concessions — — (13,137) (28,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solidated statement of profit or los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venue</t>
        </is>
      </c>
      <c r="B4" s="5" t="n">
        <v>2341035</v>
      </c>
      <c r="C4" s="5" t="n">
        <v>2229444</v>
      </c>
      <c r="D4" s="5" t="n">
        <v>7767943</v>
      </c>
      <c r="E4" s="5" t="n">
        <v>6599304</v>
      </c>
    </row>
    <row r="5">
      <c r="A5" s="4" t="inlineStr">
        <is>
          <t>Cost of sales</t>
        </is>
      </c>
      <c r="B5" s="6" t="n">
        <v>-1634519</v>
      </c>
      <c r="C5" s="6" t="n">
        <v>-1602975</v>
      </c>
      <c r="D5" s="6" t="n">
        <v>-5470085</v>
      </c>
      <c r="E5" s="6" t="n">
        <v>-4807691</v>
      </c>
    </row>
    <row r="6">
      <c r="A6" s="4" t="inlineStr">
        <is>
          <t>Gross profit</t>
        </is>
      </c>
      <c r="B6" s="6" t="n">
        <v>706516</v>
      </c>
      <c r="C6" s="6" t="n">
        <v>626469</v>
      </c>
      <c r="D6" s="6" t="n">
        <v>2297858</v>
      </c>
      <c r="E6" s="6" t="n">
        <v>1791613</v>
      </c>
    </row>
    <row r="7">
      <c r="A7" s="4" t="inlineStr">
        <is>
          <t>Other income</t>
        </is>
      </c>
      <c r="B7" s="6" t="n">
        <v>2296</v>
      </c>
      <c r="C7" s="6" t="n">
        <v>4284</v>
      </c>
      <c r="D7" s="6" t="n">
        <v>20882</v>
      </c>
      <c r="E7" s="6" t="n">
        <v>48088</v>
      </c>
    </row>
    <row r="8">
      <c r="A8" s="4" t="inlineStr">
        <is>
          <t>Selling and distribution expenses</t>
        </is>
      </c>
      <c r="B8" s="6" t="n">
        <v>-362000</v>
      </c>
      <c r="C8" s="6" t="n">
        <v>-296466</v>
      </c>
      <c r="D8" s="6" t="n">
        <v>-1087622</v>
      </c>
      <c r="E8" s="6" t="n">
        <v>-923958</v>
      </c>
    </row>
    <row r="9">
      <c r="A9" s="4" t="inlineStr">
        <is>
          <t>General and administrative expenses</t>
        </is>
      </c>
      <c r="B9" s="6" t="n">
        <v>-198722</v>
      </c>
      <c r="C9" s="6" t="n">
        <v>-169531</v>
      </c>
      <c r="D9" s="6" t="n">
        <v>-631418</v>
      </c>
      <c r="E9" s="6" t="n">
        <v>-610694</v>
      </c>
    </row>
    <row r="10">
      <c r="A10" s="4" t="inlineStr">
        <is>
          <t>Other net income / (loss)</t>
        </is>
      </c>
      <c r="B10" s="6" t="n">
        <v>499</v>
      </c>
      <c r="C10" s="6" t="n">
        <v>8426</v>
      </c>
      <c r="D10" s="6" t="n">
        <v>46463</v>
      </c>
      <c r="E10" s="6" t="n">
        <v>-62329</v>
      </c>
    </row>
    <row r="11">
      <c r="A11" s="4" t="inlineStr">
        <is>
          <t>Credit loss on trade and other receivables</t>
        </is>
      </c>
      <c r="B11" s="6" t="n">
        <v>-5671</v>
      </c>
      <c r="C11" s="6" t="n">
        <v>-12123</v>
      </c>
      <c r="D11" s="6" t="n">
        <v>-24762</v>
      </c>
      <c r="E11" s="6" t="n">
        <v>-29510</v>
      </c>
    </row>
    <row r="12">
      <c r="A12" s="4" t="inlineStr">
        <is>
          <t>Impairment loss on non-current assets</t>
        </is>
      </c>
      <c r="B12" s="6" t="n">
        <v>-1931</v>
      </c>
      <c r="C12" s="4" t="inlineStr">
        <is>
          <t xml:space="preserve"> </t>
        </is>
      </c>
      <c r="D12" s="6" t="n">
        <v>-11467</v>
      </c>
      <c r="E12" s="4" t="inlineStr">
        <is>
          <t xml:space="preserve"> </t>
        </is>
      </c>
    </row>
    <row r="13">
      <c r="A13" s="4" t="inlineStr">
        <is>
          <t>Operating profit</t>
        </is>
      </c>
      <c r="B13" s="6" t="n">
        <v>140987</v>
      </c>
      <c r="C13" s="6" t="n">
        <v>161059</v>
      </c>
      <c r="D13" s="6" t="n">
        <v>609934</v>
      </c>
      <c r="E13" s="6" t="n">
        <v>213210</v>
      </c>
    </row>
    <row r="14">
      <c r="A14" s="4" t="inlineStr">
        <is>
          <t>Finance income</t>
        </is>
      </c>
      <c r="B14" s="6" t="n">
        <v>12744</v>
      </c>
      <c r="C14" s="6" t="n">
        <v>8646</v>
      </c>
      <c r="D14" s="6" t="n">
        <v>39181</v>
      </c>
      <c r="E14" s="6" t="n">
        <v>31690</v>
      </c>
    </row>
    <row r="15">
      <c r="A15" s="4" t="inlineStr">
        <is>
          <t>Finance costs</t>
        </is>
      </c>
      <c r="B15" s="6" t="n">
        <v>-8141</v>
      </c>
      <c r="C15" s="6" t="n">
        <v>-6407</v>
      </c>
      <c r="D15" s="6" t="n">
        <v>-25407</v>
      </c>
      <c r="E15" s="6" t="n">
        <v>-20267</v>
      </c>
    </row>
    <row r="16">
      <c r="A16" s="4" t="inlineStr">
        <is>
          <t>Net finance income</t>
        </is>
      </c>
      <c r="B16" s="6" t="n">
        <v>4603</v>
      </c>
      <c r="C16" s="6" t="n">
        <v>2239</v>
      </c>
      <c r="D16" s="6" t="n">
        <v>13774</v>
      </c>
      <c r="E16" s="6" t="n">
        <v>11423</v>
      </c>
    </row>
    <row r="17">
      <c r="A17" s="4" t="inlineStr">
        <is>
          <t>Fair value changes of redeemable shares with other preferential rights</t>
        </is>
      </c>
      <c r="B17" s="4" t="inlineStr">
        <is>
          <t xml:space="preserve"> </t>
        </is>
      </c>
      <c r="C17" s="4" t="inlineStr">
        <is>
          <t xml:space="preserve"> </t>
        </is>
      </c>
      <c r="D17" s="4" t="inlineStr">
        <is>
          <t xml:space="preserve"> </t>
        </is>
      </c>
      <c r="E17" s="6" t="n">
        <v>-1625287</v>
      </c>
    </row>
    <row r="18">
      <c r="A18" s="4" t="inlineStr">
        <is>
          <t>Share of loss of an equity-accounted investee, net of tax</t>
        </is>
      </c>
      <c r="B18" s="4" t="inlineStr">
        <is>
          <t xml:space="preserve"> </t>
        </is>
      </c>
      <c r="C18" s="6" t="n">
        <v>-825</v>
      </c>
      <c r="D18" s="6" t="n">
        <v>-8162</v>
      </c>
      <c r="E18" s="6" t="n">
        <v>-825</v>
      </c>
    </row>
    <row r="19">
      <c r="A19" s="4" t="inlineStr">
        <is>
          <t>Profit / (loss) before taxation</t>
        </is>
      </c>
      <c r="B19" s="6" t="n">
        <v>145590</v>
      </c>
      <c r="C19" s="6" t="n">
        <v>162473</v>
      </c>
      <c r="D19" s="6" t="n">
        <v>615546</v>
      </c>
      <c r="E19" s="6" t="n">
        <v>-1401479</v>
      </c>
    </row>
    <row r="20">
      <c r="A20" s="4" t="inlineStr">
        <is>
          <t>Income tax expense</t>
        </is>
      </c>
      <c r="B20" s="6" t="n">
        <v>-52918</v>
      </c>
      <c r="C20" s="6" t="n">
        <v>-47503</v>
      </c>
      <c r="D20" s="6" t="n">
        <v>-184256</v>
      </c>
      <c r="E20" s="6" t="n">
        <v>-139118</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Profit/(loss) for the period</t>
        </is>
      </c>
      <c r="B22" s="6" t="n">
        <v>92672</v>
      </c>
      <c r="C22" s="6" t="n">
        <v>114970</v>
      </c>
      <c r="D22" s="6" t="n">
        <v>431290</v>
      </c>
      <c r="E22" s="6" t="n">
        <v>-1540597</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Equity shareholders of the Company</t>
        </is>
      </c>
      <c r="B24" s="6" t="n">
        <v>96554</v>
      </c>
      <c r="C24" s="6" t="n">
        <v>121860</v>
      </c>
      <c r="D24" s="6" t="n">
        <v>433333</v>
      </c>
      <c r="E24" s="6" t="n">
        <v>-1529997</v>
      </c>
    </row>
    <row r="25">
      <c r="A25" s="4" t="inlineStr">
        <is>
          <t>Non-controlling interests</t>
        </is>
      </c>
      <c r="B25" s="6" t="n">
        <v>-3882</v>
      </c>
      <c r="C25" s="6" t="n">
        <v>-6890</v>
      </c>
      <c r="D25" s="6" t="n">
        <v>-2043</v>
      </c>
      <c r="E25" s="6" t="n">
        <v>-10600</v>
      </c>
    </row>
    <row r="26">
      <c r="A26" s="4" t="inlineStr">
        <is>
          <t>Profit/(loss) for the period</t>
        </is>
      </c>
      <c r="B26" s="5" t="n">
        <v>92672</v>
      </c>
      <c r="C26" s="5" t="n">
        <v>114970</v>
      </c>
      <c r="D26" s="5" t="n">
        <v>431290</v>
      </c>
      <c r="E26" s="5" t="n">
        <v>-1540597</v>
      </c>
    </row>
    <row r="27">
      <c r="A27" s="3" t="inlineStr">
        <is>
          <t>Earnings/(loss) per share</t>
        </is>
      </c>
      <c r="B27" s="4" t="inlineStr">
        <is>
          <t xml:space="preserve"> </t>
        </is>
      </c>
      <c r="C27" s="4" t="inlineStr">
        <is>
          <t xml:space="preserve"> </t>
        </is>
      </c>
      <c r="D27" s="4" t="inlineStr">
        <is>
          <t xml:space="preserve"> </t>
        </is>
      </c>
      <c r="E27" s="4" t="inlineStr">
        <is>
          <t xml:space="preserve"> </t>
        </is>
      </c>
    </row>
    <row r="28">
      <c r="A28" s="4" t="inlineStr">
        <is>
          <t>Basic earnings/(loss) per share (RMB)</t>
        </is>
      </c>
      <c r="B28" s="7" t="n">
        <v>0.08</v>
      </c>
      <c r="C28" s="7" t="n">
        <v>0.1</v>
      </c>
      <c r="D28" s="7" t="n">
        <v>0.36</v>
      </c>
      <c r="E28" s="7" t="n">
        <v>-1.32</v>
      </c>
    </row>
    <row r="29">
      <c r="A29" s="4" t="inlineStr">
        <is>
          <t>Diluted earnings/(loss) per share (RMB)</t>
        </is>
      </c>
      <c r="B29" s="7" t="n">
        <v>0.08</v>
      </c>
      <c r="C29" s="7" t="n">
        <v>0.1</v>
      </c>
      <c r="D29" s="7" t="n">
        <v>0.36</v>
      </c>
      <c r="E29" s="7" t="n">
        <v>-1.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2</t>
        </is>
      </c>
    </row>
    <row r="3">
      <c r="A3" s="3" t="inlineStr">
        <is>
          <t>Intangible assets</t>
        </is>
      </c>
      <c r="B3" s="4" t="inlineStr">
        <is>
          <t xml:space="preserve"> </t>
        </is>
      </c>
    </row>
    <row r="4">
      <c r="A4" s="4" t="inlineStr">
        <is>
          <t>Intangible assets</t>
        </is>
      </c>
      <c r="B4" s="4" t="inlineStr">
        <is>
          <t>14 Intangible assets During the nine months ended March 31, 2021 and 2022, the Group acquired software with costs of RMB 12,817,000 and RMB 3,441,000 , respectively. Amortization amounted to RMB 15,692,000 and RMB 16,014,000 during the nine months ended March 31,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9 Months Ended</t>
        </is>
      </c>
    </row>
    <row r="2">
      <c r="B2" s="2" t="inlineStr">
        <is>
          <t>Mar. 31, 2022</t>
        </is>
      </c>
    </row>
    <row r="3">
      <c r="A3" s="3" t="inlineStr">
        <is>
          <t>Prepayments</t>
        </is>
      </c>
      <c r="B3" s="4" t="inlineStr">
        <is>
          <t xml:space="preserve"> </t>
        </is>
      </c>
    </row>
    <row r="4">
      <c r="A4" s="4" t="inlineStr">
        <is>
          <t>Prepayments</t>
        </is>
      </c>
      <c r="B4" s="4" t="inlineStr">
        <is>
          <t>15 Prepayments ​ ​ ​ ​ ​ ​ ​ ​ As at ​ As at ​ ​ June 30, ​ March 31, ​ 2021 2022 ​ ​ RMB’000 ​ RMB’000 Prepayment for construction of new headquarter building ​ — ​ 200,861 Prepayment for purchase of apartments 133,458 — Others 5,023 1,097 Total 138,481 201,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9 Months Ended</t>
        </is>
      </c>
    </row>
    <row r="2">
      <c r="B2" s="2" t="inlineStr">
        <is>
          <t>Mar. 31, 2022</t>
        </is>
      </c>
    </row>
    <row r="3">
      <c r="A3" s="3" t="inlineStr">
        <is>
          <t>Other investments</t>
        </is>
      </c>
      <c r="B3" s="4" t="inlineStr">
        <is>
          <t xml:space="preserve"> </t>
        </is>
      </c>
    </row>
    <row r="4">
      <c r="A4" s="4" t="inlineStr">
        <is>
          <t>Other investments</t>
        </is>
      </c>
      <c r="B4" s="4" t="inlineStr">
        <is>
          <t>16 Other investments ​ ​ ​ ​ ​ ​ ​ ​ As at ​ As at ​ ​ June 30, ​ March 31, ​ 2021 2022 ​ ​ RMB’000 ​ RMB’000 Financial assets measured at FVTPL ​ ​ - Investment in trust investment schemes 102,968 206,526 ​ 102,968 206,526 ​ In December 2020, the Group invested in a trust investment scheme (“Trust Scheme A”) established and managed by a trust company as the trustee with the principal of RMB 100,000,000 and an initial investment period of within one year. Pursuant to the agreement, the Trust Scheme A is designated to make the majority of its investments in debt securities, while the principal and return of the investment are not guaranteed. The Group subsequently extended the investment period to March 2022. In March 2022 , as agreed with the trust company, t he investment period was further extended to March 2023. Related investment return for the investment period up to March 20, 2022 was collected in March 2022. Fair value of this investment as of June 30, 2021 and March 31, 2022 was estimated to be RMB 102,968,000 and RMB 102,270,000 , respectively. In July 2021, the Group invested in another trust investment scheme (“Trust Scheme B”) established and managed by another trust company as the trustee with the principal of RMB 100,000,000 and an initial investment period of within one year. Pursuant to the agreement, the Trust Scheme B is designated to make the majority of its investments in debt securities, while the principal and return of the investment are not guaranteed. Fair value of this investment as of March 31, 2022 was estimated to be RMB 104,256,000 . Information about the Group’s exposure to credit and market risks, and fair value measurement, is included in Note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2</t>
        </is>
      </c>
    </row>
    <row r="3">
      <c r="A3" s="3" t="inlineStr">
        <is>
          <t>Inventories</t>
        </is>
      </c>
      <c r="B3" s="4" t="inlineStr">
        <is>
          <t xml:space="preserve"> </t>
        </is>
      </c>
    </row>
    <row r="4">
      <c r="A4" s="4" t="inlineStr">
        <is>
          <t>Inventories</t>
        </is>
      </c>
      <c r="B4" s="4" t="inlineStr">
        <is>
          <t>17 Inventories ​ ​ ​ ​ ​ ​ ​ ​ As at ​ As at ​ ​ June 30, ​ March 31, ​ 2021 2022 ​ ​ RMB’000 ​ RMB’000 Finished goods ​ 1,491,328 ​ 1,159,984 Low-value consumables 4,733 3,056 ​ 1,496,061 1,163,040 ​ (a) The analysis of the amount of inventories recognized as an expense and included in profit or loss is as follows: ​ ​ ​ ​ ​ ​ ​ ​ ​ ​ ​ ​ For the three months ended ​ For the nine months ended ​ ​ March 31, ​ March 31, ​ 2021 2022 2021 2022 ​ ​ RMB’000 ​ RMB’000 ​ RMB’000 ​ RMB’000 Carrying amount of inventories sold 1,641,240 1,602,409 4,799,723 5,399,685 Reversal of write-down of inventories (55,856) (4,472) (34,888) (39,158) Cost of inventories recognized in consolidated statement of profit or loss 1,585,384 1,597,937 4,764,835 5,360,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Mar. 31, 2022</t>
        </is>
      </c>
    </row>
    <row r="3">
      <c r="A3" s="3" t="inlineStr">
        <is>
          <t>Trade and other receivables</t>
        </is>
      </c>
      <c r="B3" s="4" t="inlineStr">
        <is>
          <t xml:space="preserve"> </t>
        </is>
      </c>
    </row>
    <row r="4">
      <c r="A4" s="4" t="inlineStr">
        <is>
          <t>Trade and other receivables</t>
        </is>
      </c>
      <c r="B4" s="4" t="inlineStr">
        <is>
          <t>18 Trade and other receivables ​ ​ ​ ​ ​ ​ ​ As at As at ​ June 30, ​ March 31, ​ 2021 2022 ​ RMB’000 ​ RMB’000 Current ​ ​ ​ ​ ​ ​ ​ ​ ​ Trade receivables ​ 374,828 ​ 425,330 Less: loss allowance ​ (59,827) ​ (80,207) Trade receivables, net of loss allowance ​ 315,001 ​ 345,123 Amounts due from related parties ​ 1,791 ​ 4,978 Miscellaneous expenses paid on behalf of franchisees ​ 192,072 ​ 264,643 Value-added tax (“VAT”) recoverable ​ 79,590 ​ 144,552 Rental deposits ​ 94,423 ​ 103,664 Receivables due from online payment platforms and banks (Note (i)) ​ 33,309 ​ 22,236 Prepayments for inventories ​ 38,758 ​ 44,977 Prepayments for licensing expenses ​ 11,503 ​ 25,947 Prepayment for listing expenses ​ — ​ 32,904 Others ​ 58,278 ​ 71,540 ​ ​ 824,725 ​ 1,060,564 Note: (i) Receivables from online payment platforms mainly represented the proceeds of online sales through e-commerce platforms collected by and retained in third-party online payment platforms. Withdrawal of the balances retained in online payment platforms could be made anytime upon the Group’s instructions. The amounts also included those due from banks for offline sales made through customer credit/debit cards and other online payment platforms that require overnight processing by the collection ban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Mar. 31, 2022</t>
        </is>
      </c>
    </row>
    <row r="3">
      <c r="A3" s="3" t="inlineStr">
        <is>
          <t>Cash and cash equivalents</t>
        </is>
      </c>
      <c r="B3" s="4" t="inlineStr">
        <is>
          <t xml:space="preserve"> </t>
        </is>
      </c>
    </row>
    <row r="4">
      <c r="A4" s="4" t="inlineStr">
        <is>
          <t>Cash and cash equivalents</t>
        </is>
      </c>
      <c r="B4" s="4" t="inlineStr">
        <is>
          <t>19 Cash and cash equivalents Cash and cash equivalents comprise: ​ ​ ​ ​ ​ ​ ​ As at As at ​ ​ June 30, ​ March 31, ​ 2021 2022 ​ ​ RMB’000 ​ RMB’000 Cash on hand 549 468 Cash at bank 6,771,104 5,269,414 Cash and cash equivalents as presented in the consolidated statement of financial position and in the consolidated statement of cash flows 6,771,653 5,269,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Mar. 31, 2022</t>
        </is>
      </c>
    </row>
    <row r="3">
      <c r="A3" s="3" t="inlineStr">
        <is>
          <t>Lease liabilities</t>
        </is>
      </c>
      <c r="B3" s="4" t="inlineStr">
        <is>
          <t xml:space="preserve"> </t>
        </is>
      </c>
    </row>
    <row r="4">
      <c r="A4" s="4" t="inlineStr">
        <is>
          <t>Lease Liabilities</t>
        </is>
      </c>
      <c r="B4" s="4" t="inlineStr">
        <is>
          <t>20 Lease liabilities The following table shows the remaining contractual maturities of the Group’s lease liabilities at the end of the reporting periods: ​ ​ ​ ​ ​ ​ ​ ​ ​ ​ ​ As at June 30, 2021 As at March 31, 2022 ​ ​ Present ​ ​ ​ Present ​ ​ ​ ​ value of the ​ ​ ​ value of the ​ ​ ​ ​ minimum lease ​ Total minimum ​ minimum lease ​ Total minimum ​ payments lease payments payments lease payments ​ RMB’000 RMB’000 RMB’000 RMB’000 Within 1 year 321,268 342,211 260,613 270,109 After 1 year but within 2 years 203,467 217,229 170,592 182,395 After 2 years but within 5 years 239,995 277,726 182,594 209,895 After 5 years 39,682 54,848 32,696 44,507 ​ 483,144 549,803 385,882 436,797 ​ 804,412 892,014 646,495 706,906 Less: total future interest expenses ​ (87,602) ​ (60,411) Present value of lease liabilities ​ 804,412 646,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Mar. 31, 2022</t>
        </is>
      </c>
    </row>
    <row r="3">
      <c r="A3" s="3" t="inlineStr">
        <is>
          <t>Trade and other payables</t>
        </is>
      </c>
      <c r="B3" s="4" t="inlineStr">
        <is>
          <t xml:space="preserve"> </t>
        </is>
      </c>
    </row>
    <row r="4">
      <c r="A4" s="4" t="inlineStr">
        <is>
          <t>Trade and other payables</t>
        </is>
      </c>
      <c r="B4" s="4" t="inlineStr">
        <is>
          <t>21 Trade and other payables ​ ​ ​ ​ ​ ​ ​ As at As at ​ ​ June 30, ​ March 31, ​ 2021 2022 ​ ​ RMB’000 ​ RMB’000 Trade payable ​ 624,688 ​ 617,177 Payroll payable 63,621 66,163 Accrued expenses 155,698 218,582 Other taxes payable 20,633 43,417 Deposits 1,833,516 1,884,788 Amount due to related parties 7,490 14,132 Others 103,536 135,587 ​ 2,809,182 2,979,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9 Months Ended</t>
        </is>
      </c>
    </row>
    <row r="2">
      <c r="B2" s="2" t="inlineStr">
        <is>
          <t>Mar. 31, 2022</t>
        </is>
      </c>
    </row>
    <row r="3">
      <c r="A3" s="3" t="inlineStr">
        <is>
          <t>Capital and reserves</t>
        </is>
      </c>
      <c r="B3" s="4" t="inlineStr">
        <is>
          <t xml:space="preserve"> </t>
        </is>
      </c>
    </row>
    <row r="4">
      <c r="A4" s="4" t="inlineStr">
        <is>
          <t>Capital and reserves</t>
        </is>
      </c>
      <c r="B4" s="4" t="inlineStr">
        <is>
          <t>22 Capital and reserves (a) Share capital and additional paid-in capital (i) During the nine months ended March 31, 2022, 3,453,440 of restricted shares and options were vested and exercised, and were released from treasury shares into Class A ordinary shares. (ii) As of June 30, 2021 and March 31, 2022, analysis of the Company’s issued shares including treasury shares reserved for the share award scheme, was as follows: ​ ​ ​ ​ ​ ​ ​ ​ As at June 30, 2021 and March 31, 2022, ​ Number of shares Share capital ​ ​ ​ ​ RMB’000 Class A ordinary shares 897,275,873 69 Class B ordinary shares 328,290,482 23 ​ 1,225,566,355 92 ​ ​ ​ ​ ​ ​ (b) Treasury shares As the Company has the power to govern the relevant activities of the twelve special purpose vehicles, which together held the shares under the 2020 Share Award Scheme (see Note 23), and can derive benefits from the contributions of the employees who were awarded with the shares under the 2020 Share Award Scheme, the twelve new special purpose vehicles were consolidated and the ordinary shares issued to these special purposed vehicles are treated as treasury shares until they are granted to employees and become vested. During the nine months ended March 31, 2021 and 2022, additional considerations of RMB 973,000 and nil were received from the new special purpose vehicles respectively, which were credited to additional paid-in capital. On December 21, 2021, the board of directors authorized a share repurchase program under which the Company may repurchase up to USD 200 million of its shares until September 21, 2022. During the period from December 21, 2021 to March 31, 2022, the Company repurchased Class A ordinary shares as follows: ​ ​ ​ ​ ​ ​ ​ ​ ​ ​ ​ Number of Highest Lowest ​ ​ ​ shares ​ price paid ​ price paid ​ Aggregate Month ​ repurchased ​ per share ​ per share ​ price paid ​ ​ ​ ​ USD ​ USD ​ USD’000 December 2021 809,040 2.50 2.34 1,979 January 2022 674,036 2.48 2.23 1,624 February 2022 700,712 2.48 2.03 1,638 March 2022 1,612,600 2.48 1.58 3,371 ​ ​ ​ ​ ​ ​ ​ 8,612 Equivalent to RMB’000 ​ 54,704 ​ (c) Dividends During the nine months ended March 31, 2021, no interim dividends were declared or paid by the Company. Nor were interim dividends declared or paid after the interim period. During the nine months ended March 31, 2022, dividends of US$ 0.039 per ordinary share, amounting to USD 47,178,000 (equivalent to RMB 306,255,000 ), in respect of the fiscal year ended June 30, 2021 were declared and paid by the Company. The dividends were distributed from capital reserve. No interim dividends were declared or paid by the Company. Nor were interim dividends declared or paid after the interim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ttled share-based payments</t>
        </is>
      </c>
      <c r="B1" s="2" t="inlineStr">
        <is>
          <t>9 Months Ended</t>
        </is>
      </c>
    </row>
    <row r="2">
      <c r="B2" s="2" t="inlineStr">
        <is>
          <t>Mar. 31, 2022</t>
        </is>
      </c>
    </row>
    <row r="3">
      <c r="A3" s="3" t="inlineStr">
        <is>
          <t>Equity settled share-based payments</t>
        </is>
      </c>
      <c r="B3" s="4" t="inlineStr">
        <is>
          <t xml:space="preserve"> </t>
        </is>
      </c>
    </row>
    <row r="4">
      <c r="A4" s="4" t="inlineStr">
        <is>
          <t>Equity settled share-based payments</t>
        </is>
      </c>
      <c r="B4" s="4" t="inlineStr">
        <is>
          <t>23 Equity settled share-based payments The Group has adopted two share-based compensation plans, namely, the 2020 Share Award Scheme and the 2020 Option Plan. (a) The 2020 Share Award Scheme: Movements in the number of restricted shares granted to employees during the nine months ended March 31, 2022 are as follows: ​ ​ ​ ​ ​ ​ ​ ​ ​ Number of Weighted-average Weighted-average ​ ​ restricted ​ exercise price ​ grant date fair value ​ ​ shares ​ US$per restricted share ​ US$per restricted share Outstanding as of July 1, 2021 5,755,788 0.036 7.67 Vested during the period (2,114,000) 0.036 7.67 Forfeited during the period (1,001,056) 0.036 7.67 Outstanding as of March 31, 2022 2,640,732 0.036 7.67 ​ Total compensation expense calculated based on the grant date fair value and the estimated forfeiture rate recognized in the consolidated statement of profit or loss for these share awards granted to the Group’s employees were RMB 152,373,000 and RMB 4,074,000 for the nine months ended March 31, 2021 and 2022, respectively. (b) The 2020 Option Plan The option activities during the nine months ended March 31, 2022 are summarized as follows: ​ ​ ​ ​ ​ ​ ​ ​ ​ ​ Weighted- Weighted- ​ ​ ​ ​ average ​ average grant ​ ​ Number of ​ exercise price ​ date fair value ​ ​ options ​ US$per share ​ US$per share Outstanding at July 1, 2021 12,400,836 0.036 3.71 Exercised (1,339,440) 0.036 3.70 Forfeited (889,164) 0.036 4.32 Outstanding at March 31, 2022 10,172,232 0.036 3.63 Exercisable at March 31, 2022 2,332,314 0.036 3.30 Non-vested at March 31, 2022 7,839,918 0.036 3.73 ​ Total compensation expense calculated based on the grant date fair value and the estimated forfeiture rate recognized in the consolidated statements of profit or loss for the above options granted to the Group’s employees were RMB 97,987,000 and RMB 64,353,000 for the nine months ended March 31, 2021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 of profit or loss and other comprehensive income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Unaudited consolidated statement of profit or loss and other comprehensive income</t>
        </is>
      </c>
      <c r="B3" s="4" t="inlineStr">
        <is>
          <t xml:space="preserve"> </t>
        </is>
      </c>
      <c r="C3" s="4" t="inlineStr">
        <is>
          <t xml:space="preserve"> </t>
        </is>
      </c>
      <c r="D3" s="4" t="inlineStr">
        <is>
          <t xml:space="preserve"> </t>
        </is>
      </c>
      <c r="E3" s="4" t="inlineStr">
        <is>
          <t xml:space="preserve"> </t>
        </is>
      </c>
    </row>
    <row r="4">
      <c r="A4" s="4" t="inlineStr">
        <is>
          <t>Profit/(loss) for the period</t>
        </is>
      </c>
      <c r="B4" s="5" t="n">
        <v>92672</v>
      </c>
      <c r="C4" s="5" t="n">
        <v>114970</v>
      </c>
      <c r="D4" s="5" t="n">
        <v>431290</v>
      </c>
      <c r="E4" s="5" t="n">
        <v>-1540597</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inancial statements of the Company</t>
        </is>
      </c>
      <c r="B6" s="6" t="n">
        <v>-11139</v>
      </c>
      <c r="C6" s="6" t="n">
        <v>7684</v>
      </c>
      <c r="D6" s="6" t="n">
        <v>-1962</v>
      </c>
      <c r="E6" s="6" t="n">
        <v>-40089</v>
      </c>
    </row>
    <row r="7">
      <c r="A7" s="4" t="inlineStr">
        <is>
          <t>Other comprehensive income/(loss) for the period</t>
        </is>
      </c>
      <c r="B7" s="6" t="n">
        <v>-11139</v>
      </c>
      <c r="C7" s="6" t="n">
        <v>7684</v>
      </c>
      <c r="D7" s="6" t="n">
        <v>-1962</v>
      </c>
      <c r="E7" s="6" t="n">
        <v>-40089</v>
      </c>
    </row>
    <row r="8">
      <c r="A8" s="4" t="inlineStr">
        <is>
          <t>Total comprehensive income/(loss) for the period</t>
        </is>
      </c>
      <c r="B8" s="6" t="n">
        <v>81533</v>
      </c>
      <c r="C8" s="6" t="n">
        <v>122654</v>
      </c>
      <c r="D8" s="6" t="n">
        <v>429328</v>
      </c>
      <c r="E8" s="6" t="n">
        <v>-1580686</v>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Equity shareholders of the Company</t>
        </is>
      </c>
      <c r="B10" s="6" t="n">
        <v>83963</v>
      </c>
      <c r="C10" s="6" t="n">
        <v>130401</v>
      </c>
      <c r="D10" s="6" t="n">
        <v>429508</v>
      </c>
      <c r="E10" s="6" t="n">
        <v>-1568554</v>
      </c>
    </row>
    <row r="11">
      <c r="A11" s="4" t="inlineStr">
        <is>
          <t>Non-controlling interests</t>
        </is>
      </c>
      <c r="B11" s="6" t="n">
        <v>-2430</v>
      </c>
      <c r="C11" s="6" t="n">
        <v>-7747</v>
      </c>
      <c r="D11" s="6" t="n">
        <v>-180</v>
      </c>
      <c r="E11" s="6" t="n">
        <v>-12132</v>
      </c>
    </row>
    <row r="12">
      <c r="A12" s="4" t="inlineStr">
        <is>
          <t>Total comprehensive income/(loss) for the period</t>
        </is>
      </c>
      <c r="B12" s="5" t="n">
        <v>81533</v>
      </c>
      <c r="C12" s="5" t="n">
        <v>122654</v>
      </c>
      <c r="D12" s="5" t="n">
        <v>429328</v>
      </c>
      <c r="E12" s="5" t="n">
        <v>-15806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9 Months Ended</t>
        </is>
      </c>
    </row>
    <row r="2">
      <c r="B2" s="2" t="inlineStr">
        <is>
          <t>Mar. 31, 2022</t>
        </is>
      </c>
    </row>
    <row r="3">
      <c r="A3" s="3" t="inlineStr">
        <is>
          <t>Fair value measurement of financial instruments</t>
        </is>
      </c>
      <c r="B3" s="4" t="inlineStr">
        <is>
          <t xml:space="preserve"> </t>
        </is>
      </c>
    </row>
    <row r="4">
      <c r="A4" s="4" t="inlineStr">
        <is>
          <t>Fair value measurement of financial instruments</t>
        </is>
      </c>
      <c r="B4" s="4" t="inlineStr">
        <is>
          <t>24 Fair value measurement of financial instruments (i) Financial assets and liabilities measured at fair value Fair value hierarchy The following table presents the fair value of the Group’s financial instruments measured at the end of the period presente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The following table presents the Group’s financial assets that are measured at fair value at the end of each reporting dates: ​ ​ ​ ​ ​ ​ ​ ​ ​ ​ ​ ​ Fair value at ​ Fair value measurements as at ​ ​ June 30, ​ June 30, 2021 categorized into ​ ​ 2021 ​ Level 1 ​ Level 2 ​ Level 3 ​ RMB’000 RMB’000 RMB’000 RMB’000 Recurring fair value measurement Assets: - Other investments 102,968 — 102,968 — ​ ​ ​ ​ ​ ​ ​ ​ ​ ​ ​ ​ Fair value at ​ Fair value measurements as at ​ ​ March 31, ​ March 31, 2022 categorized into ​ ​ 2022 ​ Level 1 ​ Level 2 ​ Level 3 ​ RMB’000 RMB’000 RMB’000 RMB’000 Recurring fair value measurement Assets: - Other investments 206,526 — 206,526 — ​ During the nine months ended March 31, 2022, there were no transfers between Level 1 and Level 2, or transfer into or out of Level 3. The Group’s policy is to recognize transfers between levels of fair value hierarchy as at the end of the reporting period in which they occur. Other investments in level 2 as at June 30, 2021 and March 31, 2022 represented investments in trust investment schemes. The fair value of these investments was determined by the Group with reference to the fair value quoted by the trust company, that established and managed the investments, using expected return rates currently available for instruments with similar terms, credit risk, remaining terms and other market data. The gains arising from the remeasurement of fair value of other investments are included in other net income in the consolidated statement of profit or loss. (ii) Fair values of financial assets and liabilities carried at other than fair value The carrying amounts of the Group’s financial instruments carried at amortized cost are not materially different from their fair values as at June 30, 2021 and March 31, 2022 because of the short-term maturities of these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r. 31, 2022</t>
        </is>
      </c>
    </row>
    <row r="3">
      <c r="A3" s="3" t="inlineStr">
        <is>
          <t>Commitments</t>
        </is>
      </c>
      <c r="B3" s="4" t="inlineStr">
        <is>
          <t xml:space="preserve"> </t>
        </is>
      </c>
    </row>
    <row r="4">
      <c r="A4" s="4" t="inlineStr">
        <is>
          <t>Commitments</t>
        </is>
      </c>
      <c r="B4" s="4" t="inlineStr">
        <is>
          <t>25 Commitments (a) Capital commitments outstanding as at period end not provided for in the financial statements were as follows: ​ ​ ​ ​ ​ ​ ​ As at As at ​ ​ June 30, ​ March 31, ​ 2021 2022 ​ ​ RMB’000 ​ RMB’000 Contracted purchase of software 5,182 1,000 Contracted purchase of property 101,779 — Contracted purchase of construction projects — 837,616 Contracted purchase of property improvements 21,679 — Contracted for 128,640 838,616 Authorized but not contracted for — 12,161 Total 128,640 850,777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r. 31, 2022</t>
        </is>
      </c>
    </row>
    <row r="3">
      <c r="A3" s="3" t="inlineStr">
        <is>
          <t>Contingencies</t>
        </is>
      </c>
      <c r="B3" s="4" t="inlineStr">
        <is>
          <t xml:space="preserve"> </t>
        </is>
      </c>
    </row>
    <row r="4">
      <c r="A4" s="4" t="inlineStr">
        <is>
          <t>Contingencies</t>
        </is>
      </c>
      <c r="B4" s="4" t="inlineStr">
        <is>
          <t>26 Contingencies (a) The commitment of tax payments On October 13, 2020, Mingyou Industrial Investment (Guangzhou) Limited (“Mingyou”), being a subsidiary of the Group’s equity-accounted investee prior to October 27, 2021 and a subsidiary of the Group since October 27, 2021, was set up to acquire the land use right of a parcel of land and to establish a new headquarters building for the Group in a district in Guangzhou, the PRC. In connection with the acquisition of the land use right and the construction of new headquarter building by Mingyou, on November 26, 2020, MINISO (Guangzhou) Co., Ltd. (“MINISO Guangzhou”) entered into a letter of intent (“the Letter”) with the local government of that district, whereby MINISO Guangzhou committed to the local government that the aggregate amount of tax levies paid by the subsidiaries of MINISO Guangzhou in that district and Mingyou would be no less than RMB 965,000,000 for a five-year period starting from January 1, 2021. If the above entities fail to meet such commitment, MINISO Guangzhou will be liable to compensate the shortfall. On January 25, 2021, MINISO Guangzhou provided a performance guarantee of RMB 160,000,000 issued by a commercial bank to this local government in respect of the commitment of tax payments for the calendar year of 2021, which was valid from April 1, 2021 to March 31, 2022. The above entities have met the commitment for the calendar year of 2021 and therefore MINISO Guangzhou is not required to make any compensation to the local government under the above performance guarantee. As of March 31, 2022, the performance guarantee has expired. Subsequently in April 2022, MINISO Guangzhou provided a performance guarantee of RMB 175,000,000 issued by a commercial bank to this local government in respect of the commitment of tax payments for the calendar year of 2022, which was valid from April 1, 2022 to March 31, 2023. (b) Lawsuit regarding employees’ compensation dispute During the year ended June 30, 2020, certain former employees (“Plaintiffs”) of our oversea subsidiaries in the U.S. filed a complaint regarding employees’ compensation dispute. In response to this matter, the Group involved a representative attorney to process settlement discussions with the Plaintiffs. As of December 31, 2021, a provision amounting to USD 1,250,000 (equivalent to RMB 8,090,000 ) was made in this respect based on the expected settlement amount. As of March 31, 2022, t he Plaintiffs have reached a settlement agreement with the Group for USD 1,250,000 (equivalent to RMB 8,090,000 ), which is subject to court approval. (c) Lawsuit relating to intellectual property (“IP”) dispute During the three months ended March 31, 2022, Ruimin Industry (Shanghai) Co., Ltd. initiated two legal proceedings against a PRC subsidiary of the Group and two of the Group’s suppliers relating to IP dispute. The total amount claimed against us was RMB 50 million. Based on the Group’s litigation counsels’ assessment, the subsidiary has a low probability of losing in these two cases, and (b) even if the subsidiary was to lose these two cases, the total compensation amount ordered by the courts is expected to be immaterial and much lower than the total amount claimed. Therefore, no provision were made in respect of these two claims as of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terial related party transactions</t>
        </is>
      </c>
      <c r="B1" s="2" t="inlineStr">
        <is>
          <t>9 Months Ended</t>
        </is>
      </c>
    </row>
    <row r="2">
      <c r="B2" s="2" t="inlineStr">
        <is>
          <t>Mar. 31, 2022</t>
        </is>
      </c>
    </row>
    <row r="3">
      <c r="A3" s="3" t="inlineStr">
        <is>
          <t>Material related party transactions</t>
        </is>
      </c>
      <c r="B3" s="4" t="inlineStr">
        <is>
          <t xml:space="preserve"> </t>
        </is>
      </c>
    </row>
    <row r="4">
      <c r="A4" s="4" t="inlineStr">
        <is>
          <t>Material related party transactions</t>
        </is>
      </c>
      <c r="B4" s="4" t="inlineStr">
        <is>
          <t>27 Material related party transactions During the three months and nine months ended March 31, 2021 and 2022, the Group had the following material related party transactions: (i) Key management personnel compensation Key management personnel compensation comprised the following: ​ ​ ​ ​ ​ ​ ​ ​ ​ ​ ​ ​ For the three months ended ​ For the nine months ended ​ ​ March 31, ​ March 31, ​ 2021 2022 2021 2022 ​ ​ RMB’000 ​ RMB’000 ​ RMB’000 ​ RMB’000 Short-term employee benefits 2,817 3,264 7,189 11,410 Equity-settled share-based payment expenses — — 39,727 — ​ 2,817 3,264 46,916 11,410 ​ ​ ​ ​ ​ ​ ​ ​ ​ ​ (ii) Other transactions with related parties ​ ​ ​ ​ ​ ​ ​ ​ ​ ​ ​ ​ For the three months ended ​ For the nine months ended ​ ​ March 31, ​ March 31, ​ 2021 2022 2021 2022 ​ ​ RMB’000 ​ RMB’000 ​ RMB’000 ​ RMB’000 Proceeds from repayment from related parties - MINI Investment Holding Limited — — 9,508 — - Nome Design (Guangzhou) Limited — — 5,205 — ​ ​ ​ ​ ​ ​ ​ ​ ​ Sales of lifestyle products - Miniso Lifestyle Nigeria Limited — — 5,312 — - OasVision International Limited 4,907 3,509 4,907 10,980 ​ ​ ​ ​ ​ ​ ​ ​ ​ Provision of information technology support and consulting services - Haydon (shanghai) Technology Co., Ltd — 1,697 — 4,575 - Wow Color Beauty Guangdong Technology Limited 6,400 1,420 6,400 5,450 - ACC Super Accessories Shenzhen Technology Limited — — — 2,725 - Henhaohe Tea Guangdong Limited — 1,140 — 8,180 ​ ​ ​ ​ ​ ​ ​ ​ ​ Purchase of lifestyle products - Shanghai Kerong Networks Limited 7,230 3,843 28,514 12,174 - Shenzhen Zhizhi Brand Incubation Limited 2,805 — 18,934 4,407 - Wow Color Beauty Guangdong Technology Limited 3 269 3 668 - Nome Design (Guangzhou) Limited — 188 581 188 - Haydon (shanghai) Technology Co., Ltd — — — 39 - 199 Global Holding (Guangzhou) Limited — — 9 190 ​ ​ ​ ​ ​ ​ ​ ​ ​ Provision of guarantee for a subsidiary of the equity-accounted investee ​ ​ ​ ​ ​ ​ ​ ​ - Mingyou 160,000 — 160,000 160,000 ​ ​ ​ ​ ​ ​ ​ ​ ​ Purchase of catering services - Guangzhou Chuyunju Catering Service Co., Ltd. 1,359 1,989 5,318 8,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a subsidiary</t>
        </is>
      </c>
      <c r="B1" s="2" t="inlineStr">
        <is>
          <t>9 Months Ended</t>
        </is>
      </c>
    </row>
    <row r="2">
      <c r="B2" s="2" t="inlineStr">
        <is>
          <t>Mar. 31, 2022</t>
        </is>
      </c>
    </row>
    <row r="3">
      <c r="A3" s="3" t="inlineStr">
        <is>
          <t>Acquisition of a subsidiary</t>
        </is>
      </c>
      <c r="B3" s="4" t="inlineStr">
        <is>
          <t xml:space="preserve"> </t>
        </is>
      </c>
    </row>
    <row r="4">
      <c r="A4" s="4" t="inlineStr">
        <is>
          <t>Acquisition of a subsidiary</t>
        </is>
      </c>
      <c r="B4" s="4" t="inlineStr">
        <is>
          <t>28 Acquisition of a subsidiary Acquisition of assets and liabilities through acquisition of a subsidiary The Company previously held 20% equity interest in YGF Investment V Limited (“YGF Investment”) and such investment was accounted for using equity method. On October 27, 2021, the Company acquired the remaining 80% equity interest in YGF Investment from YGF MC Limited at a total consideration of RMB 694,479,000 . As of March 31, 2022, the consideration has been fully settled. Upon completion of the acquisition, YGF Investment has become a wholly-owned subsidiary of the Group. The major assets of YGF Investment comprised the land use right of and prepayments for the construction project of a new headquarter building. Substantive process did not commence as at the date of acquisition. The directors of the Company determined that the transaction constituted an acquisition of assets and liabilities through acquisition of a subsidiary as opposed to a business acquisition. As such transaction is a step acquisition, the previous 20% equity interest was included as part of the cost of the acquisition and was not remeasured at the date of acquisition. The following summarizes the recognized amounts of assets acquired and liabilities assumed at the date of acquisition: ​ ​ ​ ​ ​ RMB '000 Property, plant and equipment 10,290 Right-of-use assets 1,781,595 Prepayments for construction project relating to headquarter building 200,000 Trade and other receivables 58 Cash and cash equivalents 10,996 Trade and other payables (964,558) Total identifiable net assets acquired 1,038,381 ​ Total consideration transferred: ​ ​ ​ ​ ​ RMB'000 Cash 694,479 Add: carrying amount of the Group’s previously held equity interest in YGF Investment at the date of acquisition 343,902 ​ 1,038,381 ​ Analysis of net cash outflow of cash and cash equivalents in respect of the acquisition of YGF Investment: ​ ​ ​ ​ ​ RMB '000 Cash considerations paid 694,479 Less: cash and cash equivalents acquired (10,996) Net cash outflow 683,483 ​ The value of identifiable net assets acquired was determined by the directors of the Company with reference to the valuation carried out by an independent valuer, Jones Lang LaSalle. The fair value of net assets acquired at the date of acquisition was not materially different from its carrying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c r="B3" s="4" t="inlineStr">
        <is>
          <t xml:space="preserve"> </t>
        </is>
      </c>
    </row>
    <row r="4">
      <c r="A4" s="4" t="inlineStr">
        <is>
          <t>Subsequent events</t>
        </is>
      </c>
      <c r="B4" s="4" t="inlineStr">
        <is>
          <t>29 Subsequent events Under the share repurchase program approved by the board of directors on December 21, 2021, the Company had repurchased 1,734,888 Class A ordinary shares at an average price of USD 1.68 per share for a total consideration of USD 2.92 million during the period from April 1, 2022 to June 20,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9 Months Ended</t>
        </is>
      </c>
    </row>
    <row r="2">
      <c r="B2" s="2" t="inlineStr">
        <is>
          <t>Mar. 31, 2022</t>
        </is>
      </c>
    </row>
    <row r="3">
      <c r="A3" s="3" t="inlineStr">
        <is>
          <t>Segment reporting</t>
        </is>
      </c>
      <c r="B3" s="4" t="inlineStr">
        <is>
          <t xml:space="preserve"> </t>
        </is>
      </c>
    </row>
    <row r="4">
      <c r="A4" s="4" t="inlineStr">
        <is>
          <t>Summary of segment information</t>
        </is>
      </c>
      <c r="B4" s="4" t="inlineStr">
        <is>
          <t>​ ​ ​ Reportable segments Operations ​ ​ MINISO brand Design, buying and sale of lifestyle products TOP TOY brand Design, buying and sale of pop toys</t>
        </is>
      </c>
    </row>
    <row r="5">
      <c r="A5" s="4" t="inlineStr">
        <is>
          <t>Summary of segment results, assets and liabilities</t>
        </is>
      </c>
      <c r="B5" s="4" t="inlineStr">
        <is>
          <t>​ ​ ​ ​ ​ ​ ​ ​ ​ ​ ​ ​ ​ As at and for the three months ended March 31, 2021 ​ ​ ​ ​ ​ ​ ​ ​ Other ​ ​ ​ ​ Reportable segments ​ segment ​ Total ​ ​ ​ ​ ​ ​ Total ​ ​ ​ ​ ​ ​ ​ ​ TOP TOY ​ reportable ​ ​ ​ ​ ​ ​ MINISO brand ​ brand ​ segments ​ ​ ​ ​ ​ RMB’000 RMB’000 RMB’000 RMB’000 RMB’000 External revenues 2,149,482 23,753 2,173,235 56,209 2,229,444 Inter-segment revenue — — — 43,640 43,640 Segment revenue 2,149,482 23,753 2,173,235 99,849 2,273,084 Segment profit/(loss) before taxation 153,177 (4,176) 149,001 14,297 163,298 Finance income 8,326 3 8,329 317 8,646 Finance costs (5,829) (578) (6,407) — (6,407) Depreciation and amortization (61,759) (3,044) (64,803) (516) (65,319) Other material non-cash items: - credit loss on trade and other receivables (11,905) (193) (12,098) (25) (12,123) Segment assets 9,927,060 163,913 10,090,973 234,016 10,324,989 Segment liabilities 3,527,937 169,266 3,697,203 141,282 3,838,485 ​ ​ ​ ​ ​ ​ ​ ​ ​ ​ ​ ​ ​ As at and for the three months ended March 31, 2022 ​ ​ ​ ​ ​ ​ ​ ​ Other ​ ​ ​ ​ Reportable segments ​ segment ​ Total ​ ​ ​ ​ ​ ​ Total ​ ​ ​ ​ ​ ​ ​ ​ TOP TOY ​ reportable ​ ​ ​ ​ ​ ​ MINISO brand ​ brand ​ segments ​ ​ ​ ​ ​ RMB’000 RMB’000 RMB’000 RMB’000 RMB’000 External revenues 2,199,752 111,192 2,310,944 30,091 2,341,035 Inter-segment revenue — — — 60,810 60,810 Segment revenue 2,199,752 111,192 2,310,944 90,901 2,401,845 Segment profit before taxation 128,909 3,800 132,709 27,298 160,007 Finance income 11,603 95 11,698 836 12,534 Finance costs (6,699) (1,440) (8,139) (2) (8,141) Depreciation and amortization (75,022) (11,665) (86,687) (963) (87,650) Other material non-cash items: - credit loss on trade and other receivables (4,686) (949) (5,635) (36) (5,671) - impairment loss on non-current assets (1,931) — (1,931) — (1,931) Segment assets 7,915,823 507,012 8,422,835 198,445 8,621,280 Segment liabilities 3,463,783 576,871 4,040,654 49,241 4,089,895 ​ ​ ​ ​ ​ ​ ​ ​ ​ ​ ​ ​ ​ As at and for the nine months ended March 31, 2021 ​ ​ ​ ​ ​ ​ ​ ​ Other ​ ​ ​ ​ Reportable segments ​ segment ​ Total ​ ​ ​ ​ ​ ​ Total ​ ​ ​ ​ ​ ​ ​ ​ TOP TOY ​ reportable ​ ​ ​ ​ ​ ​ MINISO brand ​ brand ​ segments ​ ​ ​ ​ ​ RMB’000 RMB’000 RMB’000 RMB’000 RMB’000 External revenues 6,387,145 26,370 6,413,515 185,789 6,599,304 Inter-segment revenue — — — 74,114 74,114 Segment revenue 6,387,145 26,370 6,413,515 259,903 6,673,418 Segment profit/(loss) before taxation 192,578 (6,843) 185,735 38,898 224,633 Finance income 30,775 4 30,779 911 31,690 Finance costs (19,266) (991) (20,257) (10) (20,267) Depreciation and amortization (185,008) (5,000) (190,008) (694) (190,702) Other material non-cash items: - credit loss on trade and other receivables (29,302) (198) (29,500) (10) (29,510) Segment assets 9,927,060 163,913 10,090,973 234,016 10,324,989 Segment liabilities 3,527,937 169,266 3,697,203 141,282 3,838,485 ​ ​ ​ ​ ​ ​ ​ ​ ​ ​ ​ ​ ​ As at and for the nine months ended March 31, 2022 ​ ​ ​ ​ ​ ​ ​ ​ Other ​ ​ ​ ​ Reportable segments ​ segment ​ Total ​ ​ ​ ​ ​ ​ Total ​ ​ ​ ​ ​ ​ ​ ​ TOP TOY ​ reportable ​ ​ ​ ​ ​ ​ MINISO brand ​ brand ​ segments ​ ​ ​ ​ ​ RMB’000 RMB’000 RMB’000 RMB’000 RMB’000 External revenues 7,273,858 351,520 7,625,378 142,565 7,767,943 Inter-segment revenue — — — 142,410 142,410 Segment revenue 7,273,858 351,520 7,625,378 284,975 7,910,353 Segment profit/(loss) before taxation 656,701 (61,262) 595,439 55,106 650,545 Finance income 36,130 120 36,250 2,462 38,712 Finance costs (20,322) (5,074) (25,396) (11) (25,407) Depreciation and amortization (241,024) (16,900) (257,924) (1,242) (259,166) Other material non-cash items: - credit loss on trade and other receivables (22,253) (2,447) (24,700) (62) (24,762) - impairment loss on non-current assets (8,003) (3,464) (11,467) — (11,467) Segment assets 7,915,823 507,012 8,422,835 198,445 8,621,280 Segment liabilities 3,463,783 576,871 4,040,654 49,241 4,089,895</t>
        </is>
      </c>
    </row>
    <row r="6">
      <c r="A6" s="4" t="inlineStr">
        <is>
          <t>Summary of reconciliations of information on reportable segments</t>
        </is>
      </c>
      <c r="B6" s="4" t="inlineStr">
        <is>
          <t>​ ​ ​ ​ ​ ​ ​ ​ ​ ​ ​ For the three months ended For the nine months ended ​ ​ March 31, ​ March 31, ​ ​ 2021 ​ 2022 ​ 2021 ​ 2022 ​ RMB’000 RMB’000 RMB’000 RMB’000 i. Revenue ​ ​ ​ ​ ​ ​ ​ ​ Total revenue for reportable segments 2,173,235 2,310,944 6,413,515 7,625,378 Revenue for other segment 99,849 90,901 259,903 284,975 Elimination of inter-segment revenue (43,640) (60,810) (74,114) (142,410) Consolidated revenue 2,229,444 2,341,035 6,599,304 7,767,943 ​ ​ ​ ​ ​ ​ ​ ​ ​ ii. Profit/(loss) before taxation ​ ​ Total profit before taxation for reportable segments 149,001 132,709 185,735 595,439 Profit before taxation for other segment 14,297 27,298 38,898 55,106 Unallocated amounts: – Fair value changes of redeemable shares with other preferential rights — — (1,625,287) — - Share of loss of an equity-accounted investee, net of tax expense (825) — (825) (8,162) - Expenses relating to construction of headquarter building and depreciation expense of apartments for use as staff quarters — (14,417) — (26,837) Consolidated profit/(loss) before taxation 162,473 145,590 (1,401,479) 615,546 ​ ​ ​ ​ ​ ​ ​ As at As at ​ ​ June 30, ​ March 31, ​ ​ 2021 ​ 2022 ​ RMB’000 RMB’000 iii. Assets ​ ​ ​ ​ Total assets for reportable segments 10,188,040 8,422,835 Assets for other segment 164,928 198,445 Unallocated amounts - Interest in an equity-accounted investee 352,062 — - Assets relating to construction of headquarter building — 2,024,039 - Apartments for use as staff quarters — 253,814 Consolidated total assets 10,705,030 10,899,133 ​ ​ ​ ​ ​ iv. Liabilities ​ ​ Total liabilities for reportable segments 3,995,757 4,040,654 Liabilities for other segment 57,119 49,241 Unallocated amounts - Liabilities relating to construction of headquarter building — 19,806 Consolidated total liabilities 4,052,876 4,109,701 ​ v. Other material items ​ ​ ​ ​ ​ ​ ​ ​ ​ ​ ​ For the three months ended March 31, 2021 ​ ​ Reportable ​ ​ ​ ​ ​ ​ ​ ​ segment ​ Other ​ Unallocated ​ Consolidated ​ ​ totals ​ segment ​ amounts ​ totals ​ RMB’000 RMB’000 RMB’000 RMB’000 Finance income 8,329 317 — 8,646 Finance costs (6,407) — — (6,407) Depreciation and amortization (64,803) (516) — (65,319) Credit loss on trade and other receivables (12,098) (25) — (12,123) ​ ​ ​ ​ ​ ​ ​ ​ ​ ​ ​ For the three months ended March 31, 2022 ​ ​ Reportable ​ ​ ​ ​ ​ ​ ​ ​ segment ​ Other ​ Unallocated ​ Consolidated ​ ​ totals ​ segment ​ amounts ​ totals ​ RMB’000 RMB’000 RMB’000 RMB’000 Finance income 11,698 836 210 12,744 Finance costs (8,139) (2) — (8,141) Depreciation and amortization (86,687) (963) (13,479) (101,129) Credit loss on trade and other receivables (5,635) (36) — (5,671) Impairment loss on non-current assets (1,931) — — (1,931) ​ ​ ​ ​ ​ ​ ​ ​ ​ ​ ​ For the nine months ended March 31, 2021 ​ ​ Reportable ​ ​ ​ ​ ​ ​ ​ ​ segment ​ Other ​ Unallocated ​ Consolidated ​ ​ totals ​ segment ​ amounts ​ totals ​ RMB’000 RMB’000 RMB’000 RMB’000 Finance income 30,779 911 — 31,690 Finance costs (20,257) (10) — (20,267) Depreciation and amortization (190,008) (694) — (190,702) Credit loss on trade and other receivables (29,500) (10) — (29,510) ​ ​ ​ ​ ​ ​ ​ ​ ​ ​ ​ For the nine months ended March 31, 2022 ​ ​ Reportable ​ ​ ​ ​ ​ ​ ​ ​ segment ​ Other ​ Unallocated ​ Consolidated ​ ​ totals ​ segment ​ amounts ​ totals ​ ​ RMB’000 ​ RMB’000 ​ RMB’000 ​ RMB’000 Finance income 36,250 2,462 469 39,181 Finance costs (25,396) (11) — (25,407) Depreciation and amortization (257,924) (1,242) (24,589) (283,755) Credit loss on trade and other receivables (24,700) (62) — (24,762) Impairment loss on non-current assets (11,467) — — (11,467)</t>
        </is>
      </c>
    </row>
    <row r="7">
      <c r="A7" s="4" t="inlineStr">
        <is>
          <t>Summary of geographic information analyses</t>
        </is>
      </c>
      <c r="B7" s="4" t="inlineStr">
        <is>
          <t>​ ​ ​ ​ ​ ​ ​ ​ ​ ​ ​ For the three months ended For the nine months ended ​ ​ March 31, ​ March 31, ​ ​ 2021 ​ 2022 ​ 2021 ​ 2022 ​ RMB’000 RMB’000 RMB’000 RMB’000 i. Revenue ​ ​ ​ ​ ​ ​ ​ ​ the PRC (place of domicile) 1,788,277 1,822,965 5,344,955 5,909,250 Other Asian countries excluding the PRC 259,776 256,225 684,654 827,861 America 116,985 213,871 394,728 809,501 Europe 22,997 27,874 87,257 146,887 Others 41,409 20,100 87,710 74,444 ​ 2,229,444 2,341,035 6,599,304 7,767,943 ​ ​ ​ ​ ​ ​ ​ As at As at ​ ​ June 30, ​ March 31, ​ ​ 2021 ​ 2022 ​ RMB’000 RMB’000 ii. Non-current assets ​ ​ ​ ​ the PRC (place of domicile) 902,793 2,555,368 Other Asian countries excluding the PRC 82,414 67,233 America 191,304 189,973 Europe 22,399 12,103 ​ 1,198,910 2,824,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Mar. 31, 2022</t>
        </is>
      </c>
    </row>
    <row r="3">
      <c r="A3" s="3" t="inlineStr">
        <is>
          <t>Revenue</t>
        </is>
      </c>
      <c r="B3" s="4" t="inlineStr">
        <is>
          <t xml:space="preserve"> </t>
        </is>
      </c>
    </row>
    <row r="4">
      <c r="A4" s="4" t="inlineStr">
        <is>
          <t>Summary of reconciliation of the disaggregated revenue</t>
        </is>
      </c>
      <c r="B4" s="4" t="inlineStr">
        <is>
          <t>​ ​ ​ ​ ​ ​ ​ ​ ​ ​ ​ For the three months ended For the nine months ended ​ ​ March 31, ​ March 31, ​ ​ 2021 ​ 2022 ​ 2021 ​ 2022 ​ ​ RMB’000 ​ RMB’000 ​ RMB’000 ​ RMB’000 Major products/service lines - Sales of lifestyle and pop toy products - Retail sales in self-operated stores 76,638 119,211 245,036 410,449 - Product sales to franchisees ​ 1,342,552 1,357,150 4,054,559 4,345,319 - Sales to offline distributors ​ 377,342 383,388 1,061,638 1,457,224 - Online sales ​ 153,620 137,705 449,310 504,780 - Other sales channels ​ 26,228 92,813 39,032 190,106 Sub-total ​ 1,976,380 2,090,267 5,849,575 6,907,878 ​ ​ ​ ​ ​ ​ ​ ​ ​ - License fees, sales-based royalties, and sales–based management and consultation service fees - License fees ​ 21,320 32,216 52,014 83,588 - Sales-based royalties ​ 24,309 24,185 72,402 77,577 - Sales-based management and consultation service fees ​ 121,309 118,259 361,774 381,261 Sub-total ​ 166,938 174,660 486,190 542,426 - Others* 86,126 76,108 263,539 317,639 ​ 2,229,444 2,341,035 6,599,304 7,767,943 Note: * Others mainly represented sales of fixtures to franchisees and distributors. ​ ​ ​ ​ ​ ​ ​ ​ ​ ​ ​ For the three months ended For the nine months ended ​ ​ March 31, ​ March 31, ​ ​ 2021 ​ 2022 ​ 2021 ​ 2022 ​ RMB’000 RMB’000 RMB’000 RMB’000 Primary geographical markets - the PRC 1,788,277 1,822,965 5,344,955 5,909,250 - Other Asian countries excluding the PRC 259,776 256,225 684,654 827,861 - America 116,985 213,871 394,728 809,501 - Europe 22,997 27,874 87,257 146,887 - Others 41,409 20,100 87,710 74,444 ​ 2,229,444 2,341,035 6,599,304 7,767,943 Timing of revenue recognition - Products transferred at a point of time 2,062,506 2,166,375 6,113,114 7,225,517 - Services transferred over time 166,938 174,660 486,190 542,426 Revenue from contracts with customers 2,229,444 2,341,035 6,599,304 7,767,943</t>
        </is>
      </c>
    </row>
    <row r="5">
      <c r="A5" s="4" t="inlineStr">
        <is>
          <t>Summary of receivables, contract liabilities from contracts with customers</t>
        </is>
      </c>
      <c r="B5" s="4" t="inlineStr">
        <is>
          <t>​ ​ ​ ​ ​ ​ ​ ​ ​ ​ As at As at ​ ​ ​ ​ June 30, ​ March 31, ​ ​ Note ​ 2021 ​ 2022 ​ ​ ​ ​ RMB’000 ​ RMB’000 Receivables, which are included in ‘trade and other receivables’ 18 315,001 344,787 Contract liabilities - Current portion (266,919) (328,001) - Non-current portion (59,947) (51,317) Total contract liabilities (326,866) (379,318) ​ ​ ​ ​ ​ ​ ​ As at As at ​ ​ June 30, ​ March 31, ​ ​ 2021 ​ 2022 ​ ​ RMB’000 ​ RMB’000 Contract liabilities are analyzed as follows: - Advance payments received from customers for purchase of goods 235,435 232,097 - Deferred revenue related to license fees 91,431 91,161 - Deferred revenue related to membership fees — 56,060 Total contract liabilities 326,866 379,318</t>
        </is>
      </c>
    </row>
    <row r="6">
      <c r="A6" s="4" t="inlineStr">
        <is>
          <t>Summary of movements in contract liabilities</t>
        </is>
      </c>
      <c r="B6" s="4" t="inlineStr">
        <is>
          <t>​ ​ ​ ​ ​ Contract ​ ​ liabilities ​ ​ RMB’000 Balance at July 1, 2021 326,866 Decrease in contract liabilities as a result of recognizing revenue during the period that was included in the contract liabilities at the beginning of the period (254,940) Increase in contract liabilities as a result of receiving advance payment for purchase of goods 231,724 Increase in contract liabilities as a result of receiving payment of license fees 19,608 Increase in contract liabilities as a result of receiving payment of membership fees 56,060 Balance at March 31, 2022 379,3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9 Months Ended</t>
        </is>
      </c>
    </row>
    <row r="2">
      <c r="B2" s="2" t="inlineStr">
        <is>
          <t>Mar. 31, 2022</t>
        </is>
      </c>
    </row>
    <row r="3">
      <c r="A3" s="3" t="inlineStr">
        <is>
          <t>Other income.</t>
        </is>
      </c>
      <c r="B3" s="4" t="inlineStr">
        <is>
          <t xml:space="preserve"> </t>
        </is>
      </c>
    </row>
    <row r="4">
      <c r="A4" s="4" t="inlineStr">
        <is>
          <t>Summary of other income</t>
        </is>
      </c>
      <c r="B4" s="4" t="inlineStr">
        <is>
          <t>​ ​ ​ ​ ​ ​ ​ ​ ​ ​ ​ ​ For the three months ended ​ For the nine months ended ​ ​ March 31, ​ March 31, ​ ​ 2021 ​ 2022 ​ 2021 ​ 2022 ​ ​ RMB’000 ​ RMB’000 ​ RMB’000 ​ RMB’000 Tax refund — — 203 1,610 Government grants (Note (i)) 2,781 828 45,125 14,748 Income from depositary bank (Note (ii)) 1,503 1,468 2,760 4,524 ​ 4,284 2,296 48,088 20,882 Note s : (i) Government grants mainly represented unconditional cash awards granted by the local authorities in the PRC. (ii) The Company received an initial payment of USD 4,690,000 (equivalent to RMB 30,995,000 ) from depositary bank in December 2020, in connection with the establishment and maintenance of depositary receipt. The amount was amortized using the straight-line method over a five-year arrangement period and was recorded in other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9 Months Ended</t>
        </is>
      </c>
    </row>
    <row r="2">
      <c r="B2" s="2" t="inlineStr">
        <is>
          <t>Mar. 31, 2022</t>
        </is>
      </c>
    </row>
    <row r="3">
      <c r="A3" s="3" t="inlineStr">
        <is>
          <t>Expenses by nature</t>
        </is>
      </c>
      <c r="B3" s="4" t="inlineStr">
        <is>
          <t xml:space="preserve"> </t>
        </is>
      </c>
    </row>
    <row r="4">
      <c r="A4" s="4" t="inlineStr">
        <is>
          <t>Schedule of cost of sales, selling and distribution and general and administrative expenses</t>
        </is>
      </c>
      <c r="B4" s="4" t="inlineStr">
        <is>
          <t>​ ​ ​ ​ ​ ​ ​ ​ ​ ​ ​ ​ For the three months ended ​ For the nine months ended ​ ​ March 31, ​ March 31, ​ ​ 2021 ​ 2022 ​ 2021 ​ 2022 ​ ​ RMB’000 ​ RMB’000 ​ RMB’000 ​ RMB’000 Cost of inventories (Note 17(a)) 1,585,384 1,597,937 4,764,835 5,360,527 Payroll and employee benefits (Note (i)) 192,199 223,734 715,596 675,327 Rental and related expenses 4,402 14,230 16,202 23,400 Depreciation and amortization (Note (ii)) 65,319 101,129 190,702 283,755 Licensing expenses 17,076 36,697 60,190 110,643 Promotion and advertising expenses 50,752 61,609 146,395 198,676 Logistics expenses 49,326 60,105 152,205 210,784 Travelling expenses 8,600 13,983 36,695 51,383 Listing expenses — 528 — 528 Other expenses 95,914 85,289 259,523 274,102 Total cost of sales, selling and distribution and general and administrative expenses 2,068,972 2,195,241 6,342,343 7,189,125</t>
        </is>
      </c>
    </row>
    <row r="5">
      <c r="A5" s="4" t="inlineStr">
        <is>
          <t>Schedule of payroll and employee benefits</t>
        </is>
      </c>
      <c r="B5" s="4" t="inlineStr">
        <is>
          <t>​ ​ ​ ​ ​ ​ ​ ​ ​ ​ ​ ​ For the three months ended ​ For the nine months ended ​ ​ March 31, ​ March 31, ​ ​ 2021 ​ 2022 ​ 2021 ​ 2022 ​ ​ RMB’000 ​ RMB’000 ​ RMB’000 RMB’000 Salaries, wages and bonus 134,349 176,477 401,566 517,638 Contributions to social security contribution plan 16,206 20,307 39,006 58,789 Welfare expenses 7,661 8,923 24,664 30,473 Equity-settled share-based payment expenses (Note 23) 33,983 18,027 250,360 68,427 ​ 192,199 223,734 715,596 675,327</t>
        </is>
      </c>
    </row>
    <row r="6">
      <c r="A6" s="4" t="inlineStr">
        <is>
          <t>Schedule of depreciation and amortization</t>
        </is>
      </c>
      <c r="B6" s="4" t="inlineStr">
        <is>
          <t>​ ​ ​ ​ ​ ​ ​ ​ ​ ​ ​ For the three months ended For the nine months ended ​ ​ March 31, ​ March 31, ​ ​ 2021 ​ 2022 ​ 2021 ​ 2022 ​ ​ RMB’000 ​ RMB’000 ​ RMB’000 ​ RMB’000 Property, plant and equipment (Note 12) 9,895 13,275 24,042 39,212 Right-of-use assets (Note 13) 49,618 82,688 150,968 228,529 Intangible assets (Note 14) 5,806 5,166 15,692 16,014 ​ 65,319 101,129 190,702 283,7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 of financial position - CNY (¥) ¥ in Thousands</t>
        </is>
      </c>
      <c r="B1" s="2" t="inlineStr">
        <is>
          <t>Mar. 31, 2022</t>
        </is>
      </c>
      <c r="C1" s="2" t="inlineStr">
        <is>
          <t>Jun. 30, 2021</t>
        </is>
      </c>
    </row>
    <row r="2">
      <c r="A2" s="3" t="inlineStr">
        <is>
          <t>Non-current assets</t>
        </is>
      </c>
      <c r="B2" s="4" t="inlineStr">
        <is>
          <t xml:space="preserve"> </t>
        </is>
      </c>
      <c r="C2" s="4" t="inlineStr">
        <is>
          <t xml:space="preserve"> </t>
        </is>
      </c>
    </row>
    <row r="3">
      <c r="A3" s="4" t="inlineStr">
        <is>
          <t>Property, plant and equipment</t>
        </is>
      </c>
      <c r="B3" s="5" t="n">
        <v>399053</v>
      </c>
      <c r="C3" s="5" t="n">
        <v>76316</v>
      </c>
    </row>
    <row r="4">
      <c r="A4" s="4" t="inlineStr">
        <is>
          <t>Right-of-use assets</t>
        </is>
      </c>
      <c r="B4" s="6" t="n">
        <v>2348776</v>
      </c>
      <c r="C4" s="6" t="n">
        <v>689887</v>
      </c>
    </row>
    <row r="5">
      <c r="A5" s="4" t="inlineStr">
        <is>
          <t>Intangible assets</t>
        </is>
      </c>
      <c r="B5" s="6" t="n">
        <v>47958</v>
      </c>
      <c r="C5" s="6" t="n">
        <v>61005</v>
      </c>
    </row>
    <row r="6">
      <c r="A6" s="4" t="inlineStr">
        <is>
          <t>Goodwill</t>
        </is>
      </c>
      <c r="B6" s="6" t="n">
        <v>18890</v>
      </c>
      <c r="C6" s="6" t="n">
        <v>19640</v>
      </c>
    </row>
    <row r="7">
      <c r="A7" s="4" t="inlineStr">
        <is>
          <t>Deferred tax assets</t>
        </is>
      </c>
      <c r="B7" s="6" t="n">
        <v>162561</v>
      </c>
      <c r="C7" s="6" t="n">
        <v>168552</v>
      </c>
    </row>
    <row r="8">
      <c r="A8" s="4" t="inlineStr">
        <is>
          <t>Other receivables</t>
        </is>
      </c>
      <c r="B8" s="6" t="n">
        <v>10000</v>
      </c>
      <c r="C8" s="4" t="inlineStr">
        <is>
          <t xml:space="preserve"> </t>
        </is>
      </c>
    </row>
    <row r="9">
      <c r="A9" s="4" t="inlineStr">
        <is>
          <t>Prepayments</t>
        </is>
      </c>
      <c r="B9" s="6" t="n">
        <v>201958</v>
      </c>
      <c r="C9" s="6" t="n">
        <v>138481</v>
      </c>
    </row>
    <row r="10">
      <c r="A10" s="4" t="inlineStr">
        <is>
          <t>Interest in an equity-accounted investee</t>
        </is>
      </c>
      <c r="B10" s="4" t="inlineStr">
        <is>
          <t xml:space="preserve"> </t>
        </is>
      </c>
      <c r="C10" s="6" t="n">
        <v>352062</v>
      </c>
    </row>
    <row r="11">
      <c r="A11" s="4" t="inlineStr">
        <is>
          <t>Non-current assets</t>
        </is>
      </c>
      <c r="B11" s="6" t="n">
        <v>3189196</v>
      </c>
      <c r="C11" s="6" t="n">
        <v>1505943</v>
      </c>
    </row>
    <row r="12">
      <c r="A12" s="3" t="inlineStr">
        <is>
          <t>Current assets</t>
        </is>
      </c>
      <c r="B12" s="4" t="inlineStr">
        <is>
          <t xml:space="preserve"> </t>
        </is>
      </c>
      <c r="C12" s="4" t="inlineStr">
        <is>
          <t xml:space="preserve"> </t>
        </is>
      </c>
    </row>
    <row r="13">
      <c r="A13" s="4" t="inlineStr">
        <is>
          <t>Other investments</t>
        </is>
      </c>
      <c r="B13" s="6" t="n">
        <v>206526</v>
      </c>
      <c r="C13" s="6" t="n">
        <v>102968</v>
      </c>
    </row>
    <row r="14">
      <c r="A14" s="4" t="inlineStr">
        <is>
          <t>Inventories</t>
        </is>
      </c>
      <c r="B14" s="6" t="n">
        <v>1163040</v>
      </c>
      <c r="C14" s="6" t="n">
        <v>1496061</v>
      </c>
    </row>
    <row r="15">
      <c r="A15" s="4" t="inlineStr">
        <is>
          <t>Trade and other receivables</t>
        </is>
      </c>
      <c r="B15" s="6" t="n">
        <v>1060564</v>
      </c>
      <c r="C15" s="6" t="n">
        <v>824725</v>
      </c>
    </row>
    <row r="16">
      <c r="A16" s="4" t="inlineStr">
        <is>
          <t>Cash and cash equivalents</t>
        </is>
      </c>
      <c r="B16" s="6" t="n">
        <v>5269882</v>
      </c>
      <c r="C16" s="6" t="n">
        <v>6771653</v>
      </c>
    </row>
    <row r="17">
      <c r="A17" s="4" t="inlineStr">
        <is>
          <t>Restricted cash</t>
        </is>
      </c>
      <c r="B17" s="6" t="n">
        <v>9925</v>
      </c>
      <c r="C17" s="6" t="n">
        <v>3680</v>
      </c>
    </row>
    <row r="18">
      <c r="A18" s="4" t="inlineStr">
        <is>
          <t>Total current assets</t>
        </is>
      </c>
      <c r="B18" s="6" t="n">
        <v>7709937</v>
      </c>
      <c r="C18" s="6" t="n">
        <v>9199087</v>
      </c>
    </row>
    <row r="19">
      <c r="A19" s="4" t="inlineStr">
        <is>
          <t>Total assets</t>
        </is>
      </c>
      <c r="B19" s="6" t="n">
        <v>10899133</v>
      </c>
      <c r="C19" s="6" t="n">
        <v>10705030</v>
      </c>
    </row>
    <row r="20">
      <c r="A20" s="3" t="inlineStr">
        <is>
          <t>EQUITY</t>
        </is>
      </c>
      <c r="B20" s="4" t="inlineStr">
        <is>
          <t xml:space="preserve"> </t>
        </is>
      </c>
      <c r="C20" s="4" t="inlineStr">
        <is>
          <t xml:space="preserve"> </t>
        </is>
      </c>
    </row>
    <row r="21">
      <c r="A21" s="4" t="inlineStr">
        <is>
          <t>Share capital</t>
        </is>
      </c>
      <c r="B21" s="6" t="n">
        <v>92</v>
      </c>
      <c r="C21" s="6" t="n">
        <v>92</v>
      </c>
    </row>
    <row r="22">
      <c r="A22" s="4" t="inlineStr">
        <is>
          <t>Additional paid-in capital</t>
        </is>
      </c>
      <c r="B22" s="6" t="n">
        <v>7982717</v>
      </c>
      <c r="C22" s="6" t="n">
        <v>8289160</v>
      </c>
    </row>
    <row r="23">
      <c r="A23" s="4" t="inlineStr">
        <is>
          <t>Other reserves</t>
        </is>
      </c>
      <c r="B23" s="6" t="n">
        <v>963033</v>
      </c>
      <c r="C23" s="6" t="n">
        <v>928005</v>
      </c>
    </row>
    <row r="24">
      <c r="A24" s="4" t="inlineStr">
        <is>
          <t>Accumulated losses</t>
        </is>
      </c>
      <c r="B24" s="6" t="n">
        <v>-2149418</v>
      </c>
      <c r="C24" s="6" t="n">
        <v>-2558291</v>
      </c>
    </row>
    <row r="25">
      <c r="A25" s="4" t="inlineStr">
        <is>
          <t>Equity attributable to equity shareholders of the Company</t>
        </is>
      </c>
      <c r="B25" s="6" t="n">
        <v>6796424</v>
      </c>
      <c r="C25" s="6" t="n">
        <v>6658966</v>
      </c>
    </row>
    <row r="26">
      <c r="A26" s="4" t="inlineStr">
        <is>
          <t>Non-controlling interests</t>
        </is>
      </c>
      <c r="B26" s="6" t="n">
        <v>-6992</v>
      </c>
      <c r="C26" s="6" t="n">
        <v>-6812</v>
      </c>
    </row>
    <row r="27">
      <c r="A27" s="4" t="inlineStr">
        <is>
          <t>Total equity</t>
        </is>
      </c>
      <c r="B27" s="6" t="n">
        <v>6789432</v>
      </c>
      <c r="C27" s="6" t="n">
        <v>6652154</v>
      </c>
    </row>
    <row r="28">
      <c r="A28" s="3" t="inlineStr">
        <is>
          <t>Non-current liabilities</t>
        </is>
      </c>
      <c r="B28" s="4" t="inlineStr">
        <is>
          <t xml:space="preserve"> </t>
        </is>
      </c>
      <c r="C28" s="4" t="inlineStr">
        <is>
          <t xml:space="preserve"> </t>
        </is>
      </c>
    </row>
    <row r="29">
      <c r="A29" s="4" t="inlineStr">
        <is>
          <t>Contract liabilities</t>
        </is>
      </c>
      <c r="B29" s="6" t="n">
        <v>51317</v>
      </c>
      <c r="C29" s="6" t="n">
        <v>59947</v>
      </c>
    </row>
    <row r="30">
      <c r="A30" s="4" t="inlineStr">
        <is>
          <t>Loans and borrowings</t>
        </is>
      </c>
      <c r="B30" s="6" t="n">
        <v>6336</v>
      </c>
      <c r="C30" s="6" t="n">
        <v>6925</v>
      </c>
    </row>
    <row r="31">
      <c r="A31" s="4" t="inlineStr">
        <is>
          <t>Lease liabilities</t>
        </is>
      </c>
      <c r="B31" s="6" t="n">
        <v>385882</v>
      </c>
      <c r="C31" s="6" t="n">
        <v>483144</v>
      </c>
    </row>
    <row r="32">
      <c r="A32" s="4" t="inlineStr">
        <is>
          <t>Deferred income</t>
        </is>
      </c>
      <c r="B32" s="6" t="n">
        <v>15188</v>
      </c>
      <c r="C32" s="6" t="n">
        <v>20005</v>
      </c>
    </row>
    <row r="33">
      <c r="A33" s="4" t="inlineStr">
        <is>
          <t>Total non-current liabilities</t>
        </is>
      </c>
      <c r="B33" s="6" t="n">
        <v>458723</v>
      </c>
      <c r="C33" s="6" t="n">
        <v>570021</v>
      </c>
    </row>
    <row r="34">
      <c r="A34" s="3" t="inlineStr">
        <is>
          <t>Current liabilities</t>
        </is>
      </c>
      <c r="B34" s="4" t="inlineStr">
        <is>
          <t xml:space="preserve"> </t>
        </is>
      </c>
      <c r="C34" s="4" t="inlineStr">
        <is>
          <t xml:space="preserve"> </t>
        </is>
      </c>
    </row>
    <row r="35">
      <c r="A35" s="4" t="inlineStr">
        <is>
          <t>Loans and borrowings</t>
        </is>
      </c>
      <c r="B35" s="6" t="n">
        <v>5142</v>
      </c>
      <c r="C35" s="6" t="n">
        <v>13669</v>
      </c>
    </row>
    <row r="36">
      <c r="A36" s="4" t="inlineStr">
        <is>
          <t>Trade and other payables</t>
        </is>
      </c>
      <c r="B36" s="6" t="n">
        <v>2979846</v>
      </c>
      <c r="C36" s="6" t="n">
        <v>2809182</v>
      </c>
    </row>
    <row r="37">
      <c r="A37" s="4" t="inlineStr">
        <is>
          <t>Contract liabilities</t>
        </is>
      </c>
      <c r="B37" s="6" t="n">
        <v>328001</v>
      </c>
      <c r="C37" s="6" t="n">
        <v>266919</v>
      </c>
    </row>
    <row r="38">
      <c r="A38" s="4" t="inlineStr">
        <is>
          <t>Lease liabilities</t>
        </is>
      </c>
      <c r="B38" s="6" t="n">
        <v>260613</v>
      </c>
      <c r="C38" s="6" t="n">
        <v>321268</v>
      </c>
    </row>
    <row r="39">
      <c r="A39" s="4" t="inlineStr">
        <is>
          <t>Deferred income</t>
        </is>
      </c>
      <c r="B39" s="6" t="n">
        <v>5955</v>
      </c>
      <c r="C39" s="6" t="n">
        <v>6060</v>
      </c>
    </row>
    <row r="40">
      <c r="A40" s="4" t="inlineStr">
        <is>
          <t>Current taxation</t>
        </is>
      </c>
      <c r="B40" s="6" t="n">
        <v>71421</v>
      </c>
      <c r="C40" s="6" t="n">
        <v>65757</v>
      </c>
    </row>
    <row r="41">
      <c r="A41" s="4" t="inlineStr">
        <is>
          <t>Total current liabilities</t>
        </is>
      </c>
      <c r="B41" s="6" t="n">
        <v>3650978</v>
      </c>
      <c r="C41" s="6" t="n">
        <v>3482855</v>
      </c>
    </row>
    <row r="42">
      <c r="A42" s="4" t="inlineStr">
        <is>
          <t>Total liabilities</t>
        </is>
      </c>
      <c r="B42" s="6" t="n">
        <v>4109701</v>
      </c>
      <c r="C42" s="6" t="n">
        <v>4052876</v>
      </c>
    </row>
    <row r="43">
      <c r="A43" s="4" t="inlineStr">
        <is>
          <t>Total equity and liabilities</t>
        </is>
      </c>
      <c r="B43" s="5" t="n">
        <v>10899133</v>
      </c>
      <c r="C43" s="5" t="n">
        <v>10705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et income/(loss) (Tables)</t>
        </is>
      </c>
      <c r="B1" s="2" t="inlineStr">
        <is>
          <t>9 Months Ended</t>
        </is>
      </c>
    </row>
    <row r="2">
      <c r="B2" s="2" t="inlineStr">
        <is>
          <t>Mar. 31, 2022</t>
        </is>
      </c>
    </row>
    <row r="3">
      <c r="A3" s="3" t="inlineStr">
        <is>
          <t>Other net income/(loss)</t>
        </is>
      </c>
      <c r="B3" s="4" t="inlineStr">
        <is>
          <t xml:space="preserve"> </t>
        </is>
      </c>
    </row>
    <row r="4">
      <c r="A4" s="4" t="inlineStr">
        <is>
          <t>Schedule of Other net income/(loss)</t>
        </is>
      </c>
      <c r="B4" s="4" t="inlineStr">
        <is>
          <t>​ ​ ​ ​ ​ ​ ​ ​ ​ ​ ​ ​ For the three months ended ​ For the nine months ended ​ ​ March 31, ​ March 31, ​ ​ 2021 ​ 2022 ​ 2021 ​ 2022 ​ ​ RMB’000 ​ RMB’000 ​ RMB’000 ​ RMB’000 Net foreign exchange loss (18,745) (2,946) (104,111) (14,435) Losses on disposal of property, plants and equipment and intangible assets (654) (662) (1,449) (2,560) Investment income from other investments 24,354 13,748 39,319 54,194 Scrap income 3,158 2,693 8,420 9,080 Net change in fair value of other investments 639 (1,763) 1,076 3,558 Losses on surrender of leases — (7,956) — (7,956) Others (326) (2,615) (5,584) 4,582 ​ 8,426 499 (62,329) 46,4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income (Tables)</t>
        </is>
      </c>
      <c r="B1" s="2" t="inlineStr">
        <is>
          <t>9 Months Ended</t>
        </is>
      </c>
    </row>
    <row r="2">
      <c r="B2" s="2" t="inlineStr">
        <is>
          <t>Mar. 31, 2022</t>
        </is>
      </c>
    </row>
    <row r="3">
      <c r="A3" s="3" t="inlineStr">
        <is>
          <t>Net finance income</t>
        </is>
      </c>
      <c r="B3" s="4" t="inlineStr">
        <is>
          <t xml:space="preserve"> </t>
        </is>
      </c>
    </row>
    <row r="4">
      <c r="A4" s="4" t="inlineStr">
        <is>
          <t>Summary of net finance income</t>
        </is>
      </c>
      <c r="B4" s="4" t="inlineStr">
        <is>
          <t>​ ​ ​ ​ ​ ​ ​ ​ ​ ​ ​ ​ For the three months ended ​ For the nine months ended ​ ​ March 31, ​ March 31, ​ ​ 2021 ​ 2022 ​ 2021 ​ 2022 ​ ​ RMB’000 ​ RMB’000 ​ RMB’000 ​ RMB’000 Finance income - Interest income 8,646 12,744 31,690 39,181 Finance costs - Interest on loans and borrowings (175) (71) (1,237) (373) - Interest on lease liabilities (6,232) (8,070) (19,030) (25,034) ​ (6,407) (8,141) (20,267) (25,407) Net finance income 2,239 4,603 11,423 13,7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2</t>
        </is>
      </c>
    </row>
    <row r="3">
      <c r="A3" s="3" t="inlineStr">
        <is>
          <t>Income taxes</t>
        </is>
      </c>
      <c r="B3" s="4" t="inlineStr">
        <is>
          <t xml:space="preserve"> </t>
        </is>
      </c>
    </row>
    <row r="4">
      <c r="A4" s="4" t="inlineStr">
        <is>
          <t>Summary of taxation recognized in consolidated profit or loss</t>
        </is>
      </c>
      <c r="B4" s="4" t="inlineStr">
        <is>
          <t>​ ​ ​ ​ ​ ​ ​ ​ ​ ​ ​ ​ For the three months ended ​ For the nine months ended ​ ​ March 31, ​ March 31, ​ ​ 2021 ​ 2022 ​ 2021 ​ 2022 ​ ​ RMB’000 ​ RMB’000 ​ RMB’000 ​ RMB’000 Current tax Provision for the period 42,395 54,289 138,572 179,268 Deferred tax Origination and reversal of temporary differences 5,108 (1,371) 546 4,988 Income tax expense 47,503 52,918 139,118 184,256</t>
        </is>
      </c>
    </row>
    <row r="5">
      <c r="A5" s="4" t="inlineStr">
        <is>
          <t>Summary of reconciliation between tax expense and accounting profit at applicable tax rates</t>
        </is>
      </c>
      <c r="B5" s="4" t="inlineStr">
        <is>
          <t>​ ​ ​ ​ ​ ​ ​ ​ ​ ​ ​ ​ For the three months ended ​ For the nine months ended ​ ​ March 31, ​ March 31, ​ ​ 2021 ​ 2022 ​ 2021 ​ 2022 ​ ​ RMB’000 ​ RMB’000 ​ RMB’000 ​ RMB’000 Profit/(loss) before taxation 162,473 145,590 (1,401,479) 615,546 Notional tax on profit before taxation, calculated at the rates applicable to profits in the jurisdictions concerned 37,145 39,405 63,234 159,102 Tax effect of share-based compensation expenses and employee compensation expenses (Note 6(i)) 8,496 4,067 62,590 16,667 Tax effect of other non-deductible expenses 505 751 5,420 2,413 Effect of preferential tax treatments on assessable profits of a subsidiary (10,446) (4,933) (29,808) (15,013) Tax effect of exempted and non-taxable interest income (2,681) (900) (4,206) (3,005) Tax effect of unused tax losses not recognized 27,995 12,067 55,188 22,160 Effect of deductible temporary differences not recognized/(utilized) (13,511) 2,461 (13,300) 1,932 Actual tax expenses 47,503 52,918 139,118 184,2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arnings/(loss) per share (Tables)</t>
        </is>
      </c>
      <c r="B1" s="2" t="inlineStr">
        <is>
          <t>9 Months Ended</t>
        </is>
      </c>
    </row>
    <row r="2">
      <c r="B2" s="2" t="inlineStr">
        <is>
          <t>Mar. 31, 2022</t>
        </is>
      </c>
    </row>
    <row r="3">
      <c r="A3" s="3" t="inlineStr">
        <is>
          <t>Earnings/(loss) per share</t>
        </is>
      </c>
      <c r="B3" s="4" t="inlineStr">
        <is>
          <t xml:space="preserve"> </t>
        </is>
      </c>
    </row>
    <row r="4">
      <c r="A4" s="4" t="inlineStr">
        <is>
          <t>Schedule of earning per share</t>
        </is>
      </c>
      <c r="B4" s="4" t="inlineStr">
        <is>
          <t>​ ​ ​ ​ ​ ​ ​ ​ ​ ​ ​ ​ For the three months ended ​ For the nine months ended ​ ​ March 31, ​ March 31, ​ ​ 2021 ​ 2022 ​ 2021 ​ 2022 ​ ​ RMB’000 ​ RMB’000 ​ RMB’000 ​ RMB’000 Profit/(loss) attributable to the equity shareholders of the Company 121,860 96,554 (1,529,997) 433,333 Less: Allocation of undistributed earnings to holders of unvested restricted shares (580) (210) 117,474 (1,139) Profit/(loss) used to determine basic earnings/(loss) per share 121,280 96,344 (1,412,523) 432,194</t>
        </is>
      </c>
    </row>
    <row r="5">
      <c r="A5" s="4" t="inlineStr">
        <is>
          <t>Schedule of weighted average number of ordinary shares</t>
        </is>
      </c>
      <c r="B5" s="4" t="inlineStr">
        <is>
          <t>​ ​ ​ ​ ​ ​ ​ ​ For the three months ended ​ ​ March 31, ​ ​ 2021 ​ 2022 ​ RMB’000 RMB’000 Issued ordinary share at January 1 1,204,349,933 1,206,653,619 Effect of shares released from share award scheme and option plan (Note 23) — 116,860 Effect of repurchase of shares (Note 22(b)) — (1,163,118) Weighted average number of ordinary shares 1,204,349,933 1,205,607,361 ​ ​ ​ ​ ​ ​ ​ ​ For the nine months ended ​ ​ March 31, ​ ​ 2021 ​ 2022 ​ RMB’000 RMB’000 Issued ordinary share at July 1, 2020 and 2021 865,591,398 1,204,860,715 Effect of shares issued upon IPO and exercise of the over-allotment option 133,595,854 — Effect of shares converted from Series A preferred shares 72,146,089 — Effect of shares released from share award scheme and option plan (Note 23) — 1,978,106 Effect of repurchase of shares (Note 22(b)) — (664,260) Weighted average number of ordinary shares 1,071,333,341 1,206,174,561</t>
        </is>
      </c>
    </row>
    <row r="6">
      <c r="A6" s="4" t="inlineStr">
        <is>
          <t>Summary of weighted average number of ordinary shares outstanding</t>
        </is>
      </c>
      <c r="B6" s="4" t="inlineStr">
        <is>
          <t>​ ​ ​ ​ ​ ​ ​ ​ ​ ​ ​ For the nine ​ ​ For the three months ended ​ months ended ​ ​ March 31, ​ March 31, ​ 2021 2022 2022 ​ ​ Number of ​ Number of ​ Number of ​ ​ shares ​ shares ​ shares Weighted average number of ordinary shares, basic 1,204,349,933 1,205,607,361 1,206,174,561 Dilutive effect of share award scheme and option plan (Note 23) 14,233,371 6,950,057 10,854,602 Weighted average number of ordinary shares, diluted 1,218,583,304 1,212,557,418 1,217,029,163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loss) (Tables)</t>
        </is>
      </c>
      <c r="B1" s="2" t="inlineStr">
        <is>
          <t>9 Months Ended</t>
        </is>
      </c>
    </row>
    <row r="2">
      <c r="B2" s="2" t="inlineStr">
        <is>
          <t>Mar. 31, 2022</t>
        </is>
      </c>
    </row>
    <row r="3">
      <c r="A3" s="3" t="inlineStr">
        <is>
          <t>Other comprehensive income (loss)</t>
        </is>
      </c>
      <c r="B3" s="4" t="inlineStr">
        <is>
          <t xml:space="preserve"> </t>
        </is>
      </c>
    </row>
    <row r="4">
      <c r="A4" s="4" t="inlineStr">
        <is>
          <t>Summary of amounts recognized in consolidated other comprehensive income (loss)</t>
        </is>
      </c>
      <c r="B4" s="4" t="inlineStr">
        <is>
          <t>Amounts recognized in consolidated other comprehensive income / (loss) ​ ​ ​ ​ ​ ​ ​ ​ ​ For the three months ended March 31, 2021 ​ ​ ​ ​ Tax ​ ​ ​ ​ Before-tax ​ (expense) / ​ Net-of-tax ​ ​ amount ​ benefit ​ amount ​ RMB’000 RMB’000 RMB’000 Exchange differences on translation of financial statements of overseas subsidiaries ​ 7,684 ​ — ​ 7,684 Other comprehensive income 7,684 — 7,684 ​ ​ ​ ​ ​ ​ ​ ​ ​ ​ For the three months ended March 31, 2022 ​ ​ ​ ​ Tax ​ ​ ​ ​ Before-tax ​ (expense) / ​ Net-of-tax ​ ​ amount ​ benefit ​ amount ​ RMB’000 RMB’000 RMB’000 Exchange differences on translation of financial statements of overseas subsidiaries (11,139) — (11,139) Other comprehensive loss (11,139) — (11,139) ​ ​ ​ ​ ​ ​ ​ ​ ​ ​ For the nine months ended March 31, 2021 ​ ​ ​ ​ Tax ​ ​ ​ ​ Before-tax ​ (expense) / ​ Net-of-tax ​ ​ amount ​ benefit ​ amount ​ RMB’000 RMB’000 RMB’000 Exchange differences on translation of financial statements of overseas subsidiaries (40,089) — (40,089) Other comprehensive loss (40,089) — (40,089) ​ ​ ​ ​ ​ ​ ​ ​ ​ ​ For the nine months ended March 31, 2022 ​ ​ ​ ​ Tax ​ ​ ​ ​ Before-tax ​ (expense) / ​ Net-of-tax ​ ​ amount ​ benefit ​ amount ​ RMB’000 RMB’000 RMB’000 Exchange differences on translation of financial statements of overseas subsidiaries (1,962) — (1,962) Other comprehensive loss (1,962) — (1,9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2</t>
        </is>
      </c>
    </row>
    <row r="3">
      <c r="A3" s="3" t="inlineStr">
        <is>
          <t>Property, plant and equipment</t>
        </is>
      </c>
      <c r="B3" s="4" t="inlineStr">
        <is>
          <t xml:space="preserve"> </t>
        </is>
      </c>
    </row>
    <row r="4">
      <c r="A4" s="4" t="inlineStr">
        <is>
          <t>Schedule of property, plant and equipment</t>
        </is>
      </c>
      <c r="B4" s="4" t="inlineStr">
        <is>
          <t>​ ​ ​ ​ ​ ​ ​ ​ ​ ​ ​ ​ ​ ​ ​ ​ ​ ​ ​ ​ ​ ​ Store ​ ​ ​ ​ ​ ​ ​ ​ Leasehold ​ Office ​ operating ​ Motor ​ ​ ​ Constructions ​ ​ ​ ​ Apartments ​ improvements ​ equipment ​ equipment ​ vehicles ​ Moulds ​ in progress ​ Total ​ ​ RMB’000 ​ RMB’000 ​ RMB’000 ​ RMB’000 ​ RMB’000 ​ RMB’000 ​ RMB’000 ​ RMB’000 Net book value at July 1, 2021 — 34,510 18,805 21,771 1,230 — — 76,316 Additions 242,639 39,615 14,663 6,463 232 21,407 41,026 366,045 Acquisition of assets through acquisition of a subsidiary — — — — — — 10,276 10,276 Disposals — (98) (1,494) (839) (122) (83) — (2,636) Depreciation (5,360) (11,065) (4,909) (6,311) (345) (11,222) — (39,212) Impairment — (6,865) (1,380) (2,800) — — — (11,045) Exchange adjustment — (501) 22 (204) (8) — — (691) Net book value at March 31, 2022 237,279 55,596 25,707 18,080 987 10,102 51,302 399,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9 Months Ended</t>
        </is>
      </c>
    </row>
    <row r="2">
      <c r="B2" s="2" t="inlineStr">
        <is>
          <t>Mar. 31, 2022</t>
        </is>
      </c>
    </row>
    <row r="3">
      <c r="A3" s="3" t="inlineStr">
        <is>
          <t>Right-of-use assets</t>
        </is>
      </c>
      <c r="B3" s="4" t="inlineStr">
        <is>
          <t xml:space="preserve"> </t>
        </is>
      </c>
    </row>
    <row r="4">
      <c r="A4" s="4" t="inlineStr">
        <is>
          <t>Schedule of right of use assets</t>
        </is>
      </c>
      <c r="B4" s="4" t="inlineStr">
        <is>
          <t>The analysis of the net book value of right-of-use assets by class of underlying asset is as follows: ​ ​ ​ ​ ​ ​ ​ ​ ​ ​ ​ ​ ​ Warehouse ​ Land use ​ ​ ​ Property equipment right Total ​ ​ RMB’000 ​ RMB’000 ​ RMB’000 ​ RMB’000 Net book value at July 1, 2021 679,733 10,154 — 689,887 Additions 221,405 414 815 222,634 Acquisition of assets through acquisition of a subsidiary — — 1,781,595 1,781,595 Derecognition (111,049) — — (111,049) Depreciation (206,425) (2,876) (19,228) (228,529) Exchange adjustments (5,763) 1 — (5,762) Net book value at March 31, 2022 577,901 7,693 1,763,182 2,348,776 The analysis of expense items in relation to leases recognized in profit or loss is as follows: ​ ​ ​ ​ ​ ​ ​ ​ ​ ​ ​ For the three months ended ​ For the nine months ended ​ ​ March 31, ​ March 31, ​ 2021 2022 2021 2022 ​ ​ RMB’000 ​ RMB’000 ​ RMB’000 ​ RMB’000 Depreciation charge of right-of-use assets by class of underlying asset: Property 47,842 70,499 144,472 206,425 Warehouse equipment 1,776 888 6,496 2,876 Land use right — 11,301 — 19,228 ​ ​ ​ ​ ​ ​ ​ ​ ​ ​ 49,618 82,688 150,968 228,529 Interest on lease liabilities (Note 8) 6,232 8,070 19,030 25,034 Expense relating to short-term leases and other leases with remaining lease term ending on or before March 31 8,413 5,227 23,529 23,545 Variable lease payments not included in the measurement of lease liabilities 433 693 2,236 3,595 COVID-19 rent concessions — — (13,137) (28,2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 (Tables)</t>
        </is>
      </c>
      <c r="B1" s="2" t="inlineStr">
        <is>
          <t>9 Months Ended</t>
        </is>
      </c>
    </row>
    <row r="2">
      <c r="B2" s="2" t="inlineStr">
        <is>
          <t>Mar. 31, 2022</t>
        </is>
      </c>
    </row>
    <row r="3">
      <c r="A3" s="3" t="inlineStr">
        <is>
          <t>Prepayments</t>
        </is>
      </c>
      <c r="B3" s="4" t="inlineStr">
        <is>
          <t xml:space="preserve"> </t>
        </is>
      </c>
    </row>
    <row r="4">
      <c r="A4" s="4" t="inlineStr">
        <is>
          <t>Summary of prepayment</t>
        </is>
      </c>
      <c r="B4" s="4" t="inlineStr">
        <is>
          <t>​ ​ ​ ​ ​ ​ ​ ​ As at ​ As at ​ ​ June 30, ​ March 31, ​ 2021 2022 ​ ​ RMB’000 ​ RMB’000 Prepayment for construction of new headquarter building ​ — ​ 200,861 Prepayment for purchase of apartments 133,458 — Others 5,023 1,097 Total 138,481 201,9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9 Months Ended</t>
        </is>
      </c>
    </row>
    <row r="2">
      <c r="B2" s="2" t="inlineStr">
        <is>
          <t>Mar. 31, 2022</t>
        </is>
      </c>
    </row>
    <row r="3">
      <c r="A3" s="3" t="inlineStr">
        <is>
          <t>Other investments</t>
        </is>
      </c>
      <c r="B3" s="4" t="inlineStr">
        <is>
          <t xml:space="preserve"> </t>
        </is>
      </c>
    </row>
    <row r="4">
      <c r="A4" s="4" t="inlineStr">
        <is>
          <t>Summary of financial assets measured at FVTPL</t>
        </is>
      </c>
      <c r="B4" s="4" t="inlineStr">
        <is>
          <t>​ ​ ​ ​ ​ ​ ​ ​ As at ​ As at ​ ​ June 30, ​ March 31, ​ 2021 2022 ​ ​ RMB’000 ​ RMB’000 Financial assets measured at FVTPL ​ ​ - Investment in trust investment schemes 102,968 206,526 ​ 102,968 206,5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Mar. 31, 2022</t>
        </is>
      </c>
    </row>
    <row r="3">
      <c r="A3" s="3" t="inlineStr">
        <is>
          <t>Inventories</t>
        </is>
      </c>
      <c r="B3" s="4" t="inlineStr">
        <is>
          <t xml:space="preserve"> </t>
        </is>
      </c>
    </row>
    <row r="4">
      <c r="A4" s="4" t="inlineStr">
        <is>
          <t>Schedule of inventories</t>
        </is>
      </c>
      <c r="B4" s="4" t="inlineStr">
        <is>
          <t>​ ​ ​ ​ ​ ​ ​ ​ As at ​ As at ​ ​ June 30, ​ March 31, ​ 2021 2022 ​ ​ RMB’000 ​ RMB’000 Finished goods ​ 1,491,328 ​ 1,159,984 Low-value consumables 4,733 3,056 ​ 1,496,061 1,163,040</t>
        </is>
      </c>
    </row>
    <row r="5">
      <c r="A5" s="4" t="inlineStr">
        <is>
          <t>Schedule of amount of inventories recognized as an expense and included in profit or loss</t>
        </is>
      </c>
      <c r="B5" s="4" t="inlineStr">
        <is>
          <t>​ ​ ​ ​ ​ ​ ​ ​ ​ ​ ​ ​ For the three months ended ​ For the nine months ended ​ ​ March 31, ​ March 31, ​ 2021 2022 2021 2022 ​ ​ RMB’000 ​ RMB’000 ​ RMB’000 ​ RMB’000 Carrying amount of inventories sold 1,641,240 1,602,409 4,799,723 5,399,685 Reversal of write-down of inventories (55,856) (4,472) (34,888) (39,158) Cost of inventories recognized in consolidated statement of profit or loss 1,585,384 1,597,937 4,764,835 5,360,5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28" customWidth="1" min="3" max="3"/>
    <col width="15" customWidth="1" min="4" max="4"/>
    <col width="16" customWidth="1" min="5" max="5"/>
    <col width="29" customWidth="1" min="6" max="6"/>
    <col width="20" customWidth="1" min="7" max="7"/>
    <col width="22" customWidth="1" min="8" max="8"/>
    <col width="19" customWidth="1" min="9" max="9"/>
    <col width="13" customWidth="1" min="10" max="10"/>
    <col width="27" customWidth="1" min="11" max="11"/>
    <col width="13" customWidth="1" min="12" max="12"/>
  </cols>
  <sheetData>
    <row r="1">
      <c r="A1" s="1" t="inlineStr">
        <is>
          <t>Unaudited consolidated statement of changes in equity - CNY (¥) ¥ in Thousands</t>
        </is>
      </c>
      <c r="B1" s="2" t="inlineStr">
        <is>
          <t>Share capital</t>
        </is>
      </c>
      <c r="C1" s="2" t="inlineStr">
        <is>
          <t>Additional paid-in capital.</t>
        </is>
      </c>
      <c r="D1" s="2" t="inlineStr">
        <is>
          <t>Merger reserve</t>
        </is>
      </c>
      <c r="E1" s="2" t="inlineStr">
        <is>
          <t>Treasury shares</t>
        </is>
      </c>
      <c r="F1" s="2" t="inlineStr">
        <is>
          <t>Share-based payments reserve</t>
        </is>
      </c>
      <c r="G1" s="2" t="inlineStr">
        <is>
          <t>Translation reserve</t>
        </is>
      </c>
      <c r="H1" s="2" t="inlineStr">
        <is>
          <t>PRC statutory reserve</t>
        </is>
      </c>
      <c r="I1" s="2" t="inlineStr">
        <is>
          <t>Accumulated losses</t>
        </is>
      </c>
      <c r="J1" s="2" t="inlineStr">
        <is>
          <t>Total</t>
        </is>
      </c>
      <c r="K1" s="2" t="inlineStr">
        <is>
          <t>Non-controlling interests.</t>
        </is>
      </c>
      <c r="L1" s="2" t="inlineStr">
        <is>
          <t>Total</t>
        </is>
      </c>
    </row>
    <row r="2">
      <c r="A2" s="4" t="inlineStr">
        <is>
          <t>Balance at the beginning at Jun. 30, 2020</t>
        </is>
      </c>
      <c r="B2" s="5" t="n">
        <v>69</v>
      </c>
      <c r="C2" s="5" t="n">
        <v>162373</v>
      </c>
      <c r="D2" s="5" t="n">
        <v>117912</v>
      </c>
      <c r="E2" s="5" t="n">
        <v>-19393</v>
      </c>
      <c r="F2" s="5" t="n">
        <v>486438</v>
      </c>
      <c r="G2" s="5" t="n">
        <v>-5395</v>
      </c>
      <c r="H2" s="5" t="n">
        <v>46422</v>
      </c>
      <c r="I2" s="5" t="n">
        <v>-1125055</v>
      </c>
      <c r="J2" s="5" t="n">
        <v>-336629</v>
      </c>
      <c r="K2" s="5" t="n">
        <v>13583</v>
      </c>
      <c r="L2" s="5" t="n">
        <v>-323046</v>
      </c>
    </row>
    <row r="3">
      <c r="A3" s="3" t="inlineStr">
        <is>
          <t>Changes in equity for the period ended June 3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fi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29997</v>
      </c>
      <c r="J4" s="6" t="n">
        <v>-1529997</v>
      </c>
      <c r="K4" s="6" t="n">
        <v>-10600</v>
      </c>
      <c r="L4" s="6" t="n">
        <v>-1540597</v>
      </c>
    </row>
    <row r="5">
      <c r="A5" s="4" t="inlineStr">
        <is>
          <t>Other comprehensive (loss) / income for the period</t>
        </is>
      </c>
      <c r="B5" s="4" t="inlineStr">
        <is>
          <t xml:space="preserve"> </t>
        </is>
      </c>
      <c r="C5" s="4" t="inlineStr">
        <is>
          <t xml:space="preserve"> </t>
        </is>
      </c>
      <c r="D5" s="4" t="inlineStr">
        <is>
          <t xml:space="preserve"> </t>
        </is>
      </c>
      <c r="E5" s="4" t="inlineStr">
        <is>
          <t xml:space="preserve"> </t>
        </is>
      </c>
      <c r="F5" s="4" t="inlineStr">
        <is>
          <t xml:space="preserve"> </t>
        </is>
      </c>
      <c r="G5" s="6" t="n">
        <v>-38557</v>
      </c>
      <c r="H5" s="4" t="inlineStr">
        <is>
          <t xml:space="preserve"> </t>
        </is>
      </c>
      <c r="I5" s="4" t="inlineStr">
        <is>
          <t xml:space="preserve"> </t>
        </is>
      </c>
      <c r="J5" s="6" t="n">
        <v>-38557</v>
      </c>
      <c r="K5" s="6" t="n">
        <v>-1532</v>
      </c>
      <c r="L5" s="6" t="n">
        <v>-40089</v>
      </c>
    </row>
    <row r="6">
      <c r="A6" s="4" t="inlineStr">
        <is>
          <t>Total comprehensive income/(loss)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38557</v>
      </c>
      <c r="H6" s="4" t="inlineStr">
        <is>
          <t xml:space="preserve"> </t>
        </is>
      </c>
      <c r="I6" s="6" t="n">
        <v>-1529997</v>
      </c>
      <c r="J6" s="6" t="n">
        <v>-1568554</v>
      </c>
      <c r="K6" s="6" t="n">
        <v>-12132</v>
      </c>
      <c r="L6" s="6" t="n">
        <v>-1580686</v>
      </c>
    </row>
    <row r="7">
      <c r="A7" s="4" t="inlineStr">
        <is>
          <t>Capital injection from shareholders</t>
        </is>
      </c>
      <c r="B7" s="6" t="n">
        <v>1</v>
      </c>
      <c r="C7" s="6" t="n">
        <v>11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94</v>
      </c>
      <c r="K7" s="4" t="inlineStr">
        <is>
          <t xml:space="preserve"> </t>
        </is>
      </c>
      <c r="L7" s="6" t="n">
        <v>1194</v>
      </c>
    </row>
    <row r="8">
      <c r="A8" s="4" t="inlineStr">
        <is>
          <t>Consolidation of special purpose vehicles</t>
        </is>
      </c>
      <c r="B8" s="4" t="inlineStr">
        <is>
          <t xml:space="preserve"> </t>
        </is>
      </c>
      <c r="C8" s="6" t="n">
        <v>973</v>
      </c>
      <c r="D8" s="4" t="inlineStr">
        <is>
          <t xml:space="preserve"> </t>
        </is>
      </c>
      <c r="E8" s="6" t="n">
        <v>-9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ordinary shares relating to initial public offering and exercise of the over-allotment option, net of underwriting commissions and other issuance costs</t>
        </is>
      </c>
      <c r="B9" s="6" t="n">
        <v>9</v>
      </c>
      <c r="C9" s="6" t="n">
        <v>417885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78860</v>
      </c>
      <c r="K9" s="4" t="inlineStr">
        <is>
          <t xml:space="preserve"> </t>
        </is>
      </c>
      <c r="L9" s="6" t="n">
        <v>4178860</v>
      </c>
    </row>
    <row r="10">
      <c r="A10" s="4" t="inlineStr">
        <is>
          <t>Release of ordinary shares from share award scheme</t>
        </is>
      </c>
      <c r="B10" s="6" t="n">
        <v>5</v>
      </c>
      <c r="C10" s="6" t="n">
        <v>-18065</v>
      </c>
      <c r="D10" s="4" t="inlineStr">
        <is>
          <t xml:space="preserve"> </t>
        </is>
      </c>
      <c r="E10" s="6" t="n">
        <v>180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Series A preferred shares into Class A ordinary shares</t>
        </is>
      </c>
      <c r="B11" s="6" t="n">
        <v>8</v>
      </c>
      <c r="C11" s="6" t="n">
        <v>39638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63843</v>
      </c>
      <c r="K11" s="4" t="inlineStr">
        <is>
          <t xml:space="preserve"> </t>
        </is>
      </c>
      <c r="L11" s="6" t="n">
        <v>3963843</v>
      </c>
    </row>
    <row r="12">
      <c r="A12" s="4" t="inlineStr">
        <is>
          <t>Equity settled share-based transactions</t>
        </is>
      </c>
      <c r="B12" s="4" t="inlineStr">
        <is>
          <t xml:space="preserve"> </t>
        </is>
      </c>
      <c r="C12" s="4" t="inlineStr">
        <is>
          <t xml:space="preserve"> </t>
        </is>
      </c>
      <c r="D12" s="4" t="inlineStr">
        <is>
          <t xml:space="preserve"> </t>
        </is>
      </c>
      <c r="E12" s="4" t="inlineStr">
        <is>
          <t xml:space="preserve"> </t>
        </is>
      </c>
      <c r="F12" s="6" t="n">
        <v>250360</v>
      </c>
      <c r="G12" s="4" t="inlineStr">
        <is>
          <t xml:space="preserve"> </t>
        </is>
      </c>
      <c r="H12" s="4" t="inlineStr">
        <is>
          <t xml:space="preserve"> </t>
        </is>
      </c>
      <c r="I12" s="4" t="inlineStr">
        <is>
          <t xml:space="preserve"> </t>
        </is>
      </c>
      <c r="J12" s="6" t="n">
        <v>250360</v>
      </c>
      <c r="K12" s="4" t="inlineStr">
        <is>
          <t xml:space="preserve"> </t>
        </is>
      </c>
      <c r="L12" s="6" t="n">
        <v>250360</v>
      </c>
    </row>
    <row r="13">
      <c r="A13" s="4" t="inlineStr">
        <is>
          <t>Acquisition of a subsidiary with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21</v>
      </c>
      <c r="L13" s="6" t="n">
        <v>-4021</v>
      </c>
    </row>
    <row r="14">
      <c r="A14" s="4" t="inlineStr">
        <is>
          <t>Appropriation to statutory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753</v>
      </c>
      <c r="I14" s="6" t="n">
        <v>-17753</v>
      </c>
      <c r="J14" s="4" t="inlineStr">
        <is>
          <t xml:space="preserve"> </t>
        </is>
      </c>
      <c r="K14" s="4" t="inlineStr">
        <is>
          <t xml:space="preserve"> </t>
        </is>
      </c>
      <c r="L14" s="4" t="inlineStr">
        <is>
          <t xml:space="preserve"> </t>
        </is>
      </c>
    </row>
    <row r="15">
      <c r="A15" s="4" t="inlineStr">
        <is>
          <t>Balance at the end at Mar. 31, 2021</t>
        </is>
      </c>
      <c r="B15" s="6" t="n">
        <v>92</v>
      </c>
      <c r="C15" s="6" t="n">
        <v>8289160</v>
      </c>
      <c r="D15" s="6" t="n">
        <v>117912</v>
      </c>
      <c r="E15" s="6" t="n">
        <v>-2306</v>
      </c>
      <c r="F15" s="6" t="n">
        <v>736798</v>
      </c>
      <c r="G15" s="6" t="n">
        <v>-43952</v>
      </c>
      <c r="H15" s="6" t="n">
        <v>64175</v>
      </c>
      <c r="I15" s="6" t="n">
        <v>-2672805</v>
      </c>
      <c r="J15" s="6" t="n">
        <v>6489074</v>
      </c>
      <c r="K15" s="6" t="n">
        <v>-2570</v>
      </c>
      <c r="L15" s="6" t="n">
        <v>6486504</v>
      </c>
    </row>
    <row r="16">
      <c r="A16" s="4" t="inlineStr">
        <is>
          <t>Balance at the beginning at Jun. 30, 2021</t>
        </is>
      </c>
      <c r="B16" s="6" t="n">
        <v>92</v>
      </c>
      <c r="C16" s="6" t="n">
        <v>8289160</v>
      </c>
      <c r="D16" s="6" t="n">
        <v>117912</v>
      </c>
      <c r="E16" s="6" t="n">
        <v>-2306</v>
      </c>
      <c r="F16" s="6" t="n">
        <v>767757</v>
      </c>
      <c r="G16" s="6" t="n">
        <v>-20006</v>
      </c>
      <c r="H16" s="6" t="n">
        <v>64648</v>
      </c>
      <c r="I16" s="6" t="n">
        <v>-2558291</v>
      </c>
      <c r="J16" s="6" t="n">
        <v>6658966</v>
      </c>
      <c r="K16" s="6" t="n">
        <v>-6812</v>
      </c>
      <c r="L16" s="6" t="n">
        <v>6652154</v>
      </c>
    </row>
    <row r="17">
      <c r="A17" s="3" t="inlineStr">
        <is>
          <t>Changes in equity for the period ended June 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fit/(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3333</v>
      </c>
      <c r="J18" s="6" t="n">
        <v>433333</v>
      </c>
      <c r="K18" s="6" t="n">
        <v>-2043</v>
      </c>
      <c r="L18" s="6" t="n">
        <v>431290</v>
      </c>
    </row>
    <row r="19">
      <c r="A19" s="4" t="inlineStr">
        <is>
          <t>Other comprehensive (loss) / income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6" t="n">
        <v>-3825</v>
      </c>
      <c r="H19" s="4" t="inlineStr">
        <is>
          <t xml:space="preserve"> </t>
        </is>
      </c>
      <c r="I19" s="4" t="inlineStr">
        <is>
          <t xml:space="preserve"> </t>
        </is>
      </c>
      <c r="J19" s="6" t="n">
        <v>-3825</v>
      </c>
      <c r="K19" s="6" t="n">
        <v>1863</v>
      </c>
      <c r="L19" s="6" t="n">
        <v>-1962</v>
      </c>
    </row>
    <row r="20">
      <c r="A20" s="4" t="inlineStr">
        <is>
          <t>Total comprehensive income/(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3825</v>
      </c>
      <c r="H20" s="4" t="inlineStr">
        <is>
          <t xml:space="preserve"> </t>
        </is>
      </c>
      <c r="I20" s="6" t="n">
        <v>433333</v>
      </c>
      <c r="J20" s="6" t="n">
        <v>429508</v>
      </c>
      <c r="K20" s="6" t="n">
        <v>-180</v>
      </c>
      <c r="L20" s="6" t="n">
        <v>429328</v>
      </c>
    </row>
    <row r="21">
      <c r="A21" s="4" t="inlineStr">
        <is>
          <t>Release of ordinary shares from share award scheme</t>
        </is>
      </c>
      <c r="B21" s="4" t="inlineStr">
        <is>
          <t xml:space="preserve"> </t>
        </is>
      </c>
      <c r="C21" s="6" t="n">
        <v>-670</v>
      </c>
      <c r="D21" s="4" t="inlineStr">
        <is>
          <t xml:space="preserve"> </t>
        </is>
      </c>
      <c r="E21" s="6" t="n">
        <v>6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settled share-based transactions</t>
        </is>
      </c>
      <c r="B22" s="4" t="inlineStr">
        <is>
          <t xml:space="preserve"> </t>
        </is>
      </c>
      <c r="C22" s="4" t="inlineStr">
        <is>
          <t xml:space="preserve"> </t>
        </is>
      </c>
      <c r="D22" s="4" t="inlineStr">
        <is>
          <t xml:space="preserve"> </t>
        </is>
      </c>
      <c r="E22" s="4" t="inlineStr">
        <is>
          <t xml:space="preserve"> </t>
        </is>
      </c>
      <c r="F22" s="6" t="n">
        <v>68427</v>
      </c>
      <c r="G22" s="4" t="inlineStr">
        <is>
          <t xml:space="preserve"> </t>
        </is>
      </c>
      <c r="H22" s="4" t="inlineStr">
        <is>
          <t xml:space="preserve"> </t>
        </is>
      </c>
      <c r="I22" s="4" t="inlineStr">
        <is>
          <t xml:space="preserve"> </t>
        </is>
      </c>
      <c r="J22" s="6" t="n">
        <v>68427</v>
      </c>
      <c r="K22" s="4" t="inlineStr">
        <is>
          <t xml:space="preserve"> </t>
        </is>
      </c>
      <c r="L22" s="6" t="n">
        <v>68427</v>
      </c>
    </row>
    <row r="23">
      <c r="A23" s="4" t="inlineStr">
        <is>
          <t>Appropriation to statutory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460</v>
      </c>
      <c r="I23" s="6" t="n">
        <v>-24460</v>
      </c>
      <c r="J23" s="4" t="inlineStr">
        <is>
          <t xml:space="preserve"> </t>
        </is>
      </c>
      <c r="K23" s="4" t="inlineStr">
        <is>
          <t xml:space="preserve"> </t>
        </is>
      </c>
      <c r="L23" s="4" t="inlineStr">
        <is>
          <t xml:space="preserve"> </t>
        </is>
      </c>
    </row>
    <row r="24">
      <c r="A24" s="4" t="inlineStr">
        <is>
          <t>Dividend declared</t>
        </is>
      </c>
      <c r="B24" s="4" t="inlineStr">
        <is>
          <t xml:space="preserve"> </t>
        </is>
      </c>
      <c r="C24" s="6" t="n">
        <v>-3062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6255</v>
      </c>
      <c r="K24" s="4" t="inlineStr">
        <is>
          <t xml:space="preserve"> </t>
        </is>
      </c>
      <c r="L24" s="6" t="n">
        <v>-306255</v>
      </c>
    </row>
    <row r="25">
      <c r="A25" s="4" t="inlineStr">
        <is>
          <t>Exercise of options</t>
        </is>
      </c>
      <c r="B25" s="4" t="inlineStr">
        <is>
          <t xml:space="preserve"> </t>
        </is>
      </c>
      <c r="C25" s="6" t="n">
        <v>4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2</v>
      </c>
      <c r="K25" s="4" t="inlineStr">
        <is>
          <t xml:space="preserve"> </t>
        </is>
      </c>
      <c r="L25" s="6" t="n">
        <v>482</v>
      </c>
    </row>
    <row r="26">
      <c r="A26" s="4" t="inlineStr">
        <is>
          <t>Repurchase of shares</t>
        </is>
      </c>
      <c r="B26" s="4" t="inlineStr">
        <is>
          <t xml:space="preserve"> </t>
        </is>
      </c>
      <c r="C26" s="4" t="inlineStr">
        <is>
          <t xml:space="preserve"> </t>
        </is>
      </c>
      <c r="D26" s="4" t="inlineStr">
        <is>
          <t xml:space="preserve"> </t>
        </is>
      </c>
      <c r="E26" s="6" t="n">
        <v>-54704</v>
      </c>
      <c r="F26" s="4" t="inlineStr">
        <is>
          <t xml:space="preserve"> </t>
        </is>
      </c>
      <c r="G26" s="4" t="inlineStr">
        <is>
          <t xml:space="preserve"> </t>
        </is>
      </c>
      <c r="H26" s="4" t="inlineStr">
        <is>
          <t xml:space="preserve"> </t>
        </is>
      </c>
      <c r="I26" s="4" t="inlineStr">
        <is>
          <t xml:space="preserve"> </t>
        </is>
      </c>
      <c r="J26" s="6" t="n">
        <v>-54704</v>
      </c>
      <c r="K26" s="4" t="inlineStr">
        <is>
          <t xml:space="preserve"> </t>
        </is>
      </c>
      <c r="L26" s="6" t="n">
        <v>-54704</v>
      </c>
    </row>
    <row r="27">
      <c r="A27" s="4" t="inlineStr">
        <is>
          <t>Balance at the end at Mar. 31, 2022</t>
        </is>
      </c>
      <c r="B27" s="5" t="n">
        <v>92</v>
      </c>
      <c r="C27" s="5" t="n">
        <v>7982717</v>
      </c>
      <c r="D27" s="5" t="n">
        <v>117912</v>
      </c>
      <c r="E27" s="5" t="n">
        <v>-56340</v>
      </c>
      <c r="F27" s="5" t="n">
        <v>836184</v>
      </c>
      <c r="G27" s="5" t="n">
        <v>-23831</v>
      </c>
      <c r="H27" s="5" t="n">
        <v>89108</v>
      </c>
      <c r="I27" s="5" t="n">
        <v>-2149418</v>
      </c>
      <c r="J27" s="5" t="n">
        <v>6796424</v>
      </c>
      <c r="K27" s="5" t="n">
        <v>-6992</v>
      </c>
      <c r="L27" s="5" t="n">
        <v>6789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Mar. 31, 2022</t>
        </is>
      </c>
    </row>
    <row r="3">
      <c r="A3" s="3" t="inlineStr">
        <is>
          <t>Trade and other receivables</t>
        </is>
      </c>
      <c r="B3" s="4" t="inlineStr">
        <is>
          <t xml:space="preserve"> </t>
        </is>
      </c>
    </row>
    <row r="4">
      <c r="A4" s="4" t="inlineStr">
        <is>
          <t>Schedule of trade and other receivables</t>
        </is>
      </c>
      <c r="B4" s="4" t="inlineStr">
        <is>
          <t>​ ​ ​ ​ ​ ​ ​ As at As at ​ June 30, ​ March 31, ​ 2021 2022 ​ RMB’000 ​ RMB’000 Current ​ ​ ​ ​ ​ ​ ​ ​ ​ Trade receivables ​ 374,828 ​ 425,330 Less: loss allowance ​ (59,827) ​ (80,207) Trade receivables, net of loss allowance ​ 315,001 ​ 345,123 Amounts due from related parties ​ 1,791 ​ 4,978 Miscellaneous expenses paid on behalf of franchisees ​ 192,072 ​ 264,643 Value-added tax (“VAT”) recoverable ​ 79,590 ​ 144,552 Rental deposits ​ 94,423 ​ 103,664 Receivables due from online payment platforms and banks (Note (i)) ​ 33,309 ​ 22,236 Prepayments for inventories ​ 38,758 ​ 44,977 Prepayments for licensing expenses ​ 11,503 ​ 25,947 Prepayment for listing expenses ​ — ​ 32,904 Others ​ 58,278 ​ 71,540 ​ ​ 824,725 ​ 1,060,564 Note: (i) Receivables from online payment platforms mainly represented the proceeds of online sales through e-commerce platforms collected by and retained in third-party online payment platforms. Withdrawal of the balances retained in online payment platforms could be made anytime upon the Group’s instructions. The amounts also included those due from banks for offline sales made through customer credit/debit cards and other online payment platforms that require overnight processing by the collection bank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Mar. 31, 2022</t>
        </is>
      </c>
    </row>
    <row r="3">
      <c r="A3" s="3" t="inlineStr">
        <is>
          <t>Cash and cash equivalents</t>
        </is>
      </c>
      <c r="B3" s="4" t="inlineStr">
        <is>
          <t xml:space="preserve"> </t>
        </is>
      </c>
    </row>
    <row r="4">
      <c r="A4" s="4" t="inlineStr">
        <is>
          <t>Schedule of cash and cash equivalents</t>
        </is>
      </c>
      <c r="B4" s="4" t="inlineStr">
        <is>
          <t>​ ​ ​ ​ ​ ​ ​ As at As at ​ ​ June 30, ​ March 31, ​ 2021 2022 ​ ​ RMB’000 ​ RMB’000 Cash on hand 549 468 Cash at bank 6,771,104 5,269,414 Cash and cash equivalents as presented in the consolidated statement of financial position and in the consolidated statement of cash flows 6,771,653 5,269,8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liabilities (Tables)</t>
        </is>
      </c>
      <c r="B1" s="2" t="inlineStr">
        <is>
          <t>9 Months Ended</t>
        </is>
      </c>
    </row>
    <row r="2">
      <c r="B2" s="2" t="inlineStr">
        <is>
          <t>Mar. 31, 2022</t>
        </is>
      </c>
    </row>
    <row r="3">
      <c r="A3" s="3" t="inlineStr">
        <is>
          <t>Lease liabilities</t>
        </is>
      </c>
      <c r="B3" s="4" t="inlineStr">
        <is>
          <t xml:space="preserve"> </t>
        </is>
      </c>
    </row>
    <row r="4">
      <c r="A4" s="4" t="inlineStr">
        <is>
          <t>Schedule of remaining contractual maturities of the Group's lease liabilities</t>
        </is>
      </c>
      <c r="B4" s="4" t="inlineStr">
        <is>
          <t>​ ​ ​ ​ ​ ​ ​ ​ ​ ​ ​ As at June 30, 2021 As at March 31, 2022 ​ ​ Present ​ ​ ​ Present ​ ​ ​ ​ value of the ​ ​ ​ value of the ​ ​ ​ ​ minimum lease ​ Total minimum ​ minimum lease ​ Total minimum ​ payments lease payments payments lease payments ​ RMB’000 RMB’000 RMB’000 RMB’000 Within 1 year 321,268 342,211 260,613 270,109 After 1 year but within 2 years 203,467 217,229 170,592 182,395 After 2 years but within 5 years 239,995 277,726 182,594 209,895 After 5 years 39,682 54,848 32,696 44,507 ​ 483,144 549,803 385,882 436,797 ​ 804,412 892,014 646,495 706,906 Less: total future interest expenses ​ (87,602) ​ (60,411) Present value of lease liabilities ​ 804,412 646,4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Mar. 31, 2022</t>
        </is>
      </c>
    </row>
    <row r="3">
      <c r="A3" s="3" t="inlineStr">
        <is>
          <t>Trade and other payables</t>
        </is>
      </c>
      <c r="B3" s="4" t="inlineStr">
        <is>
          <t xml:space="preserve"> </t>
        </is>
      </c>
    </row>
    <row r="4">
      <c r="A4" s="4" t="inlineStr">
        <is>
          <t>Schedule of trade and other payables</t>
        </is>
      </c>
      <c r="B4" s="4" t="inlineStr">
        <is>
          <t>​ ​ ​ ​ ​ ​ ​ As at As at ​ ​ June 30, ​ March 31, ​ 2021 2022 ​ ​ RMB’000 ​ RMB’000 Trade payable ​ 624,688 ​ 617,177 Payroll payable 63,621 66,163 Accrued expenses 155,698 218,582 Other taxes payable 20,633 43,417 Deposits 1,833,516 1,884,788 Amount due to related parties 7,490 14,132 Others 103,536 135,587 ​ 2,809,182 2,979,8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and reserves (Tables)</t>
        </is>
      </c>
      <c r="B1" s="2" t="inlineStr">
        <is>
          <t>9 Months Ended</t>
        </is>
      </c>
    </row>
    <row r="2">
      <c r="B2" s="2" t="inlineStr">
        <is>
          <t>Mar. 31, 2022</t>
        </is>
      </c>
    </row>
    <row r="3">
      <c r="A3" s="3" t="inlineStr">
        <is>
          <t>Capital and reserves</t>
        </is>
      </c>
      <c r="B3" s="4" t="inlineStr">
        <is>
          <t xml:space="preserve"> </t>
        </is>
      </c>
    </row>
    <row r="4">
      <c r="A4" s="4" t="inlineStr">
        <is>
          <t>Summary of analysis of the Company's issued shares</t>
        </is>
      </c>
      <c r="B4" s="4" t="inlineStr">
        <is>
          <t>​ ​ ​ ​ ​ ​ ​ ​ As at June 30, 2021 and March 31, 2022, ​ Number of shares Share capital ​ ​ ​ ​ RMB’000 Class A ordinary shares 897,275,873 69 Class B ordinary shares 328,290,482 23 ​ 1,225,566,355 92 ​ ​ ​ ​ ​</t>
        </is>
      </c>
    </row>
    <row r="5">
      <c r="A5" s="4" t="inlineStr">
        <is>
          <t>Summary of share repurchases</t>
        </is>
      </c>
      <c r="B5" s="4" t="inlineStr">
        <is>
          <t>​ ​ ​ ​ ​ ​ ​ ​ ​ ​ ​ Number of Highest Lowest ​ ​ ​ shares ​ price paid ​ price paid ​ Aggregate Month ​ repurchased ​ per share ​ per share ​ price paid ​ ​ ​ ​ USD ​ USD ​ USD’000 December 2021 809,040 2.50 2.34 1,979 January 2022 674,036 2.48 2.23 1,624 February 2022 700,712 2.48 2.03 1,638 March 2022 1,612,600 2.48 1.58 3,371 ​ ​ ​ ​ ​ ​ ​ 8,612 Equivalent to RMB’000 ​ 54,7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payments (Tables)</t>
        </is>
      </c>
      <c r="B1" s="2" t="inlineStr">
        <is>
          <t>9 Months Ended</t>
        </is>
      </c>
    </row>
    <row r="2">
      <c r="B2" s="2" t="inlineStr">
        <is>
          <t>Mar. 31, 2022</t>
        </is>
      </c>
    </row>
    <row r="3">
      <c r="A3" s="3" t="inlineStr">
        <is>
          <t>Equity settled share-based payments</t>
        </is>
      </c>
      <c r="B3" s="4" t="inlineStr">
        <is>
          <t xml:space="preserve"> </t>
        </is>
      </c>
    </row>
    <row r="4">
      <c r="A4" s="4" t="inlineStr">
        <is>
          <t>Summary on movements in the number of restricted shares granted to employees and the respective weighted-average grant date fair value</t>
        </is>
      </c>
      <c r="B4" s="4" t="inlineStr">
        <is>
          <t>​ ​ ​ ​ ​ ​ ​ ​ ​ Number of Weighted-average Weighted-average ​ ​ restricted ​ exercise price ​ grant date fair value ​ ​ shares ​ US$per restricted share ​ US$per restricted share Outstanding as of July 1, 2021 5,755,788 0.036 7.67 Vested during the period (2,114,000) 0.036 7.67 Forfeited during the period (1,001,056) 0.036 7.67 Outstanding as of March 31, 2022 2,640,732 0.036 7.67</t>
        </is>
      </c>
    </row>
    <row r="5">
      <c r="A5" s="4" t="inlineStr">
        <is>
          <t>Summary on option activities</t>
        </is>
      </c>
      <c r="B5" s="4" t="inlineStr">
        <is>
          <t>​ ​ ​ ​ ​ ​ ​ ​ ​ ​ Weighted- Weighted- ​ ​ ​ ​ average ​ average grant ​ ​ Number of ​ exercise price ​ date fair value ​ ​ options ​ US$per share ​ US$per share Outstanding at July 1, 2021 12,400,836 0.036 3.71 Exercised (1,339,440) 0.036 3.70 Forfeited (889,164) 0.036 4.32 Outstanding at March 31, 2022 10,172,232 0.036 3.63 Exercisable at March 31, 2022 2,332,314 0.036 3.30 Non-vested at March 31, 2022 7,839,918 0.036 3.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9 Months Ended</t>
        </is>
      </c>
    </row>
    <row r="2">
      <c r="B2" s="2" t="inlineStr">
        <is>
          <t>Mar. 31, 2022</t>
        </is>
      </c>
    </row>
    <row r="3">
      <c r="A3" s="3" t="inlineStr">
        <is>
          <t>Fair value measurement of financial instruments</t>
        </is>
      </c>
      <c r="B3" s="4" t="inlineStr">
        <is>
          <t xml:space="preserve"> </t>
        </is>
      </c>
    </row>
    <row r="4">
      <c r="A4" s="4" t="inlineStr">
        <is>
          <t>Financial assets that are measured at fair value</t>
        </is>
      </c>
      <c r="B4" s="4" t="inlineStr">
        <is>
          <t>​ ​ ​ ​ ​ ​ ​ ​ ​ ​ ​ ​ Fair value at ​ Fair value measurements as at ​ ​ June 30, ​ June 30, 2021 categorized into ​ ​ 2021 ​ Level 1 ​ Level 2 ​ Level 3 ​ RMB’000 RMB’000 RMB’000 RMB’000 Recurring fair value measurement Assets: - Other investments 102,968 — 102,968 — ​ ​ ​ ​ ​ ​ ​ ​ ​ ​ ​ ​ Fair value at ​ Fair value measurements as at ​ ​ March 31, ​ March 31, 2022 categorized into ​ ​ 2022 ​ Level 1 ​ Level 2 ​ Level 3 ​ RMB’000 RMB’000 RMB’000 RMB’000 Recurring fair value measurement Assets: - Other investments 206,526 — 206,5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Mar. 31, 2022</t>
        </is>
      </c>
    </row>
    <row r="3">
      <c r="A3" s="3" t="inlineStr">
        <is>
          <t>Commitments</t>
        </is>
      </c>
      <c r="B3" s="4" t="inlineStr">
        <is>
          <t xml:space="preserve"> </t>
        </is>
      </c>
    </row>
    <row r="4">
      <c r="A4" s="4" t="inlineStr">
        <is>
          <t>Summary of capital commitments outstanding not provided for in the financial statements</t>
        </is>
      </c>
      <c r="B4" s="4" t="inlineStr">
        <is>
          <t>​ ​ ​ ​ ​ ​ ​ As at As at ​ ​ June 30, ​ March 31, ​ 2021 2022 ​ ​ RMB’000 ​ RMB’000 Contracted purchase of software 5,182 1,000 Contracted purchase of property 101,779 — Contracted purchase of construction projects — 837,616 Contracted purchase of property improvements 21,679 — Contracted for 128,640 838,616 Authorized but not contracted for — 12,161 Total 128,640 850,777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aterial related party transactions (Tables)</t>
        </is>
      </c>
      <c r="B1" s="2" t="inlineStr">
        <is>
          <t>9 Months Ended</t>
        </is>
      </c>
    </row>
    <row r="2">
      <c r="B2" s="2" t="inlineStr">
        <is>
          <t>Mar. 31, 2022</t>
        </is>
      </c>
    </row>
    <row r="3">
      <c r="A3" s="3" t="inlineStr">
        <is>
          <t>Material related party transactions</t>
        </is>
      </c>
      <c r="B3" s="4" t="inlineStr">
        <is>
          <t xml:space="preserve"> </t>
        </is>
      </c>
    </row>
    <row r="4">
      <c r="A4" s="4" t="inlineStr">
        <is>
          <t>Schedule of Key management personnel compensation</t>
        </is>
      </c>
      <c r="B4" s="4" t="inlineStr">
        <is>
          <t>​ ​ ​ ​ ​ ​ ​ ​ ​ ​ ​ ​ For the three months ended ​ For the nine months ended ​ ​ March 31, ​ March 31, ​ 2021 2022 2021 2022 ​ ​ RMB’000 ​ RMB’000 ​ RMB’000 ​ RMB’000 Short-term employee benefits 2,817 3,264 7,189 11,410 Equity-settled share-based payment expenses — — 39,727 — ​ 2,817 3,264 46,916 11,410 ​ ​ ​ ​ ​ ​ ​ ​ ​</t>
        </is>
      </c>
    </row>
    <row r="5">
      <c r="A5" s="4" t="inlineStr">
        <is>
          <t>Schedule of balances with related parties</t>
        </is>
      </c>
      <c r="B5" s="4" t="inlineStr">
        <is>
          <t>​ ​ ​ ​ ​ ​ ​ ​ ​ ​ ​ ​ For the three months ended ​ For the nine months ended ​ ​ March 31, ​ March 31, ​ 2021 2022 2021 2022 ​ ​ RMB’000 ​ RMB’000 ​ RMB’000 ​ RMB’000 Proceeds from repayment from related parties - MINI Investment Holding Limited — — 9,508 — - Nome Design (Guangzhou) Limited — — 5,205 — ​ ​ ​ ​ ​ ​ ​ ​ ​ Sales of lifestyle products - Miniso Lifestyle Nigeria Limited — — 5,312 — - OasVision International Limited 4,907 3,509 4,907 10,980 ​ ​ ​ ​ ​ ​ ​ ​ ​ Provision of information technology support and consulting services - Haydon (shanghai) Technology Co., Ltd — 1,697 — 4,575 - Wow Color Beauty Guangdong Technology Limited 6,400 1,420 6,400 5,450 - ACC Super Accessories Shenzhen Technology Limited — — — 2,725 - Henhaohe Tea Guangdong Limited — 1,140 — 8,180 ​ ​ ​ ​ ​ ​ ​ ​ ​ Purchase of lifestyle products - Shanghai Kerong Networks Limited 7,230 3,843 28,514 12,174 - Shenzhen Zhizhi Brand Incubation Limited 2,805 — 18,934 4,407 - Wow Color Beauty Guangdong Technology Limited 3 269 3 668 - Nome Design (Guangzhou) Limited — 188 581 188 - Haydon (shanghai) Technology Co., Ltd — — — 39 - 199 Global Holding (Guangzhou) Limited — — 9 190 ​ ​ ​ ​ ​ ​ ​ ​ ​ Provision of guarantee for a subsidiary of the equity-accounted investee ​ ​ ​ ​ ​ ​ ​ ​ - Mingyou 160,000 — 160,000 160,000 ​ ​ ​ ​ ​ ​ ​ ​ ​ Purchase of catering services - Guangzhou Chuyunju Catering Service Co., Ltd. 1,359 1,989 5,318 8,38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 subsidiary (Tables)</t>
        </is>
      </c>
      <c r="B1" s="2" t="inlineStr">
        <is>
          <t>9 Months Ended</t>
        </is>
      </c>
    </row>
    <row r="2">
      <c r="B2" s="2" t="inlineStr">
        <is>
          <t>Mar. 31, 2022</t>
        </is>
      </c>
    </row>
    <row r="3">
      <c r="A3" s="3" t="inlineStr">
        <is>
          <t>Acquisition of a subsidiary</t>
        </is>
      </c>
      <c r="B3" s="4" t="inlineStr">
        <is>
          <t xml:space="preserve"> </t>
        </is>
      </c>
    </row>
    <row r="4">
      <c r="A4" s="4" t="inlineStr">
        <is>
          <t>Summary the recognized amounts of assets acquired and liabilities assumed at the date of acquisition</t>
        </is>
      </c>
      <c r="B4" s="4" t="inlineStr">
        <is>
          <t>​ ​ ​ ​ ​ RMB '000 Property, plant and equipment 10,290 Right-of-use assets 1,781,595 Prepayments for construction project relating to headquarter building 200,000 Trade and other receivables 58 Cash and cash equivalents 10,996 Trade and other payables (964,558) Total identifiable net assets acquired 1,038,381 ​ Total consideration transferred: ​ ​ ​ ​ ​ RMB'000 Cash 694,479 Add: carrying amount of the Group’s previously held equity interest in YGF Investment at the date of acquisition 343,902 ​ 1,038,381 ​ Analysis of net cash outflow of cash and cash equivalents in respect of the acquisition of YGF Investment: ​ ​ ​ ​ ​ RMB '000 Cash considerations paid 694,479 Less: cash and cash equivalents acquired (10,996) Net cash outflow 683,48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CNY (¥) ¥ in Thousands</t>
        </is>
      </c>
      <c r="B1" s="2" t="inlineStr">
        <is>
          <t>9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Cash generated from operations</t>
        </is>
      </c>
      <c r="B4" s="5" t="n">
        <v>1219458</v>
      </c>
      <c r="C4" s="5" t="n">
        <v>1039707</v>
      </c>
    </row>
    <row r="5">
      <c r="A5" s="4" t="inlineStr">
        <is>
          <t>Income tax paid</t>
        </is>
      </c>
      <c r="B5" s="6" t="n">
        <v>-171273</v>
      </c>
      <c r="C5" s="6" t="n">
        <v>-120881</v>
      </c>
    </row>
    <row r="6">
      <c r="A6" s="4" t="inlineStr">
        <is>
          <t>Net cash from operating activities</t>
        </is>
      </c>
      <c r="B6" s="6" t="n">
        <v>1048185</v>
      </c>
      <c r="C6" s="6" t="n">
        <v>918826</v>
      </c>
    </row>
    <row r="7">
      <c r="A7" s="3" t="inlineStr">
        <is>
          <t>Cash flows from investing activities</t>
        </is>
      </c>
      <c r="B7" s="4" t="inlineStr">
        <is>
          <t xml:space="preserve"> </t>
        </is>
      </c>
      <c r="C7" s="4" t="inlineStr">
        <is>
          <t xml:space="preserve"> </t>
        </is>
      </c>
    </row>
    <row r="8">
      <c r="A8" s="4" t="inlineStr">
        <is>
          <t>Payments for purchases of property, plant and equipment and intangible assets</t>
        </is>
      </c>
      <c r="B8" s="6" t="n">
        <v>-312704</v>
      </c>
      <c r="C8" s="6" t="n">
        <v>-36192</v>
      </c>
    </row>
    <row r="9">
      <c r="A9" s="4" t="inlineStr">
        <is>
          <t>Payment for acquisition of land use right</t>
        </is>
      </c>
      <c r="B9" s="6" t="n">
        <v>-891428</v>
      </c>
      <c r="C9" s="4" t="inlineStr">
        <is>
          <t xml:space="preserve"> </t>
        </is>
      </c>
    </row>
    <row r="10">
      <c r="A10" s="4" t="inlineStr">
        <is>
          <t>Proceeds from disposal of property, plant and equipment and intangible assets</t>
        </is>
      </c>
      <c r="B10" s="4" t="inlineStr">
        <is>
          <t xml:space="preserve"> </t>
        </is>
      </c>
      <c r="C10" s="6" t="n">
        <v>3336</v>
      </c>
    </row>
    <row r="11">
      <c r="A11" s="4" t="inlineStr">
        <is>
          <t>Payments for purchases of other investments</t>
        </is>
      </c>
      <c r="B11" s="6" t="n">
        <v>-10985482</v>
      </c>
      <c r="C11" s="6" t="n">
        <v>-21168284</v>
      </c>
    </row>
    <row r="12">
      <c r="A12" s="4" t="inlineStr">
        <is>
          <t>Proceeds from disposal of other investments</t>
        </is>
      </c>
      <c r="B12" s="6" t="n">
        <v>10885482</v>
      </c>
      <c r="C12" s="6" t="n">
        <v>21068284</v>
      </c>
    </row>
    <row r="13">
      <c r="A13" s="4" t="inlineStr">
        <is>
          <t>Interest income</t>
        </is>
      </c>
      <c r="B13" s="6" t="n">
        <v>39181</v>
      </c>
      <c r="C13" s="6" t="n">
        <v>31690</v>
      </c>
    </row>
    <row r="14">
      <c r="A14" s="4" t="inlineStr">
        <is>
          <t>Investment income from other investments</t>
        </is>
      </c>
      <c r="B14" s="6" t="n">
        <v>54194</v>
      </c>
      <c r="C14" s="6" t="n">
        <v>39319</v>
      </c>
    </row>
    <row r="15">
      <c r="A15" s="4" t="inlineStr">
        <is>
          <t>Proceeds from repayment from related parties</t>
        </is>
      </c>
      <c r="B15" s="4" t="inlineStr">
        <is>
          <t xml:space="preserve"> </t>
        </is>
      </c>
      <c r="C15" s="6" t="n">
        <v>14713</v>
      </c>
    </row>
    <row r="16">
      <c r="A16" s="4" t="inlineStr">
        <is>
          <t>Payments for investment in an equity-accounted investee</t>
        </is>
      </c>
      <c r="B16" s="4" t="inlineStr">
        <is>
          <t xml:space="preserve"> </t>
        </is>
      </c>
      <c r="C16" s="6" t="n">
        <v>-355927</v>
      </c>
    </row>
    <row r="17">
      <c r="A17" s="4" t="inlineStr">
        <is>
          <t>Acquisition of a subsidiary, net of cash acquired</t>
        </is>
      </c>
      <c r="B17" s="6" t="n">
        <v>-683483</v>
      </c>
      <c r="C17" s="6" t="n">
        <v>-8824</v>
      </c>
    </row>
    <row r="18">
      <c r="A18" s="4" t="inlineStr">
        <is>
          <t>Net cash used in investing activities</t>
        </is>
      </c>
      <c r="B18" s="6" t="n">
        <v>-1894240</v>
      </c>
      <c r="C18" s="6" t="n">
        <v>-411885</v>
      </c>
    </row>
    <row r="19">
      <c r="A19" s="3" t="inlineStr">
        <is>
          <t>Cash flows from financing activities</t>
        </is>
      </c>
      <c r="B19" s="4" t="inlineStr">
        <is>
          <t xml:space="preserve"> </t>
        </is>
      </c>
      <c r="C19" s="4" t="inlineStr">
        <is>
          <t xml:space="preserve"> </t>
        </is>
      </c>
    </row>
    <row r="20">
      <c r="A20" s="4" t="inlineStr">
        <is>
          <t>Proceeds from subscription of restricted shares and exercise of options</t>
        </is>
      </c>
      <c r="B20" s="6" t="n">
        <v>482</v>
      </c>
      <c r="C20" s="6" t="n">
        <v>2619</v>
      </c>
    </row>
    <row r="21">
      <c r="A21" s="4" t="inlineStr">
        <is>
          <t>Proceeds from initial public offering and exercise of the over-allotment option, net of underwriting commissions and other issuance costs</t>
        </is>
      </c>
      <c r="B21" s="4" t="inlineStr">
        <is>
          <t xml:space="preserve"> </t>
        </is>
      </c>
      <c r="C21" s="6" t="n">
        <v>4178860</v>
      </c>
    </row>
    <row r="22">
      <c r="A22" s="4" t="inlineStr">
        <is>
          <t>Repayment of loans and borrowings</t>
        </is>
      </c>
      <c r="B22" s="6" t="n">
        <v>-503</v>
      </c>
      <c r="C22" s="6" t="n">
        <v>-414037</v>
      </c>
    </row>
    <row r="23">
      <c r="A23" s="4" t="inlineStr">
        <is>
          <t>Payment of capital element and interest element of lease liabilities</t>
        </is>
      </c>
      <c r="B23" s="6" t="n">
        <v>-245876</v>
      </c>
      <c r="C23" s="6" t="n">
        <v>-183774</v>
      </c>
    </row>
    <row r="24">
      <c r="A24" s="4" t="inlineStr">
        <is>
          <t>Interest paid</t>
        </is>
      </c>
      <c r="B24" s="6" t="n">
        <v>-1000</v>
      </c>
      <c r="C24" s="6" t="n">
        <v>-1488</v>
      </c>
    </row>
    <row r="25">
      <c r="A25" s="4" t="inlineStr">
        <is>
          <t>Dividend paid</t>
        </is>
      </c>
      <c r="B25" s="6" t="n">
        <v>-306255</v>
      </c>
      <c r="C25" s="4" t="inlineStr">
        <is>
          <t xml:space="preserve"> </t>
        </is>
      </c>
    </row>
    <row r="26">
      <c r="A26" s="4" t="inlineStr">
        <is>
          <t>Payments of repurchase of shares</t>
        </is>
      </c>
      <c r="B26" s="6" t="n">
        <v>-54704</v>
      </c>
      <c r="C26" s="4" t="inlineStr">
        <is>
          <t xml:space="preserve"> </t>
        </is>
      </c>
    </row>
    <row r="27">
      <c r="A27" s="4" t="inlineStr">
        <is>
          <t>Prepayment for repurchase of shares</t>
        </is>
      </c>
      <c r="B27" s="6" t="n">
        <v>-17061</v>
      </c>
      <c r="C27" s="4" t="inlineStr">
        <is>
          <t xml:space="preserve"> </t>
        </is>
      </c>
    </row>
    <row r="28">
      <c r="A28" s="4" t="inlineStr">
        <is>
          <t>Payments of listing expenses</t>
        </is>
      </c>
      <c r="B28" s="6" t="n">
        <v>-4742</v>
      </c>
      <c r="C28" s="4" t="inlineStr">
        <is>
          <t xml:space="preserve"> </t>
        </is>
      </c>
    </row>
    <row r="29">
      <c r="A29" s="4" t="inlineStr">
        <is>
          <t>Net cash from/(used in) financing activities</t>
        </is>
      </c>
      <c r="B29" s="6" t="n">
        <v>-629659</v>
      </c>
      <c r="C29" s="6" t="n">
        <v>3582180</v>
      </c>
    </row>
    <row r="30">
      <c r="A30" s="4" t="inlineStr">
        <is>
          <t>Net increase/(decrease) in cash and cash equivalents</t>
        </is>
      </c>
      <c r="B30" s="6" t="n">
        <v>-1475714</v>
      </c>
      <c r="C30" s="6" t="n">
        <v>4089121</v>
      </c>
    </row>
    <row r="31">
      <c r="A31" s="4" t="inlineStr">
        <is>
          <t>Cash and cash equivalents at the beginning of the period</t>
        </is>
      </c>
      <c r="B31" s="6" t="n">
        <v>2853980</v>
      </c>
      <c r="C31" s="6" t="n">
        <v>6771653</v>
      </c>
    </row>
    <row r="32">
      <c r="A32" s="4" t="inlineStr">
        <is>
          <t>Effect of movements in exchange rates on cash held</t>
        </is>
      </c>
      <c r="B32" s="6" t="n">
        <v>-26057</v>
      </c>
      <c r="C32" s="6" t="n">
        <v>-18684</v>
      </c>
    </row>
    <row r="33">
      <c r="A33" s="4" t="inlineStr">
        <is>
          <t>Cash and cash equivalents at the end of the period</t>
        </is>
      </c>
      <c r="B33" s="5" t="n">
        <v>5269882</v>
      </c>
      <c r="C33" s="5" t="n">
        <v>69244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basis of preparation - Reorganization of the China Business (Details)</t>
        </is>
      </c>
      <c r="B1" s="2" t="inlineStr">
        <is>
          <t>Jul. 01, 2020 shares</t>
        </is>
      </c>
    </row>
    <row r="2">
      <c r="A2" s="4" t="inlineStr">
        <is>
          <t>MINISO Corporation (the "predecessor entity")</t>
        </is>
      </c>
      <c r="B2" s="4" t="inlineStr">
        <is>
          <t xml:space="preserve"> </t>
        </is>
      </c>
    </row>
    <row r="3">
      <c r="A3" s="3" t="inlineStr">
        <is>
          <t>General information, reorganization and basis of presentation</t>
        </is>
      </c>
      <c r="B3" s="4" t="inlineStr">
        <is>
          <t xml:space="preserve"> </t>
        </is>
      </c>
    </row>
    <row r="4">
      <c r="A4" s="4" t="inlineStr">
        <is>
          <t>Number of shares issued during the period</t>
        </is>
      </c>
      <c r="B4"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Mar. 31, 2022 segment</t>
        </is>
      </c>
    </row>
    <row r="3">
      <c r="A3" s="3" t="inlineStr">
        <is>
          <t>Segment reporting</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egment information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s</t>
        </is>
      </c>
      <c r="B4" s="5" t="n">
        <v>2341035</v>
      </c>
      <c r="C4" s="5" t="n">
        <v>2229444</v>
      </c>
      <c r="D4" s="5" t="n">
        <v>7767943</v>
      </c>
      <c r="E4" s="5" t="n">
        <v>6599304</v>
      </c>
      <c r="F4" s="4" t="inlineStr">
        <is>
          <t xml:space="preserve"> </t>
        </is>
      </c>
    </row>
    <row r="5">
      <c r="A5" s="4" t="inlineStr">
        <is>
          <t>Segment profit/(loss) before taxation</t>
        </is>
      </c>
      <c r="B5" s="6" t="n">
        <v>145590</v>
      </c>
      <c r="C5" s="6" t="n">
        <v>162473</v>
      </c>
      <c r="D5" s="6" t="n">
        <v>615546</v>
      </c>
      <c r="E5" s="6" t="n">
        <v>-1401479</v>
      </c>
      <c r="F5" s="4" t="inlineStr">
        <is>
          <t xml:space="preserve"> </t>
        </is>
      </c>
    </row>
    <row r="6">
      <c r="A6" s="4" t="inlineStr">
        <is>
          <t>Finance income</t>
        </is>
      </c>
      <c r="B6" s="6" t="n">
        <v>12744</v>
      </c>
      <c r="C6" s="6" t="n">
        <v>8646</v>
      </c>
      <c r="D6" s="6" t="n">
        <v>39181</v>
      </c>
      <c r="E6" s="6" t="n">
        <v>31690</v>
      </c>
      <c r="F6" s="4" t="inlineStr">
        <is>
          <t xml:space="preserve"> </t>
        </is>
      </c>
    </row>
    <row r="7">
      <c r="A7" s="4" t="inlineStr">
        <is>
          <t>Finance costs</t>
        </is>
      </c>
      <c r="B7" s="6" t="n">
        <v>-8141</v>
      </c>
      <c r="C7" s="6" t="n">
        <v>-6407</v>
      </c>
      <c r="D7" s="6" t="n">
        <v>-25407</v>
      </c>
      <c r="E7" s="6" t="n">
        <v>-20267</v>
      </c>
      <c r="F7" s="4" t="inlineStr">
        <is>
          <t xml:space="preserve"> </t>
        </is>
      </c>
    </row>
    <row r="8">
      <c r="A8" s="4" t="inlineStr">
        <is>
          <t>Depreciation and amortisation</t>
        </is>
      </c>
      <c r="B8" s="6" t="n">
        <v>-101129</v>
      </c>
      <c r="C8" s="6" t="n">
        <v>-65319</v>
      </c>
      <c r="D8" s="6" t="n">
        <v>-283755</v>
      </c>
      <c r="E8" s="6" t="n">
        <v>-190702</v>
      </c>
      <c r="F8" s="4" t="inlineStr">
        <is>
          <t xml:space="preserve"> </t>
        </is>
      </c>
    </row>
    <row r="9">
      <c r="A9" s="3" t="inlineStr">
        <is>
          <t>Other material non-cash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 credit loss on trade and other receivables</t>
        </is>
      </c>
      <c r="B10" s="6" t="n">
        <v>-5671</v>
      </c>
      <c r="C10" s="6" t="n">
        <v>-12123</v>
      </c>
      <c r="D10" s="6" t="n">
        <v>-24762</v>
      </c>
      <c r="E10" s="6" t="n">
        <v>-29510</v>
      </c>
      <c r="F10" s="4" t="inlineStr">
        <is>
          <t xml:space="preserve"> </t>
        </is>
      </c>
    </row>
    <row r="11">
      <c r="A11" s="4" t="inlineStr">
        <is>
          <t>Credit loss on trade and other receivables</t>
        </is>
      </c>
      <c r="B11" s="4" t="inlineStr">
        <is>
          <t xml:space="preserve"> </t>
        </is>
      </c>
      <c r="C11" s="4" t="inlineStr">
        <is>
          <t xml:space="preserve"> </t>
        </is>
      </c>
      <c r="D11" s="4" t="inlineStr">
        <is>
          <t xml:space="preserve"> </t>
        </is>
      </c>
      <c r="E11" s="6" t="n">
        <v>-29510</v>
      </c>
      <c r="F11" s="4" t="inlineStr">
        <is>
          <t xml:space="preserve"> </t>
        </is>
      </c>
    </row>
    <row r="12">
      <c r="A12" s="4" t="inlineStr">
        <is>
          <t>- impairment loss on non-current assets</t>
        </is>
      </c>
      <c r="B12" s="6" t="n">
        <v>-1931</v>
      </c>
      <c r="C12" s="4" t="inlineStr">
        <is>
          <t xml:space="preserve"> </t>
        </is>
      </c>
      <c r="D12" s="6" t="n">
        <v>-11467</v>
      </c>
      <c r="E12" s="4" t="inlineStr">
        <is>
          <t xml:space="preserve"> </t>
        </is>
      </c>
      <c r="F12" s="4" t="inlineStr">
        <is>
          <t xml:space="preserve"> </t>
        </is>
      </c>
    </row>
    <row r="13">
      <c r="A13" s="4" t="inlineStr">
        <is>
          <t>Segment assets</t>
        </is>
      </c>
      <c r="B13" s="6" t="n">
        <v>10899133</v>
      </c>
      <c r="C13" s="4" t="inlineStr">
        <is>
          <t xml:space="preserve"> </t>
        </is>
      </c>
      <c r="D13" s="6" t="n">
        <v>10899133</v>
      </c>
      <c r="E13" s="4" t="inlineStr">
        <is>
          <t xml:space="preserve"> </t>
        </is>
      </c>
      <c r="F13" s="5" t="n">
        <v>10705030</v>
      </c>
    </row>
    <row r="14">
      <c r="A14" s="4" t="inlineStr">
        <is>
          <t>Segment liabilities</t>
        </is>
      </c>
      <c r="B14" s="6" t="n">
        <v>4109701</v>
      </c>
      <c r="C14" s="4" t="inlineStr">
        <is>
          <t xml:space="preserve"> </t>
        </is>
      </c>
      <c r="D14" s="6" t="n">
        <v>4109701</v>
      </c>
      <c r="E14" s="4" t="inlineStr">
        <is>
          <t xml:space="preserve"> </t>
        </is>
      </c>
      <c r="F14" s="6" t="n">
        <v>4052876</v>
      </c>
    </row>
    <row r="15">
      <c r="A15" s="4" t="inlineStr">
        <is>
          <t>Reportable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profit/(loss) before taxation</t>
        </is>
      </c>
      <c r="B17" s="6" t="n">
        <v>132709</v>
      </c>
      <c r="C17" s="6" t="n">
        <v>149001</v>
      </c>
      <c r="D17" s="6" t="n">
        <v>595439</v>
      </c>
      <c r="E17" s="6" t="n">
        <v>185735</v>
      </c>
      <c r="F17" s="4" t="inlineStr">
        <is>
          <t xml:space="preserve"> </t>
        </is>
      </c>
    </row>
    <row r="18">
      <c r="A18" s="4" t="inlineStr">
        <is>
          <t>Finance income</t>
        </is>
      </c>
      <c r="B18" s="6" t="n">
        <v>11698</v>
      </c>
      <c r="C18" s="6" t="n">
        <v>8329</v>
      </c>
      <c r="D18" s="6" t="n">
        <v>36250</v>
      </c>
      <c r="E18" s="6" t="n">
        <v>30779</v>
      </c>
      <c r="F18" s="4" t="inlineStr">
        <is>
          <t xml:space="preserve"> </t>
        </is>
      </c>
    </row>
    <row r="19">
      <c r="A19" s="4" t="inlineStr">
        <is>
          <t>Finance costs</t>
        </is>
      </c>
      <c r="B19" s="6" t="n">
        <v>-8139</v>
      </c>
      <c r="C19" s="6" t="n">
        <v>-6407</v>
      </c>
      <c r="D19" s="6" t="n">
        <v>-25396</v>
      </c>
      <c r="E19" s="6" t="n">
        <v>-20257</v>
      </c>
      <c r="F19" s="4" t="inlineStr">
        <is>
          <t xml:space="preserve"> </t>
        </is>
      </c>
    </row>
    <row r="20">
      <c r="A20" s="4" t="inlineStr">
        <is>
          <t>Depreciation and amortisation</t>
        </is>
      </c>
      <c r="B20" s="6" t="n">
        <v>-86687</v>
      </c>
      <c r="C20" s="6" t="n">
        <v>-64803</v>
      </c>
      <c r="D20" s="6" t="n">
        <v>-257924</v>
      </c>
      <c r="E20" s="6" t="n">
        <v>-190008</v>
      </c>
      <c r="F20" s="4" t="inlineStr">
        <is>
          <t xml:space="preserve"> </t>
        </is>
      </c>
    </row>
    <row r="21">
      <c r="A21" s="3" t="inlineStr">
        <is>
          <t>Other material non-cash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credit loss on trade and other receivables</t>
        </is>
      </c>
      <c r="B22" s="6" t="n">
        <v>-5635</v>
      </c>
      <c r="C22" s="6" t="n">
        <v>-12098</v>
      </c>
      <c r="D22" s="6" t="n">
        <v>-24700</v>
      </c>
      <c r="E22" s="4" t="inlineStr">
        <is>
          <t xml:space="preserve"> </t>
        </is>
      </c>
      <c r="F22" s="4" t="inlineStr">
        <is>
          <t xml:space="preserve"> </t>
        </is>
      </c>
    </row>
    <row r="23">
      <c r="A23" s="4" t="inlineStr">
        <is>
          <t>Credit loss on trade and other receivables</t>
        </is>
      </c>
      <c r="B23" s="4" t="inlineStr">
        <is>
          <t xml:space="preserve"> </t>
        </is>
      </c>
      <c r="C23" s="4" t="inlineStr">
        <is>
          <t xml:space="preserve"> </t>
        </is>
      </c>
      <c r="D23" s="4" t="inlineStr">
        <is>
          <t xml:space="preserve"> </t>
        </is>
      </c>
      <c r="E23" s="6" t="n">
        <v>-29500</v>
      </c>
      <c r="F23" s="4" t="inlineStr">
        <is>
          <t xml:space="preserve"> </t>
        </is>
      </c>
    </row>
    <row r="24">
      <c r="A24" s="4" t="inlineStr">
        <is>
          <t>- impairment loss on non-current assets</t>
        </is>
      </c>
      <c r="B24" s="6" t="n">
        <v>-1931</v>
      </c>
      <c r="C24" s="4" t="inlineStr">
        <is>
          <t xml:space="preserve"> </t>
        </is>
      </c>
      <c r="D24" s="6" t="n">
        <v>-11467</v>
      </c>
      <c r="E24" s="4" t="inlineStr">
        <is>
          <t xml:space="preserve"> </t>
        </is>
      </c>
      <c r="F24" s="4" t="inlineStr">
        <is>
          <t xml:space="preserve"> </t>
        </is>
      </c>
    </row>
    <row r="25">
      <c r="A25" s="4" t="inlineStr">
        <is>
          <t>Segment assets</t>
        </is>
      </c>
      <c r="B25" s="6" t="n">
        <v>8422835</v>
      </c>
      <c r="C25" s="6" t="n">
        <v>10090973</v>
      </c>
      <c r="D25" s="6" t="n">
        <v>8422835</v>
      </c>
      <c r="E25" s="6" t="n">
        <v>10090973</v>
      </c>
      <c r="F25" s="4" t="inlineStr">
        <is>
          <t xml:space="preserve"> </t>
        </is>
      </c>
    </row>
    <row r="26">
      <c r="A26" s="4" t="inlineStr">
        <is>
          <t>Segment liabilities</t>
        </is>
      </c>
      <c r="B26" s="6" t="n">
        <v>4040654</v>
      </c>
      <c r="C26" s="6" t="n">
        <v>3697203</v>
      </c>
      <c r="D26" s="6" t="n">
        <v>4040654</v>
      </c>
      <c r="E26" s="6" t="n">
        <v>3697203</v>
      </c>
      <c r="F26" s="4" t="inlineStr">
        <is>
          <t xml:space="preserve"> </t>
        </is>
      </c>
    </row>
    <row r="27">
      <c r="A27" s="4" t="inlineStr">
        <is>
          <t>Reportable segments | Segment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ternal revenues</t>
        </is>
      </c>
      <c r="B29" s="6" t="n">
        <v>2310944</v>
      </c>
      <c r="C29" s="6" t="n">
        <v>2173235</v>
      </c>
      <c r="D29" s="6" t="n">
        <v>7625378</v>
      </c>
      <c r="E29" s="6" t="n">
        <v>6413515</v>
      </c>
      <c r="F29" s="4" t="inlineStr">
        <is>
          <t xml:space="preserve"> </t>
        </is>
      </c>
    </row>
    <row r="30">
      <c r="A30" s="4" t="inlineStr">
        <is>
          <t>Segment profit/(loss) before taxation</t>
        </is>
      </c>
      <c r="B30" s="6" t="n">
        <v>132709</v>
      </c>
      <c r="C30" s="6" t="n">
        <v>149001</v>
      </c>
      <c r="D30" s="6" t="n">
        <v>595439</v>
      </c>
      <c r="E30" s="6" t="n">
        <v>185735</v>
      </c>
      <c r="F30" s="4" t="inlineStr">
        <is>
          <t xml:space="preserve"> </t>
        </is>
      </c>
    </row>
    <row r="31">
      <c r="A31" s="3" t="inlineStr">
        <is>
          <t>Other material non-cash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gment assets</t>
        </is>
      </c>
      <c r="B32" s="6" t="n">
        <v>8422835</v>
      </c>
      <c r="C32" s="4" t="inlineStr">
        <is>
          <t xml:space="preserve"> </t>
        </is>
      </c>
      <c r="D32" s="6" t="n">
        <v>8422835</v>
      </c>
      <c r="E32" s="4" t="inlineStr">
        <is>
          <t xml:space="preserve"> </t>
        </is>
      </c>
      <c r="F32" s="6" t="n">
        <v>10188040</v>
      </c>
    </row>
    <row r="33">
      <c r="A33" s="4" t="inlineStr">
        <is>
          <t>Segment liabilities</t>
        </is>
      </c>
      <c r="B33" s="6" t="n">
        <v>4040654</v>
      </c>
      <c r="C33" s="4" t="inlineStr">
        <is>
          <t xml:space="preserve"> </t>
        </is>
      </c>
      <c r="D33" s="6" t="n">
        <v>4040654</v>
      </c>
      <c r="E33" s="4" t="inlineStr">
        <is>
          <t xml:space="preserve"> </t>
        </is>
      </c>
      <c r="F33" s="6" t="n">
        <v>3995757</v>
      </c>
    </row>
    <row r="34">
      <c r="A34" s="4" t="inlineStr">
        <is>
          <t>Reportable segments | External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ternal revenues</t>
        </is>
      </c>
      <c r="B36" s="6" t="n">
        <v>2310944</v>
      </c>
      <c r="C36" s="6" t="n">
        <v>2173235</v>
      </c>
      <c r="D36" s="6" t="n">
        <v>7625378</v>
      </c>
      <c r="E36" s="6" t="n">
        <v>6413515</v>
      </c>
      <c r="F36" s="4" t="inlineStr">
        <is>
          <t xml:space="preserve"> </t>
        </is>
      </c>
    </row>
    <row r="37">
      <c r="A37" s="4" t="inlineStr">
        <is>
          <t>MINISO bra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gment profit/(loss) before taxation</t>
        </is>
      </c>
      <c r="B39" s="6" t="n">
        <v>128909</v>
      </c>
      <c r="C39" s="6" t="n">
        <v>153177</v>
      </c>
      <c r="D39" s="6" t="n">
        <v>656701</v>
      </c>
      <c r="E39" s="6" t="n">
        <v>192578</v>
      </c>
      <c r="F39" s="4" t="inlineStr">
        <is>
          <t xml:space="preserve"> </t>
        </is>
      </c>
    </row>
    <row r="40">
      <c r="A40" s="4" t="inlineStr">
        <is>
          <t>Finance income</t>
        </is>
      </c>
      <c r="B40" s="6" t="n">
        <v>11603</v>
      </c>
      <c r="C40" s="6" t="n">
        <v>8326</v>
      </c>
      <c r="D40" s="6" t="n">
        <v>36130</v>
      </c>
      <c r="E40" s="6" t="n">
        <v>30775</v>
      </c>
      <c r="F40" s="4" t="inlineStr">
        <is>
          <t xml:space="preserve"> </t>
        </is>
      </c>
    </row>
    <row r="41">
      <c r="A41" s="4" t="inlineStr">
        <is>
          <t>Finance costs</t>
        </is>
      </c>
      <c r="B41" s="6" t="n">
        <v>-6699</v>
      </c>
      <c r="C41" s="6" t="n">
        <v>-5829</v>
      </c>
      <c r="D41" s="6" t="n">
        <v>-20322</v>
      </c>
      <c r="E41" s="6" t="n">
        <v>-19266</v>
      </c>
      <c r="F41" s="4" t="inlineStr">
        <is>
          <t xml:space="preserve"> </t>
        </is>
      </c>
    </row>
    <row r="42">
      <c r="A42" s="4" t="inlineStr">
        <is>
          <t>Depreciation and amortisation</t>
        </is>
      </c>
      <c r="B42" s="6" t="n">
        <v>-75022</v>
      </c>
      <c r="C42" s="6" t="n">
        <v>-61759</v>
      </c>
      <c r="D42" s="6" t="n">
        <v>-241024</v>
      </c>
      <c r="E42" s="6" t="n">
        <v>-185008</v>
      </c>
      <c r="F42" s="4" t="inlineStr">
        <is>
          <t xml:space="preserve"> </t>
        </is>
      </c>
    </row>
    <row r="43">
      <c r="A43" s="3" t="inlineStr">
        <is>
          <t>Other material non-cash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 credit loss on trade and other receivables</t>
        </is>
      </c>
      <c r="B44" s="6" t="n">
        <v>-4686</v>
      </c>
      <c r="C44" s="6" t="n">
        <v>-11905</v>
      </c>
      <c r="D44" s="6" t="n">
        <v>-22253</v>
      </c>
      <c r="E44" s="4" t="inlineStr">
        <is>
          <t xml:space="preserve"> </t>
        </is>
      </c>
      <c r="F44" s="4" t="inlineStr">
        <is>
          <t xml:space="preserve"> </t>
        </is>
      </c>
    </row>
    <row r="45">
      <c r="A45" s="4" t="inlineStr">
        <is>
          <t>Credit loss on trade and other receivables</t>
        </is>
      </c>
      <c r="B45" s="4" t="inlineStr">
        <is>
          <t xml:space="preserve"> </t>
        </is>
      </c>
      <c r="C45" s="4" t="inlineStr">
        <is>
          <t xml:space="preserve"> </t>
        </is>
      </c>
      <c r="D45" s="4" t="inlineStr">
        <is>
          <t xml:space="preserve"> </t>
        </is>
      </c>
      <c r="E45" s="6" t="n">
        <v>-29302</v>
      </c>
      <c r="F45" s="4" t="inlineStr">
        <is>
          <t xml:space="preserve"> </t>
        </is>
      </c>
    </row>
    <row r="46">
      <c r="A46" s="4" t="inlineStr">
        <is>
          <t>- impairment loss on non-current assets</t>
        </is>
      </c>
      <c r="B46" s="6" t="n">
        <v>-1931</v>
      </c>
      <c r="C46" s="4" t="inlineStr">
        <is>
          <t xml:space="preserve"> </t>
        </is>
      </c>
      <c r="D46" s="6" t="n">
        <v>-8003</v>
      </c>
      <c r="E46" s="4" t="inlineStr">
        <is>
          <t xml:space="preserve"> </t>
        </is>
      </c>
      <c r="F46" s="4" t="inlineStr">
        <is>
          <t xml:space="preserve"> </t>
        </is>
      </c>
    </row>
    <row r="47">
      <c r="A47" s="4" t="inlineStr">
        <is>
          <t>Segment assets</t>
        </is>
      </c>
      <c r="B47" s="6" t="n">
        <v>7915823</v>
      </c>
      <c r="C47" s="6" t="n">
        <v>9927060</v>
      </c>
      <c r="D47" s="6" t="n">
        <v>7915823</v>
      </c>
      <c r="E47" s="6" t="n">
        <v>9927060</v>
      </c>
      <c r="F47" s="4" t="inlineStr">
        <is>
          <t xml:space="preserve"> </t>
        </is>
      </c>
    </row>
    <row r="48">
      <c r="A48" s="4" t="inlineStr">
        <is>
          <t>Segment liabilities</t>
        </is>
      </c>
      <c r="B48" s="6" t="n">
        <v>3463783</v>
      </c>
      <c r="C48" s="6" t="n">
        <v>3527937</v>
      </c>
      <c r="D48" s="6" t="n">
        <v>3463783</v>
      </c>
      <c r="E48" s="6" t="n">
        <v>3527937</v>
      </c>
      <c r="F48" s="4" t="inlineStr">
        <is>
          <t xml:space="preserve"> </t>
        </is>
      </c>
    </row>
    <row r="49">
      <c r="A49" s="4" t="inlineStr">
        <is>
          <t>MINISO brand | Segment 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ternal revenues</t>
        </is>
      </c>
      <c r="B51" s="6" t="n">
        <v>2199752</v>
      </c>
      <c r="C51" s="6" t="n">
        <v>2149482</v>
      </c>
      <c r="D51" s="6" t="n">
        <v>7273858</v>
      </c>
      <c r="E51" s="6" t="n">
        <v>6387145</v>
      </c>
      <c r="F51" s="4" t="inlineStr">
        <is>
          <t xml:space="preserve"> </t>
        </is>
      </c>
    </row>
    <row r="52">
      <c r="A52" s="4" t="inlineStr">
        <is>
          <t>MINISO brand | External 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ternal revenues</t>
        </is>
      </c>
      <c r="B54" s="6" t="n">
        <v>2199752</v>
      </c>
      <c r="C54" s="6" t="n">
        <v>2149482</v>
      </c>
      <c r="D54" s="6" t="n">
        <v>7273858</v>
      </c>
      <c r="E54" s="6" t="n">
        <v>6387145</v>
      </c>
      <c r="F54" s="4" t="inlineStr">
        <is>
          <t xml:space="preserve"> </t>
        </is>
      </c>
    </row>
    <row r="55">
      <c r="A55" s="4" t="inlineStr">
        <is>
          <t>TOP TOY bran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gment profit/(loss) before taxation</t>
        </is>
      </c>
      <c r="B57" s="6" t="n">
        <v>3800</v>
      </c>
      <c r="C57" s="6" t="n">
        <v>-4176</v>
      </c>
      <c r="D57" s="6" t="n">
        <v>-61262</v>
      </c>
      <c r="E57" s="6" t="n">
        <v>-6843</v>
      </c>
      <c r="F57" s="4" t="inlineStr">
        <is>
          <t xml:space="preserve"> </t>
        </is>
      </c>
    </row>
    <row r="58">
      <c r="A58" s="4" t="inlineStr">
        <is>
          <t>Finance income</t>
        </is>
      </c>
      <c r="B58" s="6" t="n">
        <v>95</v>
      </c>
      <c r="C58" s="6" t="n">
        <v>3</v>
      </c>
      <c r="D58" s="6" t="n">
        <v>120</v>
      </c>
      <c r="E58" s="6" t="n">
        <v>4</v>
      </c>
      <c r="F58" s="4" t="inlineStr">
        <is>
          <t xml:space="preserve"> </t>
        </is>
      </c>
    </row>
    <row r="59">
      <c r="A59" s="4" t="inlineStr">
        <is>
          <t>Finance costs</t>
        </is>
      </c>
      <c r="B59" s="6" t="n">
        <v>-1440</v>
      </c>
      <c r="C59" s="6" t="n">
        <v>-578</v>
      </c>
      <c r="D59" s="6" t="n">
        <v>-5074</v>
      </c>
      <c r="E59" s="6" t="n">
        <v>-991</v>
      </c>
      <c r="F59" s="4" t="inlineStr">
        <is>
          <t xml:space="preserve"> </t>
        </is>
      </c>
    </row>
    <row r="60">
      <c r="A60" s="4" t="inlineStr">
        <is>
          <t>Depreciation and amortisation</t>
        </is>
      </c>
      <c r="B60" s="6" t="n">
        <v>-11665</v>
      </c>
      <c r="C60" s="6" t="n">
        <v>-3044</v>
      </c>
      <c r="D60" s="6" t="n">
        <v>-16900</v>
      </c>
      <c r="E60" s="6" t="n">
        <v>-5000</v>
      </c>
      <c r="F60" s="4" t="inlineStr">
        <is>
          <t xml:space="preserve"> </t>
        </is>
      </c>
    </row>
    <row r="61">
      <c r="A61" s="3" t="inlineStr">
        <is>
          <t>Other material non-cash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 credit loss on trade and other receivables</t>
        </is>
      </c>
      <c r="B62" s="6" t="n">
        <v>-949</v>
      </c>
      <c r="C62" s="6" t="n">
        <v>-193</v>
      </c>
      <c r="D62" s="6" t="n">
        <v>-2447</v>
      </c>
      <c r="E62" s="4" t="inlineStr">
        <is>
          <t xml:space="preserve"> </t>
        </is>
      </c>
      <c r="F62" s="4" t="inlineStr">
        <is>
          <t xml:space="preserve"> </t>
        </is>
      </c>
    </row>
    <row r="63">
      <c r="A63" s="4" t="inlineStr">
        <is>
          <t>Credit loss on trade and other receivables</t>
        </is>
      </c>
      <c r="B63" s="4" t="inlineStr">
        <is>
          <t xml:space="preserve"> </t>
        </is>
      </c>
      <c r="C63" s="4" t="inlineStr">
        <is>
          <t xml:space="preserve"> </t>
        </is>
      </c>
      <c r="D63" s="4" t="inlineStr">
        <is>
          <t xml:space="preserve"> </t>
        </is>
      </c>
      <c r="E63" s="6" t="n">
        <v>-198</v>
      </c>
      <c r="F63" s="4" t="inlineStr">
        <is>
          <t xml:space="preserve"> </t>
        </is>
      </c>
    </row>
    <row r="64">
      <c r="A64" s="4" t="inlineStr">
        <is>
          <t>- impairment loss on non-current assets</t>
        </is>
      </c>
      <c r="B64" s="4" t="inlineStr">
        <is>
          <t xml:space="preserve"> </t>
        </is>
      </c>
      <c r="C64" s="4" t="inlineStr">
        <is>
          <t xml:space="preserve"> </t>
        </is>
      </c>
      <c r="D64" s="6" t="n">
        <v>-3464</v>
      </c>
      <c r="E64" s="4" t="inlineStr">
        <is>
          <t xml:space="preserve"> </t>
        </is>
      </c>
      <c r="F64" s="4" t="inlineStr">
        <is>
          <t xml:space="preserve"> </t>
        </is>
      </c>
    </row>
    <row r="65">
      <c r="A65" s="4" t="inlineStr">
        <is>
          <t>Segment assets</t>
        </is>
      </c>
      <c r="B65" s="6" t="n">
        <v>507012</v>
      </c>
      <c r="C65" s="6" t="n">
        <v>163913</v>
      </c>
      <c r="D65" s="6" t="n">
        <v>507012</v>
      </c>
      <c r="E65" s="6" t="n">
        <v>163913</v>
      </c>
      <c r="F65" s="4" t="inlineStr">
        <is>
          <t xml:space="preserve"> </t>
        </is>
      </c>
    </row>
    <row r="66">
      <c r="A66" s="4" t="inlineStr">
        <is>
          <t>Segment liabilities</t>
        </is>
      </c>
      <c r="B66" s="6" t="n">
        <v>576871</v>
      </c>
      <c r="C66" s="6" t="n">
        <v>169266</v>
      </c>
      <c r="D66" s="6" t="n">
        <v>576871</v>
      </c>
      <c r="E66" s="6" t="n">
        <v>169266</v>
      </c>
      <c r="F66" s="4" t="inlineStr">
        <is>
          <t xml:space="preserve"> </t>
        </is>
      </c>
    </row>
    <row r="67">
      <c r="A67" s="4" t="inlineStr">
        <is>
          <t>TOP TOY brand | Segment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ternal revenues</t>
        </is>
      </c>
      <c r="B69" s="6" t="n">
        <v>111192</v>
      </c>
      <c r="C69" s="6" t="n">
        <v>23753</v>
      </c>
      <c r="D69" s="6" t="n">
        <v>351520</v>
      </c>
      <c r="E69" s="6" t="n">
        <v>26370</v>
      </c>
      <c r="F69" s="4" t="inlineStr">
        <is>
          <t xml:space="preserve"> </t>
        </is>
      </c>
    </row>
    <row r="70">
      <c r="A70" s="4" t="inlineStr">
        <is>
          <t>TOP TOY brand | External 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ternal revenues</t>
        </is>
      </c>
      <c r="B72" s="6" t="n">
        <v>111192</v>
      </c>
      <c r="C72" s="6" t="n">
        <v>23753</v>
      </c>
      <c r="D72" s="6" t="n">
        <v>351520</v>
      </c>
      <c r="E72" s="6" t="n">
        <v>26370</v>
      </c>
      <c r="F72" s="4" t="inlineStr">
        <is>
          <t xml:space="preserve"> </t>
        </is>
      </c>
    </row>
    <row r="73">
      <c r="A73" s="4" t="inlineStr">
        <is>
          <t>Other seg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gment profit/(loss) before taxation</t>
        </is>
      </c>
      <c r="B75" s="6" t="n">
        <v>27298</v>
      </c>
      <c r="C75" s="6" t="n">
        <v>14297</v>
      </c>
      <c r="D75" s="6" t="n">
        <v>55106</v>
      </c>
      <c r="E75" s="6" t="n">
        <v>38898</v>
      </c>
      <c r="F75" s="4" t="inlineStr">
        <is>
          <t xml:space="preserve"> </t>
        </is>
      </c>
    </row>
    <row r="76">
      <c r="A76" s="4" t="inlineStr">
        <is>
          <t>Finance income</t>
        </is>
      </c>
      <c r="B76" s="6" t="n">
        <v>836</v>
      </c>
      <c r="C76" s="6" t="n">
        <v>317</v>
      </c>
      <c r="D76" s="6" t="n">
        <v>2462</v>
      </c>
      <c r="E76" s="6" t="n">
        <v>911</v>
      </c>
      <c r="F76" s="4" t="inlineStr">
        <is>
          <t xml:space="preserve"> </t>
        </is>
      </c>
    </row>
    <row r="77">
      <c r="A77" s="4" t="inlineStr">
        <is>
          <t>Finance costs</t>
        </is>
      </c>
      <c r="B77" s="6" t="n">
        <v>-2</v>
      </c>
      <c r="C77" s="4" t="inlineStr">
        <is>
          <t xml:space="preserve"> </t>
        </is>
      </c>
      <c r="D77" s="6" t="n">
        <v>-11</v>
      </c>
      <c r="E77" s="6" t="n">
        <v>-10</v>
      </c>
      <c r="F77" s="4" t="inlineStr">
        <is>
          <t xml:space="preserve"> </t>
        </is>
      </c>
    </row>
    <row r="78">
      <c r="A78" s="4" t="inlineStr">
        <is>
          <t>Depreciation and amortisation</t>
        </is>
      </c>
      <c r="B78" s="6" t="n">
        <v>-963</v>
      </c>
      <c r="C78" s="6" t="n">
        <v>-516</v>
      </c>
      <c r="D78" s="6" t="n">
        <v>-1242</v>
      </c>
      <c r="E78" s="6" t="n">
        <v>-694</v>
      </c>
      <c r="F78" s="4" t="inlineStr">
        <is>
          <t xml:space="preserve"> </t>
        </is>
      </c>
    </row>
    <row r="79">
      <c r="A79" s="3" t="inlineStr">
        <is>
          <t>Other material non-cash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 credit loss on trade and other receivables</t>
        </is>
      </c>
      <c r="B80" s="6" t="n">
        <v>-36</v>
      </c>
      <c r="C80" s="6" t="n">
        <v>-25</v>
      </c>
      <c r="D80" s="6" t="n">
        <v>-62</v>
      </c>
      <c r="E80" s="4" t="inlineStr">
        <is>
          <t xml:space="preserve"> </t>
        </is>
      </c>
      <c r="F80" s="4" t="inlineStr">
        <is>
          <t xml:space="preserve"> </t>
        </is>
      </c>
    </row>
    <row r="81">
      <c r="A81" s="4" t="inlineStr">
        <is>
          <t>Credit loss on trade and other receivables</t>
        </is>
      </c>
      <c r="B81" s="4" t="inlineStr">
        <is>
          <t xml:space="preserve"> </t>
        </is>
      </c>
      <c r="C81" s="4" t="inlineStr">
        <is>
          <t xml:space="preserve"> </t>
        </is>
      </c>
      <c r="D81" s="4" t="inlineStr">
        <is>
          <t xml:space="preserve"> </t>
        </is>
      </c>
      <c r="E81" s="6" t="n">
        <v>-10</v>
      </c>
      <c r="F81" s="4" t="inlineStr">
        <is>
          <t xml:space="preserve"> </t>
        </is>
      </c>
    </row>
    <row r="82">
      <c r="A82" s="4" t="inlineStr">
        <is>
          <t>Segment assets</t>
        </is>
      </c>
      <c r="B82" s="6" t="n">
        <v>198445</v>
      </c>
      <c r="C82" s="6" t="n">
        <v>234016</v>
      </c>
      <c r="D82" s="6" t="n">
        <v>198445</v>
      </c>
      <c r="E82" s="6" t="n">
        <v>234016</v>
      </c>
      <c r="F82" s="4" t="inlineStr">
        <is>
          <t xml:space="preserve"> </t>
        </is>
      </c>
    </row>
    <row r="83">
      <c r="A83" s="4" t="inlineStr">
        <is>
          <t>Segment liabilities</t>
        </is>
      </c>
      <c r="B83" s="6" t="n">
        <v>49241</v>
      </c>
      <c r="C83" s="6" t="n">
        <v>141282</v>
      </c>
      <c r="D83" s="6" t="n">
        <v>49241</v>
      </c>
      <c r="E83" s="6" t="n">
        <v>141282</v>
      </c>
      <c r="F83" s="4" t="inlineStr">
        <is>
          <t xml:space="preserve"> </t>
        </is>
      </c>
    </row>
    <row r="84">
      <c r="A84" s="4" t="inlineStr">
        <is>
          <t>Other segment | Segment 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ternal revenues</t>
        </is>
      </c>
      <c r="B86" s="6" t="n">
        <v>90901</v>
      </c>
      <c r="C86" s="6" t="n">
        <v>99849</v>
      </c>
      <c r="D86" s="6" t="n">
        <v>284975</v>
      </c>
      <c r="E86" s="6" t="n">
        <v>259903</v>
      </c>
      <c r="F86" s="4" t="inlineStr">
        <is>
          <t xml:space="preserve"> </t>
        </is>
      </c>
    </row>
    <row r="87">
      <c r="A87" s="4" t="inlineStr">
        <is>
          <t>Segment profit/(loss) before taxation</t>
        </is>
      </c>
      <c r="B87" s="6" t="n">
        <v>27298</v>
      </c>
      <c r="C87" s="6" t="n">
        <v>14297</v>
      </c>
      <c r="D87" s="6" t="n">
        <v>55106</v>
      </c>
      <c r="E87" s="6" t="n">
        <v>38898</v>
      </c>
      <c r="F87" s="4" t="inlineStr">
        <is>
          <t xml:space="preserve"> </t>
        </is>
      </c>
    </row>
    <row r="88">
      <c r="A88" s="3" t="inlineStr">
        <is>
          <t>Other material non-cash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egment assets</t>
        </is>
      </c>
      <c r="B89" s="6" t="n">
        <v>198445</v>
      </c>
      <c r="C89" s="4" t="inlineStr">
        <is>
          <t xml:space="preserve"> </t>
        </is>
      </c>
      <c r="D89" s="6" t="n">
        <v>198445</v>
      </c>
      <c r="E89" s="4" t="inlineStr">
        <is>
          <t xml:space="preserve"> </t>
        </is>
      </c>
      <c r="F89" s="6" t="n">
        <v>164928</v>
      </c>
    </row>
    <row r="90">
      <c r="A90" s="4" t="inlineStr">
        <is>
          <t>Segment liabilities</t>
        </is>
      </c>
      <c r="B90" s="6" t="n">
        <v>49241</v>
      </c>
      <c r="C90" s="4" t="inlineStr">
        <is>
          <t xml:space="preserve"> </t>
        </is>
      </c>
      <c r="D90" s="6" t="n">
        <v>49241</v>
      </c>
      <c r="E90" s="4" t="inlineStr">
        <is>
          <t xml:space="preserve"> </t>
        </is>
      </c>
      <c r="F90" s="5" t="n">
        <v>57119</v>
      </c>
    </row>
    <row r="91">
      <c r="A91" s="4" t="inlineStr">
        <is>
          <t>Other segment | External revenu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xternal revenues</t>
        </is>
      </c>
      <c r="B93" s="6" t="n">
        <v>30091</v>
      </c>
      <c r="C93" s="6" t="n">
        <v>56209</v>
      </c>
      <c r="D93" s="6" t="n">
        <v>142565</v>
      </c>
      <c r="E93" s="6" t="n">
        <v>185789</v>
      </c>
      <c r="F93" s="4" t="inlineStr">
        <is>
          <t xml:space="preserve"> </t>
        </is>
      </c>
    </row>
    <row r="94">
      <c r="A94" s="4" t="inlineStr">
        <is>
          <t>Other segment | Inter-segment revenu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xternal revenues</t>
        </is>
      </c>
      <c r="B96" s="6" t="n">
        <v>60810</v>
      </c>
      <c r="C96" s="6" t="n">
        <v>43640</v>
      </c>
      <c r="D96" s="6" t="n">
        <v>142410</v>
      </c>
      <c r="E96" s="6" t="n">
        <v>74114</v>
      </c>
      <c r="F96" s="4" t="inlineStr">
        <is>
          <t xml:space="preserve"> </t>
        </is>
      </c>
    </row>
    <row r="97">
      <c r="A97" s="4" t="inlineStr">
        <is>
          <t>Reportable and other segments before elimination of discontinued opera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egment profit/(loss) before taxation</t>
        </is>
      </c>
      <c r="B99" s="6" t="n">
        <v>160007</v>
      </c>
      <c r="C99" s="6" t="n">
        <v>163298</v>
      </c>
      <c r="D99" s="6" t="n">
        <v>650545</v>
      </c>
      <c r="E99" s="6" t="n">
        <v>224633</v>
      </c>
      <c r="F99" s="4" t="inlineStr">
        <is>
          <t xml:space="preserve"> </t>
        </is>
      </c>
    </row>
    <row r="100">
      <c r="A100" s="4" t="inlineStr">
        <is>
          <t>Finance income</t>
        </is>
      </c>
      <c r="B100" s="6" t="n">
        <v>12534</v>
      </c>
      <c r="C100" s="6" t="n">
        <v>8646</v>
      </c>
      <c r="D100" s="6" t="n">
        <v>38712</v>
      </c>
      <c r="E100" s="6" t="n">
        <v>31690</v>
      </c>
      <c r="F100" s="4" t="inlineStr">
        <is>
          <t xml:space="preserve"> </t>
        </is>
      </c>
    </row>
    <row r="101">
      <c r="A101" s="4" t="inlineStr">
        <is>
          <t>Finance costs</t>
        </is>
      </c>
      <c r="B101" s="6" t="n">
        <v>-8141</v>
      </c>
      <c r="C101" s="6" t="n">
        <v>-6407</v>
      </c>
      <c r="D101" s="6" t="n">
        <v>-25407</v>
      </c>
      <c r="E101" s="6" t="n">
        <v>-20267</v>
      </c>
      <c r="F101" s="4" t="inlineStr">
        <is>
          <t xml:space="preserve"> </t>
        </is>
      </c>
    </row>
    <row r="102">
      <c r="A102" s="4" t="inlineStr">
        <is>
          <t>Depreciation and amortisation</t>
        </is>
      </c>
      <c r="B102" s="6" t="n">
        <v>-87650</v>
      </c>
      <c r="C102" s="6" t="n">
        <v>-65319</v>
      </c>
      <c r="D102" s="6" t="n">
        <v>-259166</v>
      </c>
      <c r="E102" s="6" t="n">
        <v>-190702</v>
      </c>
      <c r="F102" s="4" t="inlineStr">
        <is>
          <t xml:space="preserve"> </t>
        </is>
      </c>
    </row>
    <row r="103">
      <c r="A103" s="3" t="inlineStr">
        <is>
          <t>Other material non-cash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 credit loss on trade and other receivables</t>
        </is>
      </c>
      <c r="B104" s="6" t="n">
        <v>-5671</v>
      </c>
      <c r="C104" s="6" t="n">
        <v>-12123</v>
      </c>
      <c r="D104" s="6" t="n">
        <v>-24762</v>
      </c>
      <c r="E104" s="4" t="inlineStr">
        <is>
          <t xml:space="preserve"> </t>
        </is>
      </c>
      <c r="F104" s="4" t="inlineStr">
        <is>
          <t xml:space="preserve"> </t>
        </is>
      </c>
    </row>
    <row r="105">
      <c r="A105" s="4" t="inlineStr">
        <is>
          <t>Credit loss on trade and other receivables</t>
        </is>
      </c>
      <c r="B105" s="4" t="inlineStr">
        <is>
          <t xml:space="preserve"> </t>
        </is>
      </c>
      <c r="C105" s="4" t="inlineStr">
        <is>
          <t xml:space="preserve"> </t>
        </is>
      </c>
      <c r="D105" s="4" t="inlineStr">
        <is>
          <t xml:space="preserve"> </t>
        </is>
      </c>
      <c r="E105" s="6" t="n">
        <v>-29510</v>
      </c>
      <c r="F105" s="4" t="inlineStr">
        <is>
          <t xml:space="preserve"> </t>
        </is>
      </c>
    </row>
    <row r="106">
      <c r="A106" s="4" t="inlineStr">
        <is>
          <t>- impairment loss on non-current assets</t>
        </is>
      </c>
      <c r="B106" s="6" t="n">
        <v>-1931</v>
      </c>
      <c r="C106" s="4" t="inlineStr">
        <is>
          <t xml:space="preserve"> </t>
        </is>
      </c>
      <c r="D106" s="6" t="n">
        <v>-11467</v>
      </c>
      <c r="E106" s="4" t="inlineStr">
        <is>
          <t xml:space="preserve"> </t>
        </is>
      </c>
      <c r="F106" s="4" t="inlineStr">
        <is>
          <t xml:space="preserve"> </t>
        </is>
      </c>
    </row>
    <row r="107">
      <c r="A107" s="4" t="inlineStr">
        <is>
          <t>Segment assets</t>
        </is>
      </c>
      <c r="B107" s="6" t="n">
        <v>8621280</v>
      </c>
      <c r="C107" s="6" t="n">
        <v>10324989</v>
      </c>
      <c r="D107" s="6" t="n">
        <v>8621280</v>
      </c>
      <c r="E107" s="6" t="n">
        <v>10324989</v>
      </c>
      <c r="F107" s="4" t="inlineStr">
        <is>
          <t xml:space="preserve"> </t>
        </is>
      </c>
    </row>
    <row r="108">
      <c r="A108" s="4" t="inlineStr">
        <is>
          <t>Segment liabilities</t>
        </is>
      </c>
      <c r="B108" s="6" t="n">
        <v>4089895</v>
      </c>
      <c r="C108" s="6" t="n">
        <v>3838485</v>
      </c>
      <c r="D108" s="6" t="n">
        <v>4089895</v>
      </c>
      <c r="E108" s="6" t="n">
        <v>3838485</v>
      </c>
      <c r="F108" s="4" t="inlineStr">
        <is>
          <t xml:space="preserve"> </t>
        </is>
      </c>
    </row>
    <row r="109">
      <c r="A109" s="4" t="inlineStr">
        <is>
          <t>Reportable and other segments before elimination of discontinued operations | Segment reven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xternal revenues</t>
        </is>
      </c>
      <c r="B111" s="6" t="n">
        <v>2401845</v>
      </c>
      <c r="C111" s="6" t="n">
        <v>2273084</v>
      </c>
      <c r="D111" s="6" t="n">
        <v>7910353</v>
      </c>
      <c r="E111" s="6" t="n">
        <v>6673418</v>
      </c>
      <c r="F111" s="4" t="inlineStr">
        <is>
          <t xml:space="preserve"> </t>
        </is>
      </c>
    </row>
    <row r="112">
      <c r="A112" s="4" t="inlineStr">
        <is>
          <t>Reportable and other segments before elimination of discontinued operations | External revenu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xternal revenues</t>
        </is>
      </c>
      <c r="B114" s="6" t="n">
        <v>2341035</v>
      </c>
      <c r="C114" s="6" t="n">
        <v>2229444</v>
      </c>
      <c r="D114" s="6" t="n">
        <v>7767943</v>
      </c>
      <c r="E114" s="6" t="n">
        <v>6599304</v>
      </c>
      <c r="F114" s="4" t="inlineStr">
        <is>
          <t xml:space="preserve"> </t>
        </is>
      </c>
    </row>
    <row r="115">
      <c r="A115" s="4" t="inlineStr">
        <is>
          <t>Reportable and other segments before elimination of discontinued operations | Inter-segment reven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xternal revenues</t>
        </is>
      </c>
      <c r="B117" s="5" t="n">
        <v>60810</v>
      </c>
      <c r="C117" s="5" t="n">
        <v>43640</v>
      </c>
      <c r="D117" s="5" t="n">
        <v>142410</v>
      </c>
      <c r="E117" s="5" t="n">
        <v>74114</v>
      </c>
      <c r="F1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information on reportable segment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41035</v>
      </c>
      <c r="C4" s="5" t="n">
        <v>2229444</v>
      </c>
      <c r="D4" s="5" t="n">
        <v>7767943</v>
      </c>
      <c r="E4" s="5" t="n">
        <v>6599304</v>
      </c>
      <c r="F4" s="4" t="inlineStr">
        <is>
          <t xml:space="preserve"> </t>
        </is>
      </c>
    </row>
    <row r="5">
      <c r="A5" s="4" t="inlineStr">
        <is>
          <t>Profit / (loss) before taxation</t>
        </is>
      </c>
      <c r="B5" s="6" t="n">
        <v>145590</v>
      </c>
      <c r="C5" s="6" t="n">
        <v>162473</v>
      </c>
      <c r="D5" s="6" t="n">
        <v>615546</v>
      </c>
      <c r="E5" s="6" t="n">
        <v>-1401479</v>
      </c>
      <c r="F5" s="4" t="inlineStr">
        <is>
          <t xml:space="preserve"> </t>
        </is>
      </c>
    </row>
    <row r="6">
      <c r="A6" s="4" t="inlineStr">
        <is>
          <t>Assets</t>
        </is>
      </c>
      <c r="B6" s="6" t="n">
        <v>10899133</v>
      </c>
      <c r="C6" s="4" t="inlineStr">
        <is>
          <t xml:space="preserve"> </t>
        </is>
      </c>
      <c r="D6" s="6" t="n">
        <v>10899133</v>
      </c>
      <c r="E6" s="4" t="inlineStr">
        <is>
          <t xml:space="preserve"> </t>
        </is>
      </c>
      <c r="F6" s="5" t="n">
        <v>10705030</v>
      </c>
    </row>
    <row r="7">
      <c r="A7" s="4" t="inlineStr">
        <is>
          <t>Liabilities</t>
        </is>
      </c>
      <c r="B7" s="6" t="n">
        <v>4109701</v>
      </c>
      <c r="C7" s="4" t="inlineStr">
        <is>
          <t xml:space="preserve"> </t>
        </is>
      </c>
      <c r="D7" s="6" t="n">
        <v>4109701</v>
      </c>
      <c r="E7" s="4" t="inlineStr">
        <is>
          <t xml:space="preserve"> </t>
        </is>
      </c>
      <c r="F7" s="6" t="n">
        <v>4052876</v>
      </c>
    </row>
    <row r="8">
      <c r="A8" s="4" t="inlineStr">
        <is>
          <t>Finance income</t>
        </is>
      </c>
      <c r="B8" s="6" t="n">
        <v>12744</v>
      </c>
      <c r="C8" s="6" t="n">
        <v>8646</v>
      </c>
      <c r="D8" s="6" t="n">
        <v>39181</v>
      </c>
      <c r="E8" s="6" t="n">
        <v>31690</v>
      </c>
      <c r="F8" s="4" t="inlineStr">
        <is>
          <t xml:space="preserve"> </t>
        </is>
      </c>
    </row>
    <row r="9">
      <c r="A9" s="4" t="inlineStr">
        <is>
          <t>Finance costs</t>
        </is>
      </c>
      <c r="B9" s="6" t="n">
        <v>-8141</v>
      </c>
      <c r="C9" s="6" t="n">
        <v>-6407</v>
      </c>
      <c r="D9" s="6" t="n">
        <v>-25407</v>
      </c>
      <c r="E9" s="6" t="n">
        <v>-20267</v>
      </c>
      <c r="F9" s="4" t="inlineStr">
        <is>
          <t xml:space="preserve"> </t>
        </is>
      </c>
    </row>
    <row r="10">
      <c r="A10" s="4" t="inlineStr">
        <is>
          <t>Depreciation and amortisation</t>
        </is>
      </c>
      <c r="B10" s="6" t="n">
        <v>-101129</v>
      </c>
      <c r="C10" s="6" t="n">
        <v>-65319</v>
      </c>
      <c r="D10" s="6" t="n">
        <v>-283755</v>
      </c>
      <c r="E10" s="6" t="n">
        <v>-190702</v>
      </c>
      <c r="F10" s="4" t="inlineStr">
        <is>
          <t xml:space="preserve"> </t>
        </is>
      </c>
    </row>
    <row r="11">
      <c r="A11" s="4" t="inlineStr">
        <is>
          <t>Credit loss on trade and other receivables</t>
        </is>
      </c>
      <c r="B11" s="6" t="n">
        <v>-5671</v>
      </c>
      <c r="C11" s="6" t="n">
        <v>-12123</v>
      </c>
      <c r="D11" s="6" t="n">
        <v>-24762</v>
      </c>
      <c r="E11" s="6" t="n">
        <v>-29510</v>
      </c>
      <c r="F11" s="4" t="inlineStr">
        <is>
          <t xml:space="preserve"> </t>
        </is>
      </c>
    </row>
    <row r="12">
      <c r="A12" s="4" t="inlineStr">
        <is>
          <t>Impairment loss on non-current assets</t>
        </is>
      </c>
      <c r="B12" s="6" t="n">
        <v>-1931</v>
      </c>
      <c r="C12" s="4" t="inlineStr">
        <is>
          <t xml:space="preserve"> </t>
        </is>
      </c>
      <c r="D12" s="6" t="n">
        <v>-11467</v>
      </c>
      <c r="E12" s="4" t="inlineStr">
        <is>
          <t xml:space="preserve"> </t>
        </is>
      </c>
      <c r="F12" s="4" t="inlineStr">
        <is>
          <t xml:space="preserve"> </t>
        </is>
      </c>
    </row>
    <row r="13">
      <c r="A13" s="4" t="inlineStr">
        <is>
          <t>Reportable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it / (loss) before taxation</t>
        </is>
      </c>
      <c r="B15" s="6" t="n">
        <v>132709</v>
      </c>
      <c r="C15" s="6" t="n">
        <v>149001</v>
      </c>
      <c r="D15" s="6" t="n">
        <v>595439</v>
      </c>
      <c r="E15" s="6" t="n">
        <v>185735</v>
      </c>
      <c r="F15" s="4" t="inlineStr">
        <is>
          <t xml:space="preserve"> </t>
        </is>
      </c>
    </row>
    <row r="16">
      <c r="A16" s="4" t="inlineStr">
        <is>
          <t>Assets</t>
        </is>
      </c>
      <c r="B16" s="6" t="n">
        <v>8422835</v>
      </c>
      <c r="C16" s="6" t="n">
        <v>10090973</v>
      </c>
      <c r="D16" s="6" t="n">
        <v>8422835</v>
      </c>
      <c r="E16" s="6" t="n">
        <v>10090973</v>
      </c>
      <c r="F16" s="4" t="inlineStr">
        <is>
          <t xml:space="preserve"> </t>
        </is>
      </c>
    </row>
    <row r="17">
      <c r="A17" s="4" t="inlineStr">
        <is>
          <t>Liabilities</t>
        </is>
      </c>
      <c r="B17" s="6" t="n">
        <v>4040654</v>
      </c>
      <c r="C17" s="6" t="n">
        <v>3697203</v>
      </c>
      <c r="D17" s="6" t="n">
        <v>4040654</v>
      </c>
      <c r="E17" s="6" t="n">
        <v>3697203</v>
      </c>
      <c r="F17" s="4" t="inlineStr">
        <is>
          <t xml:space="preserve"> </t>
        </is>
      </c>
    </row>
    <row r="18">
      <c r="A18" s="4" t="inlineStr">
        <is>
          <t>Finance income</t>
        </is>
      </c>
      <c r="B18" s="6" t="n">
        <v>11698</v>
      </c>
      <c r="C18" s="6" t="n">
        <v>8329</v>
      </c>
      <c r="D18" s="6" t="n">
        <v>36250</v>
      </c>
      <c r="E18" s="6" t="n">
        <v>30779</v>
      </c>
      <c r="F18" s="4" t="inlineStr">
        <is>
          <t xml:space="preserve"> </t>
        </is>
      </c>
    </row>
    <row r="19">
      <c r="A19" s="4" t="inlineStr">
        <is>
          <t>Finance costs</t>
        </is>
      </c>
      <c r="B19" s="6" t="n">
        <v>-8139</v>
      </c>
      <c r="C19" s="6" t="n">
        <v>-6407</v>
      </c>
      <c r="D19" s="6" t="n">
        <v>-25396</v>
      </c>
      <c r="E19" s="6" t="n">
        <v>-20257</v>
      </c>
      <c r="F19" s="4" t="inlineStr">
        <is>
          <t xml:space="preserve"> </t>
        </is>
      </c>
    </row>
    <row r="20">
      <c r="A20" s="4" t="inlineStr">
        <is>
          <t>Depreciation and amortisation</t>
        </is>
      </c>
      <c r="B20" s="6" t="n">
        <v>-86687</v>
      </c>
      <c r="C20" s="6" t="n">
        <v>-64803</v>
      </c>
      <c r="D20" s="6" t="n">
        <v>-257924</v>
      </c>
      <c r="E20" s="6" t="n">
        <v>-190008</v>
      </c>
      <c r="F20" s="4" t="inlineStr">
        <is>
          <t xml:space="preserve"> </t>
        </is>
      </c>
    </row>
    <row r="21">
      <c r="A21" s="4" t="inlineStr">
        <is>
          <t>Credit loss on trade and other receivables</t>
        </is>
      </c>
      <c r="B21" s="6" t="n">
        <v>-5635</v>
      </c>
      <c r="C21" s="6" t="n">
        <v>-12098</v>
      </c>
      <c r="D21" s="6" t="n">
        <v>-24700</v>
      </c>
      <c r="E21" s="4" t="inlineStr">
        <is>
          <t xml:space="preserve"> </t>
        </is>
      </c>
      <c r="F21" s="4" t="inlineStr">
        <is>
          <t xml:space="preserve"> </t>
        </is>
      </c>
    </row>
    <row r="22">
      <c r="A22" s="4" t="inlineStr">
        <is>
          <t>Impairment loss on non-current assets</t>
        </is>
      </c>
      <c r="B22" s="6" t="n">
        <v>-1931</v>
      </c>
      <c r="C22" s="4" t="inlineStr">
        <is>
          <t xml:space="preserve"> </t>
        </is>
      </c>
      <c r="D22" s="6" t="n">
        <v>-11467</v>
      </c>
      <c r="E22" s="4" t="inlineStr">
        <is>
          <t xml:space="preserve"> </t>
        </is>
      </c>
      <c r="F22" s="4" t="inlineStr">
        <is>
          <t xml:space="preserve"> </t>
        </is>
      </c>
    </row>
    <row r="23">
      <c r="A23" s="4" t="inlineStr">
        <is>
          <t>Other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fit / (loss) before taxation</t>
        </is>
      </c>
      <c r="B25" s="6" t="n">
        <v>27298</v>
      </c>
      <c r="C25" s="6" t="n">
        <v>14297</v>
      </c>
      <c r="D25" s="6" t="n">
        <v>55106</v>
      </c>
      <c r="E25" s="6" t="n">
        <v>38898</v>
      </c>
      <c r="F25" s="4" t="inlineStr">
        <is>
          <t xml:space="preserve"> </t>
        </is>
      </c>
    </row>
    <row r="26">
      <c r="A26" s="4" t="inlineStr">
        <is>
          <t>Assets</t>
        </is>
      </c>
      <c r="B26" s="6" t="n">
        <v>198445</v>
      </c>
      <c r="C26" s="6" t="n">
        <v>234016</v>
      </c>
      <c r="D26" s="6" t="n">
        <v>198445</v>
      </c>
      <c r="E26" s="6" t="n">
        <v>234016</v>
      </c>
      <c r="F26" s="4" t="inlineStr">
        <is>
          <t xml:space="preserve"> </t>
        </is>
      </c>
    </row>
    <row r="27">
      <c r="A27" s="4" t="inlineStr">
        <is>
          <t>Liabilities</t>
        </is>
      </c>
      <c r="B27" s="6" t="n">
        <v>49241</v>
      </c>
      <c r="C27" s="6" t="n">
        <v>141282</v>
      </c>
      <c r="D27" s="6" t="n">
        <v>49241</v>
      </c>
      <c r="E27" s="6" t="n">
        <v>141282</v>
      </c>
      <c r="F27" s="4" t="inlineStr">
        <is>
          <t xml:space="preserve"> </t>
        </is>
      </c>
    </row>
    <row r="28">
      <c r="A28" s="4" t="inlineStr">
        <is>
          <t>Finance income</t>
        </is>
      </c>
      <c r="B28" s="6" t="n">
        <v>836</v>
      </c>
      <c r="C28" s="6" t="n">
        <v>317</v>
      </c>
      <c r="D28" s="6" t="n">
        <v>2462</v>
      </c>
      <c r="E28" s="6" t="n">
        <v>911</v>
      </c>
      <c r="F28" s="4" t="inlineStr">
        <is>
          <t xml:space="preserve"> </t>
        </is>
      </c>
    </row>
    <row r="29">
      <c r="A29" s="4" t="inlineStr">
        <is>
          <t>Finance costs</t>
        </is>
      </c>
      <c r="B29" s="6" t="n">
        <v>-2</v>
      </c>
      <c r="C29" s="4" t="inlineStr">
        <is>
          <t xml:space="preserve"> </t>
        </is>
      </c>
      <c r="D29" s="6" t="n">
        <v>-11</v>
      </c>
      <c r="E29" s="6" t="n">
        <v>-10</v>
      </c>
      <c r="F29" s="4" t="inlineStr">
        <is>
          <t xml:space="preserve"> </t>
        </is>
      </c>
    </row>
    <row r="30">
      <c r="A30" s="4" t="inlineStr">
        <is>
          <t>Depreciation and amortisation</t>
        </is>
      </c>
      <c r="B30" s="6" t="n">
        <v>-963</v>
      </c>
      <c r="C30" s="6" t="n">
        <v>-516</v>
      </c>
      <c r="D30" s="6" t="n">
        <v>-1242</v>
      </c>
      <c r="E30" s="6" t="n">
        <v>-694</v>
      </c>
      <c r="F30" s="4" t="inlineStr">
        <is>
          <t xml:space="preserve"> </t>
        </is>
      </c>
    </row>
    <row r="31">
      <c r="A31" s="4" t="inlineStr">
        <is>
          <t>Credit loss on trade and other receivables</t>
        </is>
      </c>
      <c r="B31" s="6" t="n">
        <v>-36</v>
      </c>
      <c r="C31" s="6" t="n">
        <v>-25</v>
      </c>
      <c r="D31" s="6" t="n">
        <v>-62</v>
      </c>
      <c r="E31" s="4" t="inlineStr">
        <is>
          <t xml:space="preserve"> </t>
        </is>
      </c>
      <c r="F31" s="4" t="inlineStr">
        <is>
          <t xml:space="preserve"> </t>
        </is>
      </c>
    </row>
    <row r="32">
      <c r="A32" s="4" t="inlineStr">
        <is>
          <t>Elimination of inter-segment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60810</v>
      </c>
      <c r="C34" s="6" t="n">
        <v>-43640</v>
      </c>
      <c r="D34" s="6" t="n">
        <v>-142410</v>
      </c>
      <c r="E34" s="6" t="n">
        <v>-74114</v>
      </c>
      <c r="F34" s="4" t="inlineStr">
        <is>
          <t xml:space="preserve"> </t>
        </is>
      </c>
    </row>
    <row r="35">
      <c r="A35" s="4" t="inlineStr">
        <is>
          <t>Unallocated amou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e income</t>
        </is>
      </c>
      <c r="B37" s="6" t="n">
        <v>210</v>
      </c>
      <c r="C37" s="4" t="inlineStr">
        <is>
          <t xml:space="preserve"> </t>
        </is>
      </c>
      <c r="D37" s="6" t="n">
        <v>469</v>
      </c>
      <c r="E37" s="4" t="inlineStr">
        <is>
          <t xml:space="preserve"> </t>
        </is>
      </c>
      <c r="F37" s="4" t="inlineStr">
        <is>
          <t xml:space="preserve"> </t>
        </is>
      </c>
    </row>
    <row r="38">
      <c r="A38" s="4" t="inlineStr">
        <is>
          <t>Depreciation and amortisation</t>
        </is>
      </c>
      <c r="B38" s="6" t="n">
        <v>-13479</v>
      </c>
      <c r="C38" s="4" t="inlineStr">
        <is>
          <t xml:space="preserve"> </t>
        </is>
      </c>
      <c r="D38" s="6" t="n">
        <v>-24589</v>
      </c>
      <c r="E38" s="4" t="inlineStr">
        <is>
          <t xml:space="preserve"> </t>
        </is>
      </c>
      <c r="F38" s="4" t="inlineStr">
        <is>
          <t xml:space="preserve"> </t>
        </is>
      </c>
    </row>
    <row r="39">
      <c r="A39" s="4" t="inlineStr">
        <is>
          <t>Fair value changes of redeemable shares with other preferential righ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fit / (loss) before taxation</t>
        </is>
      </c>
      <c r="B41" s="4" t="inlineStr">
        <is>
          <t xml:space="preserve"> </t>
        </is>
      </c>
      <c r="C41" s="4" t="inlineStr">
        <is>
          <t xml:space="preserve"> </t>
        </is>
      </c>
      <c r="D41" s="4" t="inlineStr">
        <is>
          <t xml:space="preserve"> </t>
        </is>
      </c>
      <c r="E41" s="6" t="n">
        <v>-1625287</v>
      </c>
      <c r="F41" s="4" t="inlineStr">
        <is>
          <t xml:space="preserve"> </t>
        </is>
      </c>
    </row>
    <row r="42">
      <c r="A42" s="4" t="inlineStr">
        <is>
          <t>Share of loss of an equity-accounted investee, net of tax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fit / (loss) before taxation</t>
        </is>
      </c>
      <c r="B44" s="4" t="inlineStr">
        <is>
          <t xml:space="preserve"> </t>
        </is>
      </c>
      <c r="C44" s="6" t="n">
        <v>-825</v>
      </c>
      <c r="D44" s="6" t="n">
        <v>-8162</v>
      </c>
      <c r="E44" s="6" t="n">
        <v>-825</v>
      </c>
      <c r="F44" s="4" t="inlineStr">
        <is>
          <t xml:space="preserve"> </t>
        </is>
      </c>
    </row>
    <row r="45">
      <c r="A45" s="4" t="inlineStr">
        <is>
          <t>Expenses relating to construction of headquarter building and depreciation expense of apartments for use as staff quart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fit / (loss) before taxation</t>
        </is>
      </c>
      <c r="B47" s="6" t="n">
        <v>-14417</v>
      </c>
      <c r="C47" s="4" t="inlineStr">
        <is>
          <t xml:space="preserve"> </t>
        </is>
      </c>
      <c r="D47" s="6" t="n">
        <v>-26837</v>
      </c>
      <c r="E47" s="4" t="inlineStr">
        <is>
          <t xml:space="preserve"> </t>
        </is>
      </c>
      <c r="F47" s="4" t="inlineStr">
        <is>
          <t xml:space="preserve"> </t>
        </is>
      </c>
    </row>
    <row r="48">
      <c r="A48" s="4" t="inlineStr">
        <is>
          <t>Interest in an equity-accounted invest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s</t>
        </is>
      </c>
      <c r="B50" s="4" t="inlineStr">
        <is>
          <t xml:space="preserve"> </t>
        </is>
      </c>
      <c r="C50" s="4" t="inlineStr">
        <is>
          <t xml:space="preserve"> </t>
        </is>
      </c>
      <c r="D50" s="4" t="inlineStr">
        <is>
          <t xml:space="preserve"> </t>
        </is>
      </c>
      <c r="E50" s="4" t="inlineStr">
        <is>
          <t xml:space="preserve"> </t>
        </is>
      </c>
      <c r="F50" s="6" t="n">
        <v>352062</v>
      </c>
    </row>
    <row r="51">
      <c r="A51" s="4" t="inlineStr">
        <is>
          <t>Construction of headquarter build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t>
        </is>
      </c>
      <c r="B53" s="6" t="n">
        <v>2024039</v>
      </c>
      <c r="C53" s="4" t="inlineStr">
        <is>
          <t xml:space="preserve"> </t>
        </is>
      </c>
      <c r="D53" s="6" t="n">
        <v>2024039</v>
      </c>
      <c r="E53" s="4" t="inlineStr">
        <is>
          <t xml:space="preserve"> </t>
        </is>
      </c>
      <c r="F53" s="4" t="inlineStr">
        <is>
          <t xml:space="preserve"> </t>
        </is>
      </c>
    </row>
    <row r="54">
      <c r="A54" s="4" t="inlineStr">
        <is>
          <t>Liabilities</t>
        </is>
      </c>
      <c r="B54" s="6" t="n">
        <v>19806</v>
      </c>
      <c r="C54" s="4" t="inlineStr">
        <is>
          <t xml:space="preserve"> </t>
        </is>
      </c>
      <c r="D54" s="6" t="n">
        <v>19806</v>
      </c>
      <c r="E54" s="4" t="inlineStr">
        <is>
          <t xml:space="preserve"> </t>
        </is>
      </c>
      <c r="F54" s="4" t="inlineStr">
        <is>
          <t xml:space="preserve"> </t>
        </is>
      </c>
    </row>
    <row r="55">
      <c r="A55" s="4" t="inlineStr">
        <is>
          <t>Apartments for use as staff quart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s</t>
        </is>
      </c>
      <c r="B57" s="6" t="n">
        <v>253814</v>
      </c>
      <c r="C57" s="4" t="inlineStr">
        <is>
          <t xml:space="preserve"> </t>
        </is>
      </c>
      <c r="D57" s="6" t="n">
        <v>253814</v>
      </c>
      <c r="E57" s="4" t="inlineStr">
        <is>
          <t xml:space="preserve"> </t>
        </is>
      </c>
      <c r="F57" s="4" t="inlineStr">
        <is>
          <t xml:space="preserve"> </t>
        </is>
      </c>
    </row>
    <row r="58">
      <c r="A58" s="4" t="inlineStr">
        <is>
          <t>Segment revenue | Reportable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6" t="n">
        <v>2310944</v>
      </c>
      <c r="C60" s="6" t="n">
        <v>2173235</v>
      </c>
      <c r="D60" s="6" t="n">
        <v>7625378</v>
      </c>
      <c r="E60" s="6" t="n">
        <v>6413515</v>
      </c>
      <c r="F60" s="4" t="inlineStr">
        <is>
          <t xml:space="preserve"> </t>
        </is>
      </c>
    </row>
    <row r="61">
      <c r="A61" s="4" t="inlineStr">
        <is>
          <t>Profit / (loss) before taxation</t>
        </is>
      </c>
      <c r="B61" s="6" t="n">
        <v>132709</v>
      </c>
      <c r="C61" s="6" t="n">
        <v>149001</v>
      </c>
      <c r="D61" s="6" t="n">
        <v>595439</v>
      </c>
      <c r="E61" s="6" t="n">
        <v>185735</v>
      </c>
      <c r="F61" s="4" t="inlineStr">
        <is>
          <t xml:space="preserve"> </t>
        </is>
      </c>
    </row>
    <row r="62">
      <c r="A62" s="4" t="inlineStr">
        <is>
          <t>Assets</t>
        </is>
      </c>
      <c r="B62" s="6" t="n">
        <v>8422835</v>
      </c>
      <c r="C62" s="4" t="inlineStr">
        <is>
          <t xml:space="preserve"> </t>
        </is>
      </c>
      <c r="D62" s="6" t="n">
        <v>8422835</v>
      </c>
      <c r="E62" s="4" t="inlineStr">
        <is>
          <t xml:space="preserve"> </t>
        </is>
      </c>
      <c r="F62" s="6" t="n">
        <v>10188040</v>
      </c>
    </row>
    <row r="63">
      <c r="A63" s="4" t="inlineStr">
        <is>
          <t>Liabilities</t>
        </is>
      </c>
      <c r="B63" s="6" t="n">
        <v>4040654</v>
      </c>
      <c r="C63" s="4" t="inlineStr">
        <is>
          <t xml:space="preserve"> </t>
        </is>
      </c>
      <c r="D63" s="6" t="n">
        <v>4040654</v>
      </c>
      <c r="E63" s="4" t="inlineStr">
        <is>
          <t xml:space="preserve"> </t>
        </is>
      </c>
      <c r="F63" s="6" t="n">
        <v>3995757</v>
      </c>
    </row>
    <row r="64">
      <c r="A64" s="4" t="inlineStr">
        <is>
          <t>Segment revenue | Other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t>
        </is>
      </c>
      <c r="B66" s="6" t="n">
        <v>90901</v>
      </c>
      <c r="C66" s="6" t="n">
        <v>99849</v>
      </c>
      <c r="D66" s="6" t="n">
        <v>284975</v>
      </c>
      <c r="E66" s="6" t="n">
        <v>259903</v>
      </c>
      <c r="F66" s="4" t="inlineStr">
        <is>
          <t xml:space="preserve"> </t>
        </is>
      </c>
    </row>
    <row r="67">
      <c r="A67" s="4" t="inlineStr">
        <is>
          <t>Profit / (loss) before taxation</t>
        </is>
      </c>
      <c r="B67" s="6" t="n">
        <v>27298</v>
      </c>
      <c r="C67" s="5" t="n">
        <v>14297</v>
      </c>
      <c r="D67" s="6" t="n">
        <v>55106</v>
      </c>
      <c r="E67" s="5" t="n">
        <v>38898</v>
      </c>
      <c r="F67" s="4" t="inlineStr">
        <is>
          <t xml:space="preserve"> </t>
        </is>
      </c>
    </row>
    <row r="68">
      <c r="A68" s="4" t="inlineStr">
        <is>
          <t>Assets</t>
        </is>
      </c>
      <c r="B68" s="6" t="n">
        <v>198445</v>
      </c>
      <c r="C68" s="4" t="inlineStr">
        <is>
          <t xml:space="preserve"> </t>
        </is>
      </c>
      <c r="D68" s="6" t="n">
        <v>198445</v>
      </c>
      <c r="E68" s="4" t="inlineStr">
        <is>
          <t xml:space="preserve"> </t>
        </is>
      </c>
      <c r="F68" s="6" t="n">
        <v>164928</v>
      </c>
    </row>
    <row r="69">
      <c r="A69" s="4" t="inlineStr">
        <is>
          <t>Liabilities</t>
        </is>
      </c>
      <c r="B69" s="5" t="n">
        <v>49241</v>
      </c>
      <c r="C69" s="4" t="inlineStr">
        <is>
          <t xml:space="preserve"> </t>
        </is>
      </c>
      <c r="D69" s="5" t="n">
        <v>49241</v>
      </c>
      <c r="E69" s="4" t="inlineStr">
        <is>
          <t xml:space="preserve"> </t>
        </is>
      </c>
      <c r="F69" s="5" t="n">
        <v>571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 Geographic information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41035</v>
      </c>
      <c r="C4" s="5" t="n">
        <v>2229444</v>
      </c>
      <c r="D4" s="5" t="n">
        <v>7767943</v>
      </c>
      <c r="E4" s="5" t="n">
        <v>6599304</v>
      </c>
      <c r="F4" s="4" t="inlineStr">
        <is>
          <t xml:space="preserve"> </t>
        </is>
      </c>
    </row>
    <row r="5">
      <c r="A5" s="4" t="inlineStr">
        <is>
          <t>Non-current assets</t>
        </is>
      </c>
      <c r="B5" s="6" t="n">
        <v>2824677</v>
      </c>
      <c r="C5" s="4" t="inlineStr">
        <is>
          <t xml:space="preserve"> </t>
        </is>
      </c>
      <c r="D5" s="6" t="n">
        <v>2824677</v>
      </c>
      <c r="E5" s="4" t="inlineStr">
        <is>
          <t xml:space="preserve"> </t>
        </is>
      </c>
      <c r="F5" s="5" t="n">
        <v>1198910</v>
      </c>
    </row>
    <row r="6">
      <c r="A6" s="4" t="inlineStr">
        <is>
          <t>the 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1822965</v>
      </c>
      <c r="C8" s="6" t="n">
        <v>1788277</v>
      </c>
      <c r="D8" s="6" t="n">
        <v>5909250</v>
      </c>
      <c r="E8" s="6" t="n">
        <v>5344955</v>
      </c>
      <c r="F8" s="4" t="inlineStr">
        <is>
          <t xml:space="preserve"> </t>
        </is>
      </c>
    </row>
    <row r="9">
      <c r="A9" s="4" t="inlineStr">
        <is>
          <t>Non-current assets</t>
        </is>
      </c>
      <c r="B9" s="6" t="n">
        <v>2555368</v>
      </c>
      <c r="C9" s="4" t="inlineStr">
        <is>
          <t xml:space="preserve"> </t>
        </is>
      </c>
      <c r="D9" s="6" t="n">
        <v>2555368</v>
      </c>
      <c r="E9" s="4" t="inlineStr">
        <is>
          <t xml:space="preserve"> </t>
        </is>
      </c>
      <c r="F9" s="6" t="n">
        <v>902793</v>
      </c>
    </row>
    <row r="10">
      <c r="A10" s="4" t="inlineStr">
        <is>
          <t>Other Asian countries excluding the PR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256225</v>
      </c>
      <c r="C12" s="6" t="n">
        <v>259776</v>
      </c>
      <c r="D12" s="6" t="n">
        <v>827861</v>
      </c>
      <c r="E12" s="6" t="n">
        <v>684654</v>
      </c>
      <c r="F12" s="4" t="inlineStr">
        <is>
          <t xml:space="preserve"> </t>
        </is>
      </c>
    </row>
    <row r="13">
      <c r="A13" s="4" t="inlineStr">
        <is>
          <t>Non-current assets</t>
        </is>
      </c>
      <c r="B13" s="6" t="n">
        <v>67233</v>
      </c>
      <c r="C13" s="4" t="inlineStr">
        <is>
          <t xml:space="preserve"> </t>
        </is>
      </c>
      <c r="D13" s="6" t="n">
        <v>67233</v>
      </c>
      <c r="E13" s="4" t="inlineStr">
        <is>
          <t xml:space="preserve"> </t>
        </is>
      </c>
      <c r="F13" s="6" t="n">
        <v>82414</v>
      </c>
    </row>
    <row r="14">
      <c r="A14" s="4" t="inlineStr">
        <is>
          <t>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213871</v>
      </c>
      <c r="C16" s="6" t="n">
        <v>116985</v>
      </c>
      <c r="D16" s="6" t="n">
        <v>809501</v>
      </c>
      <c r="E16" s="6" t="n">
        <v>394728</v>
      </c>
      <c r="F16" s="4" t="inlineStr">
        <is>
          <t xml:space="preserve"> </t>
        </is>
      </c>
    </row>
    <row r="17">
      <c r="A17" s="4" t="inlineStr">
        <is>
          <t>Non-current assets</t>
        </is>
      </c>
      <c r="B17" s="6" t="n">
        <v>189973</v>
      </c>
      <c r="C17" s="4" t="inlineStr">
        <is>
          <t xml:space="preserve"> </t>
        </is>
      </c>
      <c r="D17" s="6" t="n">
        <v>189973</v>
      </c>
      <c r="E17" s="4" t="inlineStr">
        <is>
          <t xml:space="preserve"> </t>
        </is>
      </c>
      <c r="F17" s="6" t="n">
        <v>191304</v>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27874</v>
      </c>
      <c r="C20" s="6" t="n">
        <v>22997</v>
      </c>
      <c r="D20" s="6" t="n">
        <v>146887</v>
      </c>
      <c r="E20" s="6" t="n">
        <v>87257</v>
      </c>
      <c r="F20" s="4" t="inlineStr">
        <is>
          <t xml:space="preserve"> </t>
        </is>
      </c>
    </row>
    <row r="21">
      <c r="A21" s="4" t="inlineStr">
        <is>
          <t>Non-current assets</t>
        </is>
      </c>
      <c r="B21" s="6" t="n">
        <v>12103</v>
      </c>
      <c r="C21" s="4" t="inlineStr">
        <is>
          <t xml:space="preserve"> </t>
        </is>
      </c>
      <c r="D21" s="6" t="n">
        <v>12103</v>
      </c>
      <c r="E21" s="4" t="inlineStr">
        <is>
          <t xml:space="preserve"> </t>
        </is>
      </c>
      <c r="F21" s="5" t="n">
        <v>22399</v>
      </c>
    </row>
    <row r="22">
      <c r="A22" s="4" t="inlineStr">
        <is>
          <t>Oth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20100</v>
      </c>
      <c r="C24" s="5" t="n">
        <v>41409</v>
      </c>
      <c r="D24" s="5" t="n">
        <v>74444</v>
      </c>
      <c r="E24" s="5" t="n">
        <v>87710</v>
      </c>
      <c r="F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2341035</v>
      </c>
      <c r="C4" s="5" t="n">
        <v>2229444</v>
      </c>
      <c r="D4" s="5" t="n">
        <v>7767943</v>
      </c>
      <c r="E4" s="5" t="n">
        <v>6599304</v>
      </c>
    </row>
    <row r="5">
      <c r="A5" s="4" t="inlineStr">
        <is>
          <t>-Sales of lifestyle product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2090267</v>
      </c>
      <c r="C7" s="6" t="n">
        <v>1976380</v>
      </c>
      <c r="D7" s="6" t="n">
        <v>6907878</v>
      </c>
      <c r="E7" s="6" t="n">
        <v>5849575</v>
      </c>
    </row>
    <row r="8">
      <c r="A8" s="4" t="inlineStr">
        <is>
          <t>- Retail sales in self-operated stor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19211</v>
      </c>
      <c r="C10" s="6" t="n">
        <v>76638</v>
      </c>
      <c r="D10" s="6" t="n">
        <v>410449</v>
      </c>
      <c r="E10" s="6" t="n">
        <v>245036</v>
      </c>
    </row>
    <row r="11">
      <c r="A11" s="4" t="inlineStr">
        <is>
          <t>- Product sales to franchisee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357150</v>
      </c>
      <c r="C13" s="6" t="n">
        <v>1342552</v>
      </c>
      <c r="D13" s="6" t="n">
        <v>4345319</v>
      </c>
      <c r="E13" s="6" t="n">
        <v>4054559</v>
      </c>
    </row>
    <row r="14">
      <c r="A14" s="4" t="inlineStr">
        <is>
          <t>- Sales to offline distributor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83388</v>
      </c>
      <c r="C16" s="6" t="n">
        <v>377342</v>
      </c>
      <c r="D16" s="6" t="n">
        <v>1457224</v>
      </c>
      <c r="E16" s="6" t="n">
        <v>1061638</v>
      </c>
    </row>
    <row r="17">
      <c r="A17" s="4" t="inlineStr">
        <is>
          <t>- Online sale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7705</v>
      </c>
      <c r="C19" s="6" t="n">
        <v>153620</v>
      </c>
      <c r="D19" s="6" t="n">
        <v>504780</v>
      </c>
      <c r="E19" s="6" t="n">
        <v>449310</v>
      </c>
    </row>
    <row r="20">
      <c r="A20" s="4" t="inlineStr">
        <is>
          <t>- Other sales channel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92813</v>
      </c>
      <c r="C22" s="6" t="n">
        <v>26228</v>
      </c>
      <c r="D22" s="6" t="n">
        <v>190106</v>
      </c>
      <c r="E22" s="6" t="n">
        <v>39032</v>
      </c>
    </row>
    <row r="23">
      <c r="A23" s="4" t="inlineStr">
        <is>
          <t>-License fees, sales-based royalties, and sales-based management and consultation service fees</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74660</v>
      </c>
      <c r="C25" s="6" t="n">
        <v>166938</v>
      </c>
      <c r="D25" s="6" t="n">
        <v>542426</v>
      </c>
      <c r="E25" s="6" t="n">
        <v>486190</v>
      </c>
    </row>
    <row r="26">
      <c r="A26" s="4" t="inlineStr">
        <is>
          <t>- License fees</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2216</v>
      </c>
      <c r="C28" s="6" t="n">
        <v>21320</v>
      </c>
      <c r="D28" s="6" t="n">
        <v>83588</v>
      </c>
      <c r="E28" s="6" t="n">
        <v>52014</v>
      </c>
    </row>
    <row r="29">
      <c r="A29" s="4" t="inlineStr">
        <is>
          <t>- Sales-based royalties</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24185</v>
      </c>
      <c r="C31" s="6" t="n">
        <v>24309</v>
      </c>
      <c r="D31" s="6" t="n">
        <v>77577</v>
      </c>
      <c r="E31" s="6" t="n">
        <v>72402</v>
      </c>
    </row>
    <row r="32">
      <c r="A32" s="4" t="inlineStr">
        <is>
          <t>- Sales-based management and consultation service fees</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18259</v>
      </c>
      <c r="C34" s="6" t="n">
        <v>121309</v>
      </c>
      <c r="D34" s="6" t="n">
        <v>381261</v>
      </c>
      <c r="E34" s="6" t="n">
        <v>361774</v>
      </c>
    </row>
    <row r="35">
      <c r="A35" s="4" t="inlineStr">
        <is>
          <t>-Others</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76108</v>
      </c>
      <c r="C37" s="5" t="n">
        <v>86126</v>
      </c>
      <c r="D37" s="5" t="n">
        <v>317639</v>
      </c>
      <c r="E37" s="5" t="n">
        <v>2635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Franchisees and distributor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2341035</v>
      </c>
      <c r="C4" s="5" t="n">
        <v>2229444</v>
      </c>
      <c r="D4" s="5" t="n">
        <v>7767943</v>
      </c>
      <c r="E4" s="5" t="n">
        <v>6599304</v>
      </c>
    </row>
    <row r="5">
      <c r="A5" s="4" t="inlineStr">
        <is>
          <t>Products transferred at a point of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2166375</v>
      </c>
      <c r="C7" s="6" t="n">
        <v>2062506</v>
      </c>
      <c r="D7" s="6" t="n">
        <v>7225517</v>
      </c>
      <c r="E7" s="6" t="n">
        <v>6113114</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4660</v>
      </c>
      <c r="C10" s="6" t="n">
        <v>166938</v>
      </c>
      <c r="D10" s="6" t="n">
        <v>542426</v>
      </c>
      <c r="E10" s="6" t="n">
        <v>486190</v>
      </c>
    </row>
    <row r="11">
      <c r="A11" s="4" t="inlineStr">
        <is>
          <t>the PRC</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22965</v>
      </c>
      <c r="C13" s="6" t="n">
        <v>1788277</v>
      </c>
      <c r="D13" s="6" t="n">
        <v>5909250</v>
      </c>
      <c r="E13" s="6" t="n">
        <v>5344955</v>
      </c>
    </row>
    <row r="14">
      <c r="A14" s="4" t="inlineStr">
        <is>
          <t>Other Asian countries excluding the PRC</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56225</v>
      </c>
      <c r="C16" s="6" t="n">
        <v>259776</v>
      </c>
      <c r="D16" s="6" t="n">
        <v>827861</v>
      </c>
      <c r="E16" s="6" t="n">
        <v>684654</v>
      </c>
    </row>
    <row r="17">
      <c r="A17" s="4" t="inlineStr">
        <is>
          <t>America</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13871</v>
      </c>
      <c r="C19" s="6" t="n">
        <v>116985</v>
      </c>
      <c r="D19" s="6" t="n">
        <v>809501</v>
      </c>
      <c r="E19" s="6" t="n">
        <v>394728</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7874</v>
      </c>
      <c r="C22" s="6" t="n">
        <v>22997</v>
      </c>
      <c r="D22" s="6" t="n">
        <v>146887</v>
      </c>
      <c r="E22" s="6" t="n">
        <v>87257</v>
      </c>
    </row>
    <row r="23">
      <c r="A23" s="4" t="inlineStr">
        <is>
          <t>Others</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0100</v>
      </c>
      <c r="C25" s="5" t="n">
        <v>41409</v>
      </c>
      <c r="D25" s="5" t="n">
        <v>74444</v>
      </c>
      <c r="E25" s="5" t="n">
        <v>877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with customers (Details) - CNY (¥) ¥ in Thousands</t>
        </is>
      </c>
      <c r="B1" s="2" t="inlineStr">
        <is>
          <t>Mar. 31, 2022</t>
        </is>
      </c>
      <c r="C1" s="2" t="inlineStr">
        <is>
          <t>Jun. 30, 2021</t>
        </is>
      </c>
    </row>
    <row r="2">
      <c r="A2" s="3" t="inlineStr">
        <is>
          <t>Contract liabilities</t>
        </is>
      </c>
      <c r="B2" s="4" t="inlineStr">
        <is>
          <t xml:space="preserve"> </t>
        </is>
      </c>
      <c r="C2" s="4" t="inlineStr">
        <is>
          <t xml:space="preserve"> </t>
        </is>
      </c>
    </row>
    <row r="3">
      <c r="A3" s="4" t="inlineStr">
        <is>
          <t>-Current portion</t>
        </is>
      </c>
      <c r="B3" s="5" t="n">
        <v>-328001</v>
      </c>
      <c r="C3" s="5" t="n">
        <v>-266919</v>
      </c>
    </row>
    <row r="4">
      <c r="A4" s="4" t="inlineStr">
        <is>
          <t>-Non-current portion</t>
        </is>
      </c>
      <c r="B4" s="6" t="n">
        <v>-51317</v>
      </c>
      <c r="C4" s="6" t="n">
        <v>-59947</v>
      </c>
    </row>
    <row r="5">
      <c r="A5" s="4" t="inlineStr">
        <is>
          <t>Total contract liabilities</t>
        </is>
      </c>
      <c r="B5" s="6" t="n">
        <v>-379318</v>
      </c>
      <c r="C5" s="6" t="n">
        <v>-326866</v>
      </c>
    </row>
    <row r="6">
      <c r="A6" s="4" t="inlineStr">
        <is>
          <t>Trade and other receivables</t>
        </is>
      </c>
      <c r="B6" s="4" t="inlineStr">
        <is>
          <t xml:space="preserve"> </t>
        </is>
      </c>
      <c r="C6" s="4" t="inlineStr">
        <is>
          <t xml:space="preserve"> </t>
        </is>
      </c>
    </row>
    <row r="7">
      <c r="A7" s="3" t="inlineStr">
        <is>
          <t>Receivables, Contract Liabilities From Contracts With Customers [Line Items]</t>
        </is>
      </c>
      <c r="B7" s="4" t="inlineStr">
        <is>
          <t xml:space="preserve"> </t>
        </is>
      </c>
      <c r="C7" s="4" t="inlineStr">
        <is>
          <t xml:space="preserve"> </t>
        </is>
      </c>
    </row>
    <row r="8">
      <c r="A8" s="4" t="inlineStr">
        <is>
          <t>Receivables</t>
        </is>
      </c>
      <c r="B8" s="5" t="n">
        <v>344787</v>
      </c>
      <c r="C8" s="5" t="n">
        <v>315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liabilities are analyzed as follows (Details) - CNY (¥) ¥ in Thousands</t>
        </is>
      </c>
      <c r="B1" s="2" t="inlineStr">
        <is>
          <t>9 Months Ended</t>
        </is>
      </c>
    </row>
    <row r="2">
      <c r="B2" s="2" t="inlineStr">
        <is>
          <t>Mar. 31, 2022</t>
        </is>
      </c>
      <c r="C2" s="2" t="inlineStr">
        <is>
          <t>Jun. 30, 2021</t>
        </is>
      </c>
    </row>
    <row r="3">
      <c r="A3" s="3" t="inlineStr">
        <is>
          <t>Contract liabilities [abstract]</t>
        </is>
      </c>
      <c r="B3" s="4" t="inlineStr">
        <is>
          <t xml:space="preserve"> </t>
        </is>
      </c>
      <c r="C3" s="4" t="inlineStr">
        <is>
          <t xml:space="preserve"> </t>
        </is>
      </c>
    </row>
    <row r="4">
      <c r="A4" s="4" t="inlineStr">
        <is>
          <t>Advance payments received from customers for purchase of goods</t>
        </is>
      </c>
      <c r="B4" s="5" t="n">
        <v>232097</v>
      </c>
      <c r="C4" s="5" t="n">
        <v>235435</v>
      </c>
    </row>
    <row r="5">
      <c r="A5" s="4" t="inlineStr">
        <is>
          <t>Deferred revenue related to license fees</t>
        </is>
      </c>
      <c r="B5" s="6" t="n">
        <v>91161</v>
      </c>
      <c r="C5" s="6" t="n">
        <v>91431</v>
      </c>
    </row>
    <row r="6">
      <c r="A6" s="4" t="inlineStr">
        <is>
          <t>Deferred revenue related to membership fees</t>
        </is>
      </c>
      <c r="B6" s="6" t="n">
        <v>56060</v>
      </c>
      <c r="C6" s="4" t="inlineStr">
        <is>
          <t xml:space="preserve"> </t>
        </is>
      </c>
    </row>
    <row r="7">
      <c r="A7" s="4" t="inlineStr">
        <is>
          <t>Total contract liabilities</t>
        </is>
      </c>
      <c r="B7" s="5" t="n">
        <v>379318</v>
      </c>
      <c r="C7" s="5" t="n">
        <v>326866</v>
      </c>
    </row>
    <row r="8">
      <c r="A8" s="4" t="inlineStr">
        <is>
          <t>Minimum</t>
        </is>
      </c>
      <c r="B8" s="4" t="inlineStr">
        <is>
          <t xml:space="preserve"> </t>
        </is>
      </c>
      <c r="C8" s="4" t="inlineStr">
        <is>
          <t xml:space="preserve"> </t>
        </is>
      </c>
    </row>
    <row r="9">
      <c r="A9" s="3" t="inlineStr">
        <is>
          <t>Contract liabilities [abstract]</t>
        </is>
      </c>
      <c r="B9" s="4" t="inlineStr">
        <is>
          <t xml:space="preserve"> </t>
        </is>
      </c>
      <c r="C9" s="4" t="inlineStr">
        <is>
          <t xml:space="preserve"> </t>
        </is>
      </c>
    </row>
    <row r="10">
      <c r="A10" s="4" t="inlineStr">
        <is>
          <t>Percentage of advance payment for purchase of goods from certain overseas distributors prior to delivery of goods</t>
        </is>
      </c>
      <c r="B10" s="8" t="n">
        <v>0.2</v>
      </c>
      <c r="C10" s="4" t="inlineStr">
        <is>
          <t xml:space="preserve"> </t>
        </is>
      </c>
    </row>
    <row r="11">
      <c r="A11" s="4" t="inlineStr">
        <is>
          <t>Maximum</t>
        </is>
      </c>
      <c r="B11" s="4" t="inlineStr">
        <is>
          <t xml:space="preserve"> </t>
        </is>
      </c>
      <c r="C11" s="4" t="inlineStr">
        <is>
          <t xml:space="preserve"> </t>
        </is>
      </c>
    </row>
    <row r="12">
      <c r="A12" s="3" t="inlineStr">
        <is>
          <t>Contract liabilities [abstract]</t>
        </is>
      </c>
      <c r="B12" s="4" t="inlineStr">
        <is>
          <t xml:space="preserve"> </t>
        </is>
      </c>
      <c r="C12" s="4" t="inlineStr">
        <is>
          <t xml:space="preserve"> </t>
        </is>
      </c>
    </row>
    <row r="13">
      <c r="A13" s="4" t="inlineStr">
        <is>
          <t>Percentage of advance payment for purchase of goods from certain overseas distributors prior to delivery of goods</t>
        </is>
      </c>
      <c r="B13" s="8" t="n">
        <v>1</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Movements in contracts liabilities (Details) ¥ in Thousands</t>
        </is>
      </c>
      <c r="B1" s="2" t="inlineStr">
        <is>
          <t>9 Months Ended</t>
        </is>
      </c>
    </row>
    <row r="2">
      <c r="B2" s="2" t="inlineStr">
        <is>
          <t>Mar. 31, 2022 CNY (¥)</t>
        </is>
      </c>
    </row>
    <row r="3">
      <c r="A3" s="3" t="inlineStr">
        <is>
          <t>Movements in contract liabilities</t>
        </is>
      </c>
      <c r="B3" s="4" t="inlineStr">
        <is>
          <t xml:space="preserve"> </t>
        </is>
      </c>
    </row>
    <row r="4">
      <c r="A4" s="4" t="inlineStr">
        <is>
          <t>Contract liabilities at beginning of period</t>
        </is>
      </c>
      <c r="B4" s="5" t="n">
        <v>326866</v>
      </c>
    </row>
    <row r="5">
      <c r="A5" s="4" t="inlineStr">
        <is>
          <t>Decrease in contract liabilities as a result of recognizing revenue during the year that was included in the contract liabilities at the beginning of the period</t>
        </is>
      </c>
      <c r="B5" s="6" t="n">
        <v>-254940</v>
      </c>
    </row>
    <row r="6">
      <c r="A6" s="4" t="inlineStr">
        <is>
          <t>Increase in contract liabilities as a result of receiving advance payment for purchase of goods</t>
        </is>
      </c>
      <c r="B6" s="6" t="n">
        <v>231724</v>
      </c>
    </row>
    <row r="7">
      <c r="A7" s="4" t="inlineStr">
        <is>
          <t>Increase in contract liabilities as a result of receiving payment of license fees</t>
        </is>
      </c>
      <c r="B7" s="6" t="n">
        <v>19608</v>
      </c>
    </row>
    <row r="8">
      <c r="A8" s="4" t="inlineStr">
        <is>
          <t>Increase in contract liabilities as a result of receiving payment of membership fees</t>
        </is>
      </c>
      <c r="B8" s="6" t="n">
        <v>56060</v>
      </c>
    </row>
    <row r="9">
      <c r="A9" s="4" t="inlineStr">
        <is>
          <t>Contract liabilities at end of period</t>
        </is>
      </c>
      <c r="B9" s="5" t="n">
        <v>3793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and basis of preparation</t>
        </is>
      </c>
      <c r="B1" s="2" t="inlineStr">
        <is>
          <t>9 Months Ended</t>
        </is>
      </c>
    </row>
    <row r="2">
      <c r="B2" s="2" t="inlineStr">
        <is>
          <t>Mar. 31, 2022</t>
        </is>
      </c>
    </row>
    <row r="3">
      <c r="A3" s="3" t="inlineStr">
        <is>
          <t>General information and basis of preparation</t>
        </is>
      </c>
      <c r="B3" s="4" t="inlineStr">
        <is>
          <t xml:space="preserve"> </t>
        </is>
      </c>
    </row>
    <row r="4">
      <c r="A4" s="4" t="inlineStr">
        <is>
          <t>General information and basis of preparation</t>
        </is>
      </c>
      <c r="B4" s="4" t="inlineStr">
        <is>
          <t>1 General information and basis of preparation 1.1 General information MINISO Group Holding Limited (the “Company”) was incorporated in the Cayman Islands on January 7, 2020, as an exempted company with limited liability under the Companies Law, Cap.22 (Law 3 of 1961, as consolidated and revised) of the Cayman Islands. The Company completed its initial public offering (“IPO”) on October 15, 2020 and the Company’s American Depositary Shares (“ADSs”) have been listed on the New York Stock Exchange since then. Each ADS of the Company represents four ordinary shares. The Company and its subsidiaries (together, the “Group”) are principally engaged in the retail and wholesale of lifestyle and pop toy products across the People’s Republic of China (the “PRC”) and other countries in Asia, America, and Europe, etc. The Company does not conduct any substantive operations of its own but conducts its primary business operations through its subsidiaries. 1.2 Basis of preparation These condensed interim financial statements have been prepared in accordance with International Accounting Standard (“IAS”) 34 Interim Financial Reporting issued by the International Accounting Standards Board. It has also been prepared in accordance with the same accounting policies adopted in the Group’s last annual consolidated financial statements as at and for the year ended June 30, 2021 (“Annual Financial Statements”) and should be read in conjunction with the Annual Financial Statements. They do not include all of the information required for a complete set of financial statements prepared in accordance with International Financial Reporting Standards (“IFRSs”). However, selected explanatory notes are included to explain events and transactions that are significant for understanding of the changes in the Group’s financial position and performance since the Annual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Thousands</t>
        </is>
      </c>
      <c r="B1" s="2" t="inlineStr">
        <is>
          <t>9 Months Ended</t>
        </is>
      </c>
    </row>
    <row r="2">
      <c r="B2" s="2" t="inlineStr">
        <is>
          <t>Mar. 31, 2022 CNY (¥)</t>
        </is>
      </c>
    </row>
    <row r="3">
      <c r="A3" s="3" t="inlineStr">
        <is>
          <t>Disclosure of transaction price allocated to remaining performance obligations [line items]</t>
        </is>
      </c>
      <c r="B3" s="4" t="inlineStr">
        <is>
          <t xml:space="preserve"> </t>
        </is>
      </c>
    </row>
    <row r="4">
      <c r="A4" s="4" t="inlineStr">
        <is>
          <t>Expected period of satisfaction of amount expected to be recognized</t>
        </is>
      </c>
      <c r="B4" s="4" t="inlineStr">
        <is>
          <t>1 year</t>
        </is>
      </c>
    </row>
    <row r="5">
      <c r="A5" s="4" t="inlineStr">
        <is>
          <t>- License fees</t>
        </is>
      </c>
      <c r="B5" s="4" t="inlineStr">
        <is>
          <t xml:space="preserve"> </t>
        </is>
      </c>
    </row>
    <row r="6">
      <c r="A6" s="3" t="inlineStr">
        <is>
          <t>Disclosure of transaction price allocated to remaining performance obligations [line items]</t>
        </is>
      </c>
      <c r="B6" s="4" t="inlineStr">
        <is>
          <t xml:space="preserve"> </t>
        </is>
      </c>
    </row>
    <row r="7">
      <c r="A7" s="4" t="inlineStr">
        <is>
          <t>Amount expected to be recognized as revenue</t>
        </is>
      </c>
      <c r="B7" s="5" t="n">
        <v>51317000</v>
      </c>
    </row>
    <row r="8">
      <c r="A8" s="4" t="inlineStr">
        <is>
          <t>Membership fees</t>
        </is>
      </c>
      <c r="B8" s="4" t="inlineStr">
        <is>
          <t xml:space="preserve"> </t>
        </is>
      </c>
    </row>
    <row r="9">
      <c r="A9" s="3" t="inlineStr">
        <is>
          <t>Disclosure of transaction price allocated to remaining performance obligations [line items]</t>
        </is>
      </c>
      <c r="B9" s="4" t="inlineStr">
        <is>
          <t xml:space="preserve"> </t>
        </is>
      </c>
    </row>
    <row r="10">
      <c r="A10" s="4" t="inlineStr">
        <is>
          <t>Amount expected to be recognized as revenue</t>
        </is>
      </c>
      <c r="B10"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income (Details)</t>
        </is>
      </c>
      <c r="B1" s="2" t="inlineStr">
        <is>
          <t>1 Months Ended</t>
        </is>
      </c>
      <c r="D1" s="2" t="inlineStr">
        <is>
          <t>3 Months Ended</t>
        </is>
      </c>
      <c r="F1" s="2" t="inlineStr">
        <is>
          <t>9 Months Ended</t>
        </is>
      </c>
    </row>
    <row r="2">
      <c r="B2" s="2" t="inlineStr">
        <is>
          <t>Dec. 31, 2020 CNY (¥)</t>
        </is>
      </c>
      <c r="C2" s="2" t="inlineStr">
        <is>
          <t>Dec. 31, 2020 USD ($)</t>
        </is>
      </c>
      <c r="D2" s="2" t="inlineStr">
        <is>
          <t>Mar. 31, 2022 CNY (¥)</t>
        </is>
      </c>
      <c r="E2" s="2" t="inlineStr">
        <is>
          <t>Mar. 31, 2021 CNY (¥)</t>
        </is>
      </c>
      <c r="F2" s="2" t="inlineStr">
        <is>
          <t>Mar. 31, 2022 CNY (¥)</t>
        </is>
      </c>
      <c r="G2" s="2" t="inlineStr">
        <is>
          <t>Mar. 31, 2021 CNY (¥)</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fund</t>
        </is>
      </c>
      <c r="B4" s="4" t="inlineStr">
        <is>
          <t xml:space="preserve"> </t>
        </is>
      </c>
      <c r="C4" s="4" t="inlineStr">
        <is>
          <t xml:space="preserve"> </t>
        </is>
      </c>
      <c r="D4" s="4" t="inlineStr">
        <is>
          <t xml:space="preserve"> </t>
        </is>
      </c>
      <c r="E4" s="4" t="inlineStr">
        <is>
          <t xml:space="preserve"> </t>
        </is>
      </c>
      <c r="F4" s="5" t="n">
        <v>1610000</v>
      </c>
      <c r="G4" s="5" t="n">
        <v>203000</v>
      </c>
    </row>
    <row r="5">
      <c r="A5" s="4" t="inlineStr">
        <is>
          <t>Government grants (Note (i))</t>
        </is>
      </c>
      <c r="B5" s="4" t="inlineStr">
        <is>
          <t xml:space="preserve"> </t>
        </is>
      </c>
      <c r="C5" s="4" t="inlineStr">
        <is>
          <t xml:space="preserve"> </t>
        </is>
      </c>
      <c r="D5" s="5" t="n">
        <v>828000</v>
      </c>
      <c r="E5" s="5" t="n">
        <v>2781000</v>
      </c>
      <c r="F5" s="6" t="n">
        <v>14748000</v>
      </c>
      <c r="G5" s="6" t="n">
        <v>45125000</v>
      </c>
    </row>
    <row r="6">
      <c r="A6" s="4" t="inlineStr">
        <is>
          <t>Income from depositary bank (Note (ii))</t>
        </is>
      </c>
      <c r="B6" s="4" t="inlineStr">
        <is>
          <t xml:space="preserve"> </t>
        </is>
      </c>
      <c r="C6" s="4" t="inlineStr">
        <is>
          <t xml:space="preserve"> </t>
        </is>
      </c>
      <c r="D6" s="6" t="n">
        <v>1468000</v>
      </c>
      <c r="E6" s="6" t="n">
        <v>1503000</v>
      </c>
      <c r="F6" s="6" t="n">
        <v>4524000</v>
      </c>
      <c r="G6" s="6" t="n">
        <v>2760000</v>
      </c>
    </row>
    <row r="7">
      <c r="A7" s="4" t="inlineStr">
        <is>
          <t>Other income</t>
        </is>
      </c>
      <c r="B7" s="4" t="inlineStr">
        <is>
          <t xml:space="preserve"> </t>
        </is>
      </c>
      <c r="C7" s="4" t="inlineStr">
        <is>
          <t xml:space="preserve"> </t>
        </is>
      </c>
      <c r="D7" s="5" t="n">
        <v>2296000</v>
      </c>
      <c r="E7" s="5" t="n">
        <v>4284000</v>
      </c>
      <c r="F7" s="5" t="n">
        <v>20882000</v>
      </c>
      <c r="G7" s="5" t="n">
        <v>48088000</v>
      </c>
    </row>
    <row r="8">
      <c r="A8" s="4" t="inlineStr">
        <is>
          <t>Initial payment from depositary bank</t>
        </is>
      </c>
      <c r="B8" s="5" t="n">
        <v>30995000</v>
      </c>
      <c r="C8" s="9" t="n">
        <v>4690000</v>
      </c>
      <c r="D8" s="4" t="inlineStr">
        <is>
          <t xml:space="preserve"> </t>
        </is>
      </c>
      <c r="E8" s="4" t="inlineStr">
        <is>
          <t xml:space="preserve"> </t>
        </is>
      </c>
      <c r="F8" s="4" t="inlineStr">
        <is>
          <t xml:space="preserve"> </t>
        </is>
      </c>
      <c r="G8" s="4" t="inlineStr">
        <is>
          <t xml:space="preserve"> </t>
        </is>
      </c>
    </row>
    <row r="9">
      <c r="A9" s="4" t="inlineStr">
        <is>
          <t>Amortization period for initial payment from depositary bank</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Cost of sales, selling and distribution and general and administrative expense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Cost of inventories (Note 17(a))</t>
        </is>
      </c>
      <c r="B4" s="5" t="n">
        <v>1597937</v>
      </c>
      <c r="C4" s="5" t="n">
        <v>1585384</v>
      </c>
      <c r="D4" s="5" t="n">
        <v>5360527</v>
      </c>
      <c r="E4" s="5" t="n">
        <v>4764835</v>
      </c>
    </row>
    <row r="5">
      <c r="A5" s="4" t="inlineStr">
        <is>
          <t>Payroll and employee benefits (Note (i))</t>
        </is>
      </c>
      <c r="B5" s="6" t="n">
        <v>223734</v>
      </c>
      <c r="C5" s="6" t="n">
        <v>192199</v>
      </c>
      <c r="D5" s="6" t="n">
        <v>675327</v>
      </c>
      <c r="E5" s="6" t="n">
        <v>715596</v>
      </c>
    </row>
    <row r="6">
      <c r="A6" s="4" t="inlineStr">
        <is>
          <t>Rental and related expenses</t>
        </is>
      </c>
      <c r="B6" s="6" t="n">
        <v>14230</v>
      </c>
      <c r="C6" s="6" t="n">
        <v>4402</v>
      </c>
      <c r="D6" s="6" t="n">
        <v>23400</v>
      </c>
      <c r="E6" s="6" t="n">
        <v>16202</v>
      </c>
    </row>
    <row r="7">
      <c r="A7" s="4" t="inlineStr">
        <is>
          <t>Depreciation and amortization (Note (ii))</t>
        </is>
      </c>
      <c r="B7" s="6" t="n">
        <v>101129</v>
      </c>
      <c r="C7" s="6" t="n">
        <v>65319</v>
      </c>
      <c r="D7" s="6" t="n">
        <v>283755</v>
      </c>
      <c r="E7" s="6" t="n">
        <v>190702</v>
      </c>
    </row>
    <row r="8">
      <c r="A8" s="4" t="inlineStr">
        <is>
          <t>Licensing expenses</t>
        </is>
      </c>
      <c r="B8" s="6" t="n">
        <v>36697</v>
      </c>
      <c r="C8" s="6" t="n">
        <v>17076</v>
      </c>
      <c r="D8" s="6" t="n">
        <v>110643</v>
      </c>
      <c r="E8" s="6" t="n">
        <v>60190</v>
      </c>
    </row>
    <row r="9">
      <c r="A9" s="4" t="inlineStr">
        <is>
          <t>Promotion and advertising expenses</t>
        </is>
      </c>
      <c r="B9" s="6" t="n">
        <v>61609</v>
      </c>
      <c r="C9" s="6" t="n">
        <v>50752</v>
      </c>
      <c r="D9" s="6" t="n">
        <v>198676</v>
      </c>
      <c r="E9" s="6" t="n">
        <v>146395</v>
      </c>
    </row>
    <row r="10">
      <c r="A10" s="4" t="inlineStr">
        <is>
          <t>Logistics expenses</t>
        </is>
      </c>
      <c r="B10" s="6" t="n">
        <v>60105</v>
      </c>
      <c r="C10" s="6" t="n">
        <v>49326</v>
      </c>
      <c r="D10" s="6" t="n">
        <v>210784</v>
      </c>
      <c r="E10" s="6" t="n">
        <v>152205</v>
      </c>
    </row>
    <row r="11">
      <c r="A11" s="4" t="inlineStr">
        <is>
          <t>Travelling expenses</t>
        </is>
      </c>
      <c r="B11" s="6" t="n">
        <v>13983</v>
      </c>
      <c r="C11" s="6" t="n">
        <v>8600</v>
      </c>
      <c r="D11" s="6" t="n">
        <v>51383</v>
      </c>
      <c r="E11" s="6" t="n">
        <v>36695</v>
      </c>
    </row>
    <row r="12">
      <c r="A12" s="4" t="inlineStr">
        <is>
          <t>Listing expenses</t>
        </is>
      </c>
      <c r="B12" s="6" t="n">
        <v>528</v>
      </c>
      <c r="C12" s="4" t="inlineStr">
        <is>
          <t xml:space="preserve"> </t>
        </is>
      </c>
      <c r="D12" s="6" t="n">
        <v>528</v>
      </c>
      <c r="E12" s="4" t="inlineStr">
        <is>
          <t xml:space="preserve"> </t>
        </is>
      </c>
    </row>
    <row r="13">
      <c r="A13" s="4" t="inlineStr">
        <is>
          <t>Other expenses</t>
        </is>
      </c>
      <c r="B13" s="6" t="n">
        <v>85289</v>
      </c>
      <c r="C13" s="6" t="n">
        <v>95914</v>
      </c>
      <c r="D13" s="6" t="n">
        <v>274102</v>
      </c>
      <c r="E13" s="6" t="n">
        <v>259523</v>
      </c>
    </row>
    <row r="14">
      <c r="A14" s="4" t="inlineStr">
        <is>
          <t>Total cost of sales, selling and distribution and general and administrative expenses</t>
        </is>
      </c>
      <c r="B14" s="5" t="n">
        <v>2195241</v>
      </c>
      <c r="C14" s="5" t="n">
        <v>2068972</v>
      </c>
      <c r="D14" s="5" t="n">
        <v>7189125</v>
      </c>
      <c r="E14" s="5" t="n">
        <v>63423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Payroll and employee benefit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Salaries, wages and bonus</t>
        </is>
      </c>
      <c r="B4" s="5" t="n">
        <v>176477</v>
      </c>
      <c r="C4" s="5" t="n">
        <v>134349</v>
      </c>
      <c r="D4" s="5" t="n">
        <v>517638</v>
      </c>
      <c r="E4" s="5" t="n">
        <v>401566</v>
      </c>
    </row>
    <row r="5">
      <c r="A5" s="4" t="inlineStr">
        <is>
          <t>Contributions to social security contribution plan</t>
        </is>
      </c>
      <c r="B5" s="6" t="n">
        <v>20307</v>
      </c>
      <c r="C5" s="6" t="n">
        <v>16206</v>
      </c>
      <c r="D5" s="6" t="n">
        <v>58789</v>
      </c>
      <c r="E5" s="6" t="n">
        <v>39006</v>
      </c>
    </row>
    <row r="6">
      <c r="A6" s="4" t="inlineStr">
        <is>
          <t>Welfare expenses</t>
        </is>
      </c>
      <c r="B6" s="6" t="n">
        <v>8923</v>
      </c>
      <c r="C6" s="6" t="n">
        <v>7661</v>
      </c>
      <c r="D6" s="6" t="n">
        <v>30473</v>
      </c>
      <c r="E6" s="6" t="n">
        <v>24664</v>
      </c>
    </row>
    <row r="7">
      <c r="A7" s="4" t="inlineStr">
        <is>
          <t>Equity-settled share-based payment expenses (Note 23)</t>
        </is>
      </c>
      <c r="B7" s="6" t="n">
        <v>18027</v>
      </c>
      <c r="C7" s="6" t="n">
        <v>33983</v>
      </c>
      <c r="D7" s="6" t="n">
        <v>68427</v>
      </c>
      <c r="E7" s="6" t="n">
        <v>250360</v>
      </c>
    </row>
    <row r="8">
      <c r="A8" s="4" t="inlineStr">
        <is>
          <t>Total</t>
        </is>
      </c>
      <c r="B8" s="5" t="n">
        <v>223734</v>
      </c>
      <c r="C8" s="5" t="n">
        <v>192199</v>
      </c>
      <c r="D8" s="5" t="n">
        <v>675327</v>
      </c>
      <c r="E8" s="5" t="n">
        <v>7155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Depreciation and amortization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Property, plant and equipment (Note 12)</t>
        </is>
      </c>
      <c r="B4" s="5" t="n">
        <v>13275</v>
      </c>
      <c r="C4" s="5" t="n">
        <v>9895</v>
      </c>
      <c r="D4" s="5" t="n">
        <v>39212</v>
      </c>
      <c r="E4" s="5" t="n">
        <v>24042</v>
      </c>
    </row>
    <row r="5">
      <c r="A5" s="4" t="inlineStr">
        <is>
          <t>Right-of-use assets (Note 13)</t>
        </is>
      </c>
      <c r="B5" s="6" t="n">
        <v>82688</v>
      </c>
      <c r="C5" s="6" t="n">
        <v>49618</v>
      </c>
      <c r="D5" s="6" t="n">
        <v>228529</v>
      </c>
      <c r="E5" s="6" t="n">
        <v>150968</v>
      </c>
    </row>
    <row r="6">
      <c r="A6" s="4" t="inlineStr">
        <is>
          <t>Intangible assets (Note 14)</t>
        </is>
      </c>
      <c r="B6" s="6" t="n">
        <v>5166</v>
      </c>
      <c r="C6" s="6" t="n">
        <v>5806</v>
      </c>
      <c r="D6" s="6" t="n">
        <v>16014</v>
      </c>
      <c r="E6" s="6" t="n">
        <v>15692</v>
      </c>
    </row>
    <row r="7">
      <c r="A7" s="4" t="inlineStr">
        <is>
          <t>Total</t>
        </is>
      </c>
      <c r="B7" s="5" t="n">
        <v>101129</v>
      </c>
      <c r="C7" s="5" t="n">
        <v>65319</v>
      </c>
      <c r="D7" s="5" t="n">
        <v>283755</v>
      </c>
      <c r="E7" s="5" t="n">
        <v>1907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net income/(los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ther net income/(loss)</t>
        </is>
      </c>
      <c r="B3" s="4" t="inlineStr">
        <is>
          <t xml:space="preserve"> </t>
        </is>
      </c>
      <c r="C3" s="4" t="inlineStr">
        <is>
          <t xml:space="preserve"> </t>
        </is>
      </c>
      <c r="D3" s="4" t="inlineStr">
        <is>
          <t xml:space="preserve"> </t>
        </is>
      </c>
      <c r="E3" s="4" t="inlineStr">
        <is>
          <t xml:space="preserve"> </t>
        </is>
      </c>
    </row>
    <row r="4">
      <c r="A4" s="4" t="inlineStr">
        <is>
          <t>Net foreign exchange loss</t>
        </is>
      </c>
      <c r="B4" s="5" t="n">
        <v>-2946</v>
      </c>
      <c r="C4" s="5" t="n">
        <v>-18745</v>
      </c>
      <c r="D4" s="5" t="n">
        <v>-14435</v>
      </c>
      <c r="E4" s="5" t="n">
        <v>-104111</v>
      </c>
    </row>
    <row r="5">
      <c r="A5" s="4" t="inlineStr">
        <is>
          <t>Losses on disposal of property, plants and equipment and intangible assets</t>
        </is>
      </c>
      <c r="B5" s="6" t="n">
        <v>-662</v>
      </c>
      <c r="C5" s="6" t="n">
        <v>-654</v>
      </c>
      <c r="D5" s="6" t="n">
        <v>-2560</v>
      </c>
      <c r="E5" s="6" t="n">
        <v>-1449</v>
      </c>
    </row>
    <row r="6">
      <c r="A6" s="4" t="inlineStr">
        <is>
          <t>Investment income from other investments</t>
        </is>
      </c>
      <c r="B6" s="6" t="n">
        <v>13748</v>
      </c>
      <c r="C6" s="6" t="n">
        <v>24354</v>
      </c>
      <c r="D6" s="6" t="n">
        <v>54194</v>
      </c>
      <c r="E6" s="6" t="n">
        <v>39319</v>
      </c>
    </row>
    <row r="7">
      <c r="A7" s="4" t="inlineStr">
        <is>
          <t>Scrap income</t>
        </is>
      </c>
      <c r="B7" s="6" t="n">
        <v>2693</v>
      </c>
      <c r="C7" s="6" t="n">
        <v>3158</v>
      </c>
      <c r="D7" s="6" t="n">
        <v>9080</v>
      </c>
      <c r="E7" s="6" t="n">
        <v>8420</v>
      </c>
    </row>
    <row r="8">
      <c r="A8" s="4" t="inlineStr">
        <is>
          <t>Net change in fair value of other investments</t>
        </is>
      </c>
      <c r="B8" s="6" t="n">
        <v>-1763</v>
      </c>
      <c r="C8" s="6" t="n">
        <v>639</v>
      </c>
      <c r="D8" s="6" t="n">
        <v>3558</v>
      </c>
      <c r="E8" s="6" t="n">
        <v>1076</v>
      </c>
    </row>
    <row r="9">
      <c r="A9" s="4" t="inlineStr">
        <is>
          <t>Losses on surrender of leases</t>
        </is>
      </c>
      <c r="B9" s="6" t="n">
        <v>-7956</v>
      </c>
      <c r="C9" s="4" t="inlineStr">
        <is>
          <t xml:space="preserve"> </t>
        </is>
      </c>
      <c r="D9" s="6" t="n">
        <v>-7956</v>
      </c>
      <c r="E9" s="4" t="inlineStr">
        <is>
          <t xml:space="preserve"> </t>
        </is>
      </c>
    </row>
    <row r="10">
      <c r="A10" s="4" t="inlineStr">
        <is>
          <t>Others</t>
        </is>
      </c>
      <c r="B10" s="6" t="n">
        <v>-2615</v>
      </c>
      <c r="C10" s="6" t="n">
        <v>-326</v>
      </c>
      <c r="D10" s="4" t="inlineStr">
        <is>
          <t xml:space="preserve"> </t>
        </is>
      </c>
      <c r="E10" s="6" t="n">
        <v>-5584</v>
      </c>
    </row>
    <row r="11">
      <c r="A11" s="4" t="inlineStr">
        <is>
          <t>Others</t>
        </is>
      </c>
      <c r="B11" s="4" t="inlineStr">
        <is>
          <t xml:space="preserve"> </t>
        </is>
      </c>
      <c r="C11" s="4" t="inlineStr">
        <is>
          <t xml:space="preserve"> </t>
        </is>
      </c>
      <c r="D11" s="6" t="n">
        <v>4582</v>
      </c>
      <c r="E11" s="4" t="inlineStr">
        <is>
          <t xml:space="preserve"> </t>
        </is>
      </c>
    </row>
    <row r="12">
      <c r="A12" s="4" t="inlineStr">
        <is>
          <t>Total</t>
        </is>
      </c>
      <c r="B12" s="5" t="n">
        <v>499</v>
      </c>
      <c r="C12" s="5" t="n">
        <v>8426</v>
      </c>
      <c r="D12" s="5" t="n">
        <v>46463</v>
      </c>
      <c r="E12" s="5" t="n">
        <v>-623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finance income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 income</t>
        </is>
      </c>
      <c r="B4" s="5" t="n">
        <v>12744</v>
      </c>
      <c r="C4" s="5" t="n">
        <v>8646</v>
      </c>
      <c r="D4" s="5" t="n">
        <v>39181</v>
      </c>
      <c r="E4" s="5" t="n">
        <v>31690</v>
      </c>
    </row>
    <row r="5">
      <c r="A5" s="3" t="inlineStr">
        <is>
          <t>Finance costs</t>
        </is>
      </c>
      <c r="B5" s="4" t="inlineStr">
        <is>
          <t xml:space="preserve"> </t>
        </is>
      </c>
      <c r="C5" s="4" t="inlineStr">
        <is>
          <t xml:space="preserve"> </t>
        </is>
      </c>
      <c r="D5" s="4" t="inlineStr">
        <is>
          <t xml:space="preserve"> </t>
        </is>
      </c>
      <c r="E5" s="4" t="inlineStr">
        <is>
          <t xml:space="preserve"> </t>
        </is>
      </c>
    </row>
    <row r="6">
      <c r="A6" s="4" t="inlineStr">
        <is>
          <t>-Interest on loans and borrowings</t>
        </is>
      </c>
      <c r="B6" s="6" t="n">
        <v>-71</v>
      </c>
      <c r="C6" s="6" t="n">
        <v>-175</v>
      </c>
      <c r="D6" s="6" t="n">
        <v>-373</v>
      </c>
      <c r="E6" s="6" t="n">
        <v>-1237</v>
      </c>
    </row>
    <row r="7">
      <c r="A7" s="4" t="inlineStr">
        <is>
          <t>-Interest on lease liabilities</t>
        </is>
      </c>
      <c r="B7" s="6" t="n">
        <v>-8070</v>
      </c>
      <c r="C7" s="6" t="n">
        <v>-6232</v>
      </c>
      <c r="D7" s="6" t="n">
        <v>-25034</v>
      </c>
      <c r="E7" s="6" t="n">
        <v>-19030</v>
      </c>
    </row>
    <row r="8">
      <c r="A8" s="4" t="inlineStr">
        <is>
          <t>Finance costs</t>
        </is>
      </c>
      <c r="B8" s="6" t="n">
        <v>-8141</v>
      </c>
      <c r="C8" s="6" t="n">
        <v>-6407</v>
      </c>
      <c r="D8" s="6" t="n">
        <v>-25407</v>
      </c>
      <c r="E8" s="6" t="n">
        <v>-20267</v>
      </c>
    </row>
    <row r="9">
      <c r="A9" s="4" t="inlineStr">
        <is>
          <t>Net finance income</t>
        </is>
      </c>
      <c r="B9" s="5" t="n">
        <v>4603</v>
      </c>
      <c r="C9" s="5" t="n">
        <v>2239</v>
      </c>
      <c r="D9" s="5" t="n">
        <v>13774</v>
      </c>
      <c r="E9" s="5" t="n">
        <v>1142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mounts recognized in consolidated profit or los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Provision for the period</t>
        </is>
      </c>
      <c r="B4" s="5" t="n">
        <v>54289</v>
      </c>
      <c r="C4" s="5" t="n">
        <v>42395</v>
      </c>
      <c r="D4" s="5" t="n">
        <v>179268</v>
      </c>
      <c r="E4" s="5" t="n">
        <v>138572</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Origination and reversal of temporary differences</t>
        </is>
      </c>
      <c r="B6" s="6" t="n">
        <v>-1371</v>
      </c>
      <c r="C6" s="6" t="n">
        <v>5108</v>
      </c>
      <c r="D6" s="6" t="n">
        <v>4988</v>
      </c>
      <c r="E6" s="6" t="n">
        <v>546</v>
      </c>
    </row>
    <row r="7">
      <c r="A7" s="4" t="inlineStr">
        <is>
          <t>Income tax expense</t>
        </is>
      </c>
      <c r="B7" s="5" t="n">
        <v>52918</v>
      </c>
      <c r="C7" s="5" t="n">
        <v>47503</v>
      </c>
      <c r="D7" s="5" t="n">
        <v>184256</v>
      </c>
      <c r="E7" s="5" t="n">
        <v>1391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tax expense and accounting profit at applicable tax rate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conciliation between tax expense and accounting profit at applicable tax rates</t>
        </is>
      </c>
      <c r="B3" s="4" t="inlineStr">
        <is>
          <t xml:space="preserve"> </t>
        </is>
      </c>
      <c r="C3" s="4" t="inlineStr">
        <is>
          <t xml:space="preserve"> </t>
        </is>
      </c>
      <c r="D3" s="4" t="inlineStr">
        <is>
          <t xml:space="preserve"> </t>
        </is>
      </c>
      <c r="E3" s="4" t="inlineStr">
        <is>
          <t xml:space="preserve"> </t>
        </is>
      </c>
    </row>
    <row r="4">
      <c r="A4" s="4" t="inlineStr">
        <is>
          <t>Profit / (loss) before taxation</t>
        </is>
      </c>
      <c r="B4" s="5" t="n">
        <v>145590</v>
      </c>
      <c r="C4" s="5" t="n">
        <v>162473</v>
      </c>
      <c r="D4" s="5" t="n">
        <v>615546</v>
      </c>
      <c r="E4" s="5" t="n">
        <v>-1401479</v>
      </c>
    </row>
    <row r="5">
      <c r="A5" s="4" t="inlineStr">
        <is>
          <t>Notional tax on profit before taxation, calculated at the rates applicable to profits in the jurisdictions concerned</t>
        </is>
      </c>
      <c r="B5" s="6" t="n">
        <v>39405</v>
      </c>
      <c r="C5" s="6" t="n">
        <v>37145</v>
      </c>
      <c r="D5" s="6" t="n">
        <v>159102</v>
      </c>
      <c r="E5" s="6" t="n">
        <v>63234</v>
      </c>
    </row>
    <row r="6">
      <c r="A6" s="4" t="inlineStr">
        <is>
          <t>Tax effect of share-based compensation expenses and employee compensation expenses (Note 6(i))</t>
        </is>
      </c>
      <c r="B6" s="6" t="n">
        <v>4067</v>
      </c>
      <c r="C6" s="6" t="n">
        <v>8496</v>
      </c>
      <c r="D6" s="6" t="n">
        <v>16667</v>
      </c>
      <c r="E6" s="6" t="n">
        <v>62590</v>
      </c>
    </row>
    <row r="7">
      <c r="A7" s="4" t="inlineStr">
        <is>
          <t>Tax effect of other non-deductible expenses</t>
        </is>
      </c>
      <c r="B7" s="6" t="n">
        <v>751</v>
      </c>
      <c r="C7" s="6" t="n">
        <v>505</v>
      </c>
      <c r="D7" s="6" t="n">
        <v>2413</v>
      </c>
      <c r="E7" s="6" t="n">
        <v>5420</v>
      </c>
    </row>
    <row r="8">
      <c r="A8" s="4" t="inlineStr">
        <is>
          <t>Effect of preferential tax treatments on assessable profits of a subsidiary</t>
        </is>
      </c>
      <c r="B8" s="6" t="n">
        <v>-4933</v>
      </c>
      <c r="C8" s="6" t="n">
        <v>-10446</v>
      </c>
      <c r="D8" s="6" t="n">
        <v>-15013</v>
      </c>
      <c r="E8" s="6" t="n">
        <v>-29808</v>
      </c>
    </row>
    <row r="9">
      <c r="A9" s="4" t="inlineStr">
        <is>
          <t>Tax effect of exempted and non-taxable interest income</t>
        </is>
      </c>
      <c r="B9" s="6" t="n">
        <v>-900</v>
      </c>
      <c r="C9" s="6" t="n">
        <v>-2681</v>
      </c>
      <c r="D9" s="6" t="n">
        <v>-3005</v>
      </c>
      <c r="E9" s="6" t="n">
        <v>-4206</v>
      </c>
    </row>
    <row r="10">
      <c r="A10" s="4" t="inlineStr">
        <is>
          <t>Tax effect of unused tax losses not recognized</t>
        </is>
      </c>
      <c r="B10" s="6" t="n">
        <v>12067</v>
      </c>
      <c r="C10" s="6" t="n">
        <v>27995</v>
      </c>
      <c r="D10" s="6" t="n">
        <v>22160</v>
      </c>
      <c r="E10" s="6" t="n">
        <v>55188</v>
      </c>
    </row>
    <row r="11">
      <c r="A11" s="4" t="inlineStr">
        <is>
          <t>Effect of deductible temporary differences not recognized/(utilized)</t>
        </is>
      </c>
      <c r="B11" s="6" t="n">
        <v>2461</v>
      </c>
      <c r="C11" s="6" t="n">
        <v>-13511</v>
      </c>
      <c r="D11" s="6" t="n">
        <v>1932</v>
      </c>
      <c r="E11" s="6" t="n">
        <v>-13300</v>
      </c>
    </row>
    <row r="12">
      <c r="A12" s="4" t="inlineStr">
        <is>
          <t>Income tax expense</t>
        </is>
      </c>
      <c r="B12" s="5" t="n">
        <v>52918</v>
      </c>
      <c r="C12" s="5" t="n">
        <v>47503</v>
      </c>
      <c r="D12" s="5" t="n">
        <v>184256</v>
      </c>
      <c r="E12" s="5" t="n">
        <v>1391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fit/(loss) attributable to ordinary shareholders (basic):</t>
        </is>
      </c>
      <c r="B3" s="4" t="inlineStr">
        <is>
          <t xml:space="preserve"> </t>
        </is>
      </c>
      <c r="C3" s="4" t="inlineStr">
        <is>
          <t xml:space="preserve"> </t>
        </is>
      </c>
      <c r="D3" s="4" t="inlineStr">
        <is>
          <t xml:space="preserve"> </t>
        </is>
      </c>
      <c r="E3" s="4" t="inlineStr">
        <is>
          <t xml:space="preserve"> </t>
        </is>
      </c>
    </row>
    <row r="4">
      <c r="A4" s="4" t="inlineStr">
        <is>
          <t>Profit/(loss) attribute to the equity shareholders of the Company</t>
        </is>
      </c>
      <c r="B4" s="5" t="n">
        <v>96554</v>
      </c>
      <c r="C4" s="5" t="n">
        <v>121860</v>
      </c>
      <c r="D4" s="5" t="n">
        <v>433333</v>
      </c>
      <c r="E4" s="5" t="n">
        <v>-1529997</v>
      </c>
    </row>
    <row r="5">
      <c r="A5" s="4" t="inlineStr">
        <is>
          <t>Less: Allocation of undistributed earnings to holders of unvested restricted shares</t>
        </is>
      </c>
      <c r="B5" s="6" t="n">
        <v>-210</v>
      </c>
      <c r="C5" s="6" t="n">
        <v>-580</v>
      </c>
      <c r="D5" s="6" t="n">
        <v>-1139</v>
      </c>
      <c r="E5" s="6" t="n">
        <v>117474</v>
      </c>
    </row>
    <row r="6">
      <c r="A6" s="4" t="inlineStr">
        <is>
          <t>Profit used to determine basic earnings/(loss) per share</t>
        </is>
      </c>
      <c r="B6" s="5" t="n">
        <v>96344</v>
      </c>
      <c r="C6" s="5" t="n">
        <v>121280</v>
      </c>
      <c r="D6" s="5" t="n">
        <v>432194</v>
      </c>
      <c r="E6" s="5" t="n">
        <v>-1412523</v>
      </c>
    </row>
    <row r="7">
      <c r="A7" s="3" t="inlineStr">
        <is>
          <t>Weighted-average number of ordinary shares (basic):</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t>
        </is>
      </c>
      <c r="B8" s="6" t="n">
        <v>1205607361</v>
      </c>
      <c r="C8" s="6" t="n">
        <v>1204349933</v>
      </c>
      <c r="D8" s="6" t="n">
        <v>1206174561</v>
      </c>
      <c r="E8" s="6" t="n">
        <v>1071333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judgements and estimates</t>
        </is>
      </c>
      <c r="B1" s="2" t="inlineStr">
        <is>
          <t>9 Months Ended</t>
        </is>
      </c>
    </row>
    <row r="2">
      <c r="B2" s="2" t="inlineStr">
        <is>
          <t>Mar. 31, 2022</t>
        </is>
      </c>
    </row>
    <row r="3">
      <c r="A3" s="3" t="inlineStr">
        <is>
          <t>Accounting judgements and estimates</t>
        </is>
      </c>
      <c r="B3" s="4" t="inlineStr">
        <is>
          <t xml:space="preserve"> </t>
        </is>
      </c>
    </row>
    <row r="4">
      <c r="A4" s="4" t="inlineStr">
        <is>
          <t>Accounting judgements and estimates</t>
        </is>
      </c>
      <c r="B4" s="4" t="inlineStr">
        <is>
          <t>2 Accounting judgements and estimates In preparing these condens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Annual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loss) per share - Ordinary shares (Details)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Weighted-average number of ordinary</t>
        </is>
      </c>
      <c r="B3" s="4" t="inlineStr">
        <is>
          <t xml:space="preserve"> </t>
        </is>
      </c>
      <c r="C3" s="4" t="inlineStr">
        <is>
          <t xml:space="preserve"> </t>
        </is>
      </c>
      <c r="D3" s="4" t="inlineStr">
        <is>
          <t xml:space="preserve"> </t>
        </is>
      </c>
      <c r="E3" s="4" t="inlineStr">
        <is>
          <t xml:space="preserve"> </t>
        </is>
      </c>
    </row>
    <row r="4">
      <c r="A4" s="4" t="inlineStr">
        <is>
          <t>Issued ordinary share</t>
        </is>
      </c>
      <c r="B4" s="6" t="n">
        <v>1206653619</v>
      </c>
      <c r="C4" s="6" t="n">
        <v>1204349933</v>
      </c>
      <c r="D4" s="6" t="n">
        <v>1204860715</v>
      </c>
      <c r="E4" s="6" t="n">
        <v>865591398</v>
      </c>
    </row>
    <row r="5">
      <c r="A5" s="4" t="inlineStr">
        <is>
          <t>Effect of shares issued upon IPO and exercise of the over-allotment option</t>
        </is>
      </c>
      <c r="B5" s="4" t="inlineStr">
        <is>
          <t xml:space="preserve"> </t>
        </is>
      </c>
      <c r="C5" s="4" t="inlineStr">
        <is>
          <t xml:space="preserve"> </t>
        </is>
      </c>
      <c r="D5" s="4" t="inlineStr">
        <is>
          <t xml:space="preserve"> </t>
        </is>
      </c>
      <c r="E5" s="6" t="n">
        <v>133595854</v>
      </c>
    </row>
    <row r="6">
      <c r="A6" s="4" t="inlineStr">
        <is>
          <t>Effect of shares converted from Series A preferred shares</t>
        </is>
      </c>
      <c r="B6" s="4" t="inlineStr">
        <is>
          <t xml:space="preserve"> </t>
        </is>
      </c>
      <c r="C6" s="4" t="inlineStr">
        <is>
          <t xml:space="preserve"> </t>
        </is>
      </c>
      <c r="D6" s="4" t="inlineStr">
        <is>
          <t xml:space="preserve"> </t>
        </is>
      </c>
      <c r="E6" s="6" t="n">
        <v>72146089</v>
      </c>
    </row>
    <row r="7">
      <c r="A7" s="4" t="inlineStr">
        <is>
          <t>Effect of shares released from share award scheme and option plan</t>
        </is>
      </c>
      <c r="B7" s="6" t="n">
        <v>116860</v>
      </c>
      <c r="C7" s="4" t="inlineStr">
        <is>
          <t xml:space="preserve"> </t>
        </is>
      </c>
      <c r="D7" s="6" t="n">
        <v>1978106</v>
      </c>
      <c r="E7" s="4" t="inlineStr">
        <is>
          <t xml:space="preserve"> </t>
        </is>
      </c>
    </row>
    <row r="8">
      <c r="A8" s="4" t="inlineStr">
        <is>
          <t>Effect of repurchase of shares</t>
        </is>
      </c>
      <c r="B8" s="6" t="n">
        <v>-1163118</v>
      </c>
      <c r="C8" s="4" t="inlineStr">
        <is>
          <t xml:space="preserve"> </t>
        </is>
      </c>
      <c r="D8" s="6" t="n">
        <v>-664260</v>
      </c>
      <c r="E8" s="4" t="inlineStr">
        <is>
          <t xml:space="preserve"> </t>
        </is>
      </c>
    </row>
    <row r="9">
      <c r="A9" s="4" t="inlineStr">
        <is>
          <t>Weighted average number of ordinary shares</t>
        </is>
      </c>
      <c r="B9" s="6" t="n">
        <v>1205607361</v>
      </c>
      <c r="C9" s="6" t="n">
        <v>1204349933</v>
      </c>
      <c r="D9" s="6" t="n">
        <v>1206174561</v>
      </c>
      <c r="E9" s="6" t="n">
        <v>107133334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 Diluted earnings (loss) per share (Details) - CNY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loss) per share</t>
        </is>
      </c>
      <c r="B3" s="4" t="inlineStr">
        <is>
          <t xml:space="preserve"> </t>
        </is>
      </c>
      <c r="C3" s="4" t="inlineStr">
        <is>
          <t xml:space="preserve"> </t>
        </is>
      </c>
      <c r="D3" s="4" t="inlineStr">
        <is>
          <t xml:space="preserve"> </t>
        </is>
      </c>
      <c r="E3" s="4" t="inlineStr">
        <is>
          <t xml:space="preserve"> </t>
        </is>
      </c>
    </row>
    <row r="4">
      <c r="A4" s="4" t="inlineStr">
        <is>
          <t>Profit attributable to equity shareholders</t>
        </is>
      </c>
      <c r="B4" s="5" t="n">
        <v>96554000</v>
      </c>
      <c r="C4" s="5" t="n">
        <v>121860000</v>
      </c>
      <c r="D4" s="5" t="n">
        <v>433333000</v>
      </c>
      <c r="E4" s="4" t="inlineStr">
        <is>
          <t xml:space="preserve"> </t>
        </is>
      </c>
    </row>
    <row r="5">
      <c r="A5" s="4" t="inlineStr">
        <is>
          <t>Weighted average number of ordinary shares</t>
        </is>
      </c>
      <c r="B5" s="6" t="n">
        <v>1212557418</v>
      </c>
      <c r="C5" s="6" t="n">
        <v>1218583304</v>
      </c>
      <c r="D5" s="6" t="n">
        <v>1217029163</v>
      </c>
      <c r="E5" s="4" t="inlineStr">
        <is>
          <t xml:space="preserve"> </t>
        </is>
      </c>
    </row>
    <row r="6">
      <c r="A6" s="4" t="inlineStr">
        <is>
          <t>Weighted average number of ordinary shares, basic</t>
        </is>
      </c>
      <c r="B6" s="6" t="n">
        <v>1205607361</v>
      </c>
      <c r="C6" s="6" t="n">
        <v>1204349933</v>
      </c>
      <c r="D6" s="6" t="n">
        <v>1206174561</v>
      </c>
      <c r="E6" s="6" t="n">
        <v>1071333341</v>
      </c>
    </row>
    <row r="7">
      <c r="A7" s="4" t="inlineStr">
        <is>
          <t>Dilutive effect of share award scheme and option plan (Note 23)</t>
        </is>
      </c>
      <c r="B7" s="6" t="n">
        <v>6950057</v>
      </c>
      <c r="C7" s="6" t="n">
        <v>14233371</v>
      </c>
      <c r="D7" s="6" t="n">
        <v>10854602</v>
      </c>
      <c r="E7" s="4" t="inlineStr">
        <is>
          <t xml:space="preserve"> </t>
        </is>
      </c>
    </row>
    <row r="8">
      <c r="A8" s="4" t="inlineStr">
        <is>
          <t>Weighted average number of ordinary shares, diluted</t>
        </is>
      </c>
      <c r="B8" s="6" t="n">
        <v>1212557418</v>
      </c>
      <c r="C8" s="6" t="n">
        <v>1218583304</v>
      </c>
      <c r="D8" s="6" t="n">
        <v>1217029163</v>
      </c>
      <c r="E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los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Exchange differences on translation of financial statements of overseas subsidiaries</t>
        </is>
      </c>
      <c r="B4" s="5" t="n">
        <v>-11139</v>
      </c>
      <c r="C4" s="5" t="n">
        <v>7684</v>
      </c>
      <c r="D4" s="5" t="n">
        <v>-1962</v>
      </c>
      <c r="E4" s="5" t="n">
        <v>-40089</v>
      </c>
    </row>
    <row r="5">
      <c r="A5" s="4" t="inlineStr">
        <is>
          <t>Other comprehensive loss</t>
        </is>
      </c>
      <c r="B5" s="5" t="n">
        <v>-11139</v>
      </c>
      <c r="C5" s="5" t="n">
        <v>7684</v>
      </c>
      <c r="D5" s="5" t="n">
        <v>-1962</v>
      </c>
      <c r="E5" s="5" t="n">
        <v>-4008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4" t="inlineStr">
        <is>
          <t xml:space="preserve"> </t>
        </is>
      </c>
      <c r="D4" s="5" t="n">
        <v>76316</v>
      </c>
      <c r="E4" s="4" t="inlineStr">
        <is>
          <t xml:space="preserve"> </t>
        </is>
      </c>
    </row>
    <row r="5">
      <c r="A5" s="4" t="inlineStr">
        <is>
          <t>Additions</t>
        </is>
      </c>
      <c r="B5" s="4" t="inlineStr">
        <is>
          <t xml:space="preserve"> </t>
        </is>
      </c>
      <c r="C5" s="4" t="inlineStr">
        <is>
          <t xml:space="preserve"> </t>
        </is>
      </c>
      <c r="D5" s="6" t="n">
        <v>366045</v>
      </c>
      <c r="E5" s="4" t="inlineStr">
        <is>
          <t xml:space="preserve"> </t>
        </is>
      </c>
    </row>
    <row r="6">
      <c r="A6" s="4" t="inlineStr">
        <is>
          <t>Acquisition of assets through acquisition of a subsidiary</t>
        </is>
      </c>
      <c r="B6" s="4" t="inlineStr">
        <is>
          <t xml:space="preserve"> </t>
        </is>
      </c>
      <c r="C6" s="4" t="inlineStr">
        <is>
          <t xml:space="preserve"> </t>
        </is>
      </c>
      <c r="D6" s="6" t="n">
        <v>10276</v>
      </c>
      <c r="E6" s="4" t="inlineStr">
        <is>
          <t xml:space="preserve"> </t>
        </is>
      </c>
    </row>
    <row r="7">
      <c r="A7" s="4" t="inlineStr">
        <is>
          <t>Disposals</t>
        </is>
      </c>
      <c r="B7" s="4" t="inlineStr">
        <is>
          <t xml:space="preserve"> </t>
        </is>
      </c>
      <c r="C7" s="4" t="inlineStr">
        <is>
          <t xml:space="preserve"> </t>
        </is>
      </c>
      <c r="D7" s="6" t="n">
        <v>-2636</v>
      </c>
      <c r="E7" s="4" t="inlineStr">
        <is>
          <t xml:space="preserve"> </t>
        </is>
      </c>
    </row>
    <row r="8">
      <c r="A8" s="4" t="inlineStr">
        <is>
          <t>Depreciation</t>
        </is>
      </c>
      <c r="B8" s="5" t="n">
        <v>13275</v>
      </c>
      <c r="C8" s="5" t="n">
        <v>9895</v>
      </c>
      <c r="D8" s="6" t="n">
        <v>39212</v>
      </c>
      <c r="E8" s="5" t="n">
        <v>24042</v>
      </c>
    </row>
    <row r="9">
      <c r="A9" s="4" t="inlineStr">
        <is>
          <t>Impairment</t>
        </is>
      </c>
      <c r="B9" s="4" t="inlineStr">
        <is>
          <t xml:space="preserve"> </t>
        </is>
      </c>
      <c r="C9" s="4" t="inlineStr">
        <is>
          <t xml:space="preserve"> </t>
        </is>
      </c>
      <c r="D9" s="6" t="n">
        <v>11045</v>
      </c>
      <c r="E9" s="4" t="inlineStr">
        <is>
          <t xml:space="preserve"> </t>
        </is>
      </c>
    </row>
    <row r="10">
      <c r="A10" s="4" t="inlineStr">
        <is>
          <t>Exchange adjustments</t>
        </is>
      </c>
      <c r="B10" s="4" t="inlineStr">
        <is>
          <t xml:space="preserve"> </t>
        </is>
      </c>
      <c r="C10" s="4" t="inlineStr">
        <is>
          <t xml:space="preserve"> </t>
        </is>
      </c>
      <c r="D10" s="6" t="n">
        <v>-691</v>
      </c>
      <c r="E10" s="4" t="inlineStr">
        <is>
          <t xml:space="preserve"> </t>
        </is>
      </c>
    </row>
    <row r="11">
      <c r="A11" s="4" t="inlineStr">
        <is>
          <t>Balance, at end of the period</t>
        </is>
      </c>
      <c r="B11" s="6" t="n">
        <v>399053</v>
      </c>
      <c r="C11" s="4" t="inlineStr">
        <is>
          <t xml:space="preserve"> </t>
        </is>
      </c>
      <c r="D11" s="6" t="n">
        <v>399053</v>
      </c>
      <c r="E11" s="4" t="inlineStr">
        <is>
          <t xml:space="preserve"> </t>
        </is>
      </c>
    </row>
    <row r="12">
      <c r="A12" s="4" t="inlineStr">
        <is>
          <t>Apartmen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dditions</t>
        </is>
      </c>
      <c r="B14" s="4" t="inlineStr">
        <is>
          <t xml:space="preserve"> </t>
        </is>
      </c>
      <c r="C14" s="4" t="inlineStr">
        <is>
          <t xml:space="preserve"> </t>
        </is>
      </c>
      <c r="D14" s="6" t="n">
        <v>242639</v>
      </c>
      <c r="E14" s="4" t="inlineStr">
        <is>
          <t xml:space="preserve"> </t>
        </is>
      </c>
    </row>
    <row r="15">
      <c r="A15" s="4" t="inlineStr">
        <is>
          <t>Depreciation</t>
        </is>
      </c>
      <c r="B15" s="4" t="inlineStr">
        <is>
          <t xml:space="preserve"> </t>
        </is>
      </c>
      <c r="C15" s="4" t="inlineStr">
        <is>
          <t xml:space="preserve"> </t>
        </is>
      </c>
      <c r="D15" s="6" t="n">
        <v>5360</v>
      </c>
      <c r="E15" s="4" t="inlineStr">
        <is>
          <t xml:space="preserve"> </t>
        </is>
      </c>
    </row>
    <row r="16">
      <c r="A16" s="4" t="inlineStr">
        <is>
          <t>Balance, at end of the period</t>
        </is>
      </c>
      <c r="B16" s="6" t="n">
        <v>237279</v>
      </c>
      <c r="C16" s="4" t="inlineStr">
        <is>
          <t xml:space="preserve"> </t>
        </is>
      </c>
      <c r="D16" s="6" t="n">
        <v>237279</v>
      </c>
      <c r="E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Balance, at beginning of the period</t>
        </is>
      </c>
      <c r="B19" s="4" t="inlineStr">
        <is>
          <t xml:space="preserve"> </t>
        </is>
      </c>
      <c r="C19" s="4" t="inlineStr">
        <is>
          <t xml:space="preserve"> </t>
        </is>
      </c>
      <c r="D19" s="6" t="n">
        <v>34510</v>
      </c>
      <c r="E19" s="4" t="inlineStr">
        <is>
          <t xml:space="preserve"> </t>
        </is>
      </c>
    </row>
    <row r="20">
      <c r="A20" s="4" t="inlineStr">
        <is>
          <t>Additions</t>
        </is>
      </c>
      <c r="B20" s="4" t="inlineStr">
        <is>
          <t xml:space="preserve"> </t>
        </is>
      </c>
      <c r="C20" s="4" t="inlineStr">
        <is>
          <t xml:space="preserve"> </t>
        </is>
      </c>
      <c r="D20" s="6" t="n">
        <v>39615</v>
      </c>
      <c r="E20" s="4" t="inlineStr">
        <is>
          <t xml:space="preserve"> </t>
        </is>
      </c>
    </row>
    <row r="21">
      <c r="A21" s="4" t="inlineStr">
        <is>
          <t>Disposals</t>
        </is>
      </c>
      <c r="B21" s="4" t="inlineStr">
        <is>
          <t xml:space="preserve"> </t>
        </is>
      </c>
      <c r="C21" s="4" t="inlineStr">
        <is>
          <t xml:space="preserve"> </t>
        </is>
      </c>
      <c r="D21" s="6" t="n">
        <v>-98</v>
      </c>
      <c r="E21" s="4" t="inlineStr">
        <is>
          <t xml:space="preserve"> </t>
        </is>
      </c>
    </row>
    <row r="22">
      <c r="A22" s="4" t="inlineStr">
        <is>
          <t>Depreciation</t>
        </is>
      </c>
      <c r="B22" s="4" t="inlineStr">
        <is>
          <t xml:space="preserve"> </t>
        </is>
      </c>
      <c r="C22" s="4" t="inlineStr">
        <is>
          <t xml:space="preserve"> </t>
        </is>
      </c>
      <c r="D22" s="6" t="n">
        <v>11065</v>
      </c>
      <c r="E22" s="4" t="inlineStr">
        <is>
          <t xml:space="preserve"> </t>
        </is>
      </c>
    </row>
    <row r="23">
      <c r="A23" s="4" t="inlineStr">
        <is>
          <t>Impairment</t>
        </is>
      </c>
      <c r="B23" s="4" t="inlineStr">
        <is>
          <t xml:space="preserve"> </t>
        </is>
      </c>
      <c r="C23" s="4" t="inlineStr">
        <is>
          <t xml:space="preserve"> </t>
        </is>
      </c>
      <c r="D23" s="6" t="n">
        <v>6865</v>
      </c>
      <c r="E23" s="4" t="inlineStr">
        <is>
          <t xml:space="preserve"> </t>
        </is>
      </c>
    </row>
    <row r="24">
      <c r="A24" s="4" t="inlineStr">
        <is>
          <t>Exchange adjustments</t>
        </is>
      </c>
      <c r="B24" s="4" t="inlineStr">
        <is>
          <t xml:space="preserve"> </t>
        </is>
      </c>
      <c r="C24" s="4" t="inlineStr">
        <is>
          <t xml:space="preserve"> </t>
        </is>
      </c>
      <c r="D24" s="6" t="n">
        <v>-501</v>
      </c>
      <c r="E24" s="4" t="inlineStr">
        <is>
          <t xml:space="preserve"> </t>
        </is>
      </c>
    </row>
    <row r="25">
      <c r="A25" s="4" t="inlineStr">
        <is>
          <t>Balance, at end of the period</t>
        </is>
      </c>
      <c r="B25" s="6" t="n">
        <v>55596</v>
      </c>
      <c r="C25" s="4" t="inlineStr">
        <is>
          <t xml:space="preserve"> </t>
        </is>
      </c>
      <c r="D25" s="6" t="n">
        <v>55596</v>
      </c>
      <c r="E25" s="4" t="inlineStr">
        <is>
          <t xml:space="preserve"> </t>
        </is>
      </c>
    </row>
    <row r="26">
      <c r="A26" s="4" t="inlineStr">
        <is>
          <t>Office equipment</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Balance, at beginning of the period</t>
        </is>
      </c>
      <c r="B28" s="4" t="inlineStr">
        <is>
          <t xml:space="preserve"> </t>
        </is>
      </c>
      <c r="C28" s="4" t="inlineStr">
        <is>
          <t xml:space="preserve"> </t>
        </is>
      </c>
      <c r="D28" s="6" t="n">
        <v>18805</v>
      </c>
      <c r="E28" s="4" t="inlineStr">
        <is>
          <t xml:space="preserve"> </t>
        </is>
      </c>
    </row>
    <row r="29">
      <c r="A29" s="4" t="inlineStr">
        <is>
          <t>Additions</t>
        </is>
      </c>
      <c r="B29" s="4" t="inlineStr">
        <is>
          <t xml:space="preserve"> </t>
        </is>
      </c>
      <c r="C29" s="4" t="inlineStr">
        <is>
          <t xml:space="preserve"> </t>
        </is>
      </c>
      <c r="D29" s="6" t="n">
        <v>14663</v>
      </c>
      <c r="E29" s="4" t="inlineStr">
        <is>
          <t xml:space="preserve"> </t>
        </is>
      </c>
    </row>
    <row r="30">
      <c r="A30" s="4" t="inlineStr">
        <is>
          <t>Disposals</t>
        </is>
      </c>
      <c r="B30" s="4" t="inlineStr">
        <is>
          <t xml:space="preserve"> </t>
        </is>
      </c>
      <c r="C30" s="4" t="inlineStr">
        <is>
          <t xml:space="preserve"> </t>
        </is>
      </c>
      <c r="D30" s="6" t="n">
        <v>-1494</v>
      </c>
      <c r="E30" s="4" t="inlineStr">
        <is>
          <t xml:space="preserve"> </t>
        </is>
      </c>
    </row>
    <row r="31">
      <c r="A31" s="4" t="inlineStr">
        <is>
          <t>Depreciation</t>
        </is>
      </c>
      <c r="B31" s="4" t="inlineStr">
        <is>
          <t xml:space="preserve"> </t>
        </is>
      </c>
      <c r="C31" s="4" t="inlineStr">
        <is>
          <t xml:space="preserve"> </t>
        </is>
      </c>
      <c r="D31" s="6" t="n">
        <v>4909</v>
      </c>
      <c r="E31" s="4" t="inlineStr">
        <is>
          <t xml:space="preserve"> </t>
        </is>
      </c>
    </row>
    <row r="32">
      <c r="A32" s="4" t="inlineStr">
        <is>
          <t>Impairment</t>
        </is>
      </c>
      <c r="B32" s="4" t="inlineStr">
        <is>
          <t xml:space="preserve"> </t>
        </is>
      </c>
      <c r="C32" s="4" t="inlineStr">
        <is>
          <t xml:space="preserve"> </t>
        </is>
      </c>
      <c r="D32" s="6" t="n">
        <v>1380</v>
      </c>
      <c r="E32" s="4" t="inlineStr">
        <is>
          <t xml:space="preserve"> </t>
        </is>
      </c>
    </row>
    <row r="33">
      <c r="A33" s="4" t="inlineStr">
        <is>
          <t>Exchange adjustments</t>
        </is>
      </c>
      <c r="B33" s="4" t="inlineStr">
        <is>
          <t xml:space="preserve"> </t>
        </is>
      </c>
      <c r="C33" s="4" t="inlineStr">
        <is>
          <t xml:space="preserve"> </t>
        </is>
      </c>
      <c r="D33" s="6" t="n">
        <v>22</v>
      </c>
      <c r="E33" s="4" t="inlineStr">
        <is>
          <t xml:space="preserve"> </t>
        </is>
      </c>
    </row>
    <row r="34">
      <c r="A34" s="4" t="inlineStr">
        <is>
          <t>Balance, at end of the period</t>
        </is>
      </c>
      <c r="B34" s="6" t="n">
        <v>25707</v>
      </c>
      <c r="C34" s="4" t="inlineStr">
        <is>
          <t xml:space="preserve"> </t>
        </is>
      </c>
      <c r="D34" s="6" t="n">
        <v>25707</v>
      </c>
      <c r="E34" s="4" t="inlineStr">
        <is>
          <t xml:space="preserve"> </t>
        </is>
      </c>
    </row>
    <row r="35">
      <c r="A35" s="4" t="inlineStr">
        <is>
          <t>Store operating equipment</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Balance, at beginning of the period</t>
        </is>
      </c>
      <c r="B37" s="4" t="inlineStr">
        <is>
          <t xml:space="preserve"> </t>
        </is>
      </c>
      <c r="C37" s="4" t="inlineStr">
        <is>
          <t xml:space="preserve"> </t>
        </is>
      </c>
      <c r="D37" s="6" t="n">
        <v>21771</v>
      </c>
      <c r="E37" s="4" t="inlineStr">
        <is>
          <t xml:space="preserve"> </t>
        </is>
      </c>
    </row>
    <row r="38">
      <c r="A38" s="4" t="inlineStr">
        <is>
          <t>Additions</t>
        </is>
      </c>
      <c r="B38" s="4" t="inlineStr">
        <is>
          <t xml:space="preserve"> </t>
        </is>
      </c>
      <c r="C38" s="4" t="inlineStr">
        <is>
          <t xml:space="preserve"> </t>
        </is>
      </c>
      <c r="D38" s="6" t="n">
        <v>6463</v>
      </c>
      <c r="E38" s="4" t="inlineStr">
        <is>
          <t xml:space="preserve"> </t>
        </is>
      </c>
    </row>
    <row r="39">
      <c r="A39" s="4" t="inlineStr">
        <is>
          <t>Disposals</t>
        </is>
      </c>
      <c r="B39" s="4" t="inlineStr">
        <is>
          <t xml:space="preserve"> </t>
        </is>
      </c>
      <c r="C39" s="4" t="inlineStr">
        <is>
          <t xml:space="preserve"> </t>
        </is>
      </c>
      <c r="D39" s="6" t="n">
        <v>-839</v>
      </c>
      <c r="E39" s="4" t="inlineStr">
        <is>
          <t xml:space="preserve"> </t>
        </is>
      </c>
    </row>
    <row r="40">
      <c r="A40" s="4" t="inlineStr">
        <is>
          <t>Depreciation</t>
        </is>
      </c>
      <c r="B40" s="4" t="inlineStr">
        <is>
          <t xml:space="preserve"> </t>
        </is>
      </c>
      <c r="C40" s="4" t="inlineStr">
        <is>
          <t xml:space="preserve"> </t>
        </is>
      </c>
      <c r="D40" s="6" t="n">
        <v>6311</v>
      </c>
      <c r="E40" s="4" t="inlineStr">
        <is>
          <t xml:space="preserve"> </t>
        </is>
      </c>
    </row>
    <row r="41">
      <c r="A41" s="4" t="inlineStr">
        <is>
          <t>Impairment</t>
        </is>
      </c>
      <c r="B41" s="4" t="inlineStr">
        <is>
          <t xml:space="preserve"> </t>
        </is>
      </c>
      <c r="C41" s="4" t="inlineStr">
        <is>
          <t xml:space="preserve"> </t>
        </is>
      </c>
      <c r="D41" s="6" t="n">
        <v>2800</v>
      </c>
      <c r="E41" s="4" t="inlineStr">
        <is>
          <t xml:space="preserve"> </t>
        </is>
      </c>
    </row>
    <row r="42">
      <c r="A42" s="4" t="inlineStr">
        <is>
          <t>Exchange adjustments</t>
        </is>
      </c>
      <c r="B42" s="4" t="inlineStr">
        <is>
          <t xml:space="preserve"> </t>
        </is>
      </c>
      <c r="C42" s="4" t="inlineStr">
        <is>
          <t xml:space="preserve"> </t>
        </is>
      </c>
      <c r="D42" s="6" t="n">
        <v>-204</v>
      </c>
      <c r="E42" s="4" t="inlineStr">
        <is>
          <t xml:space="preserve"> </t>
        </is>
      </c>
    </row>
    <row r="43">
      <c r="A43" s="4" t="inlineStr">
        <is>
          <t>Balance, at end of the period</t>
        </is>
      </c>
      <c r="B43" s="6" t="n">
        <v>18080</v>
      </c>
      <c r="C43" s="4" t="inlineStr">
        <is>
          <t xml:space="preserve"> </t>
        </is>
      </c>
      <c r="D43" s="6" t="n">
        <v>18080</v>
      </c>
      <c r="E43" s="4" t="inlineStr">
        <is>
          <t xml:space="preserve"> </t>
        </is>
      </c>
    </row>
    <row r="44">
      <c r="A44" s="4" t="inlineStr">
        <is>
          <t>Motor vehicl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alance, at beginning of the period</t>
        </is>
      </c>
      <c r="B46" s="4" t="inlineStr">
        <is>
          <t xml:space="preserve"> </t>
        </is>
      </c>
      <c r="C46" s="4" t="inlineStr">
        <is>
          <t xml:space="preserve"> </t>
        </is>
      </c>
      <c r="D46" s="6" t="n">
        <v>1230</v>
      </c>
      <c r="E46" s="4" t="inlineStr">
        <is>
          <t xml:space="preserve"> </t>
        </is>
      </c>
    </row>
    <row r="47">
      <c r="A47" s="4" t="inlineStr">
        <is>
          <t>Additions</t>
        </is>
      </c>
      <c r="B47" s="4" t="inlineStr">
        <is>
          <t xml:space="preserve"> </t>
        </is>
      </c>
      <c r="C47" s="4" t="inlineStr">
        <is>
          <t xml:space="preserve"> </t>
        </is>
      </c>
      <c r="D47" s="6" t="n">
        <v>232</v>
      </c>
      <c r="E47" s="4" t="inlineStr">
        <is>
          <t xml:space="preserve"> </t>
        </is>
      </c>
    </row>
    <row r="48">
      <c r="A48" s="4" t="inlineStr">
        <is>
          <t>Disposals</t>
        </is>
      </c>
      <c r="B48" s="4" t="inlineStr">
        <is>
          <t xml:space="preserve"> </t>
        </is>
      </c>
      <c r="C48" s="4" t="inlineStr">
        <is>
          <t xml:space="preserve"> </t>
        </is>
      </c>
      <c r="D48" s="6" t="n">
        <v>-122</v>
      </c>
      <c r="E48" s="4" t="inlineStr">
        <is>
          <t xml:space="preserve"> </t>
        </is>
      </c>
    </row>
    <row r="49">
      <c r="A49" s="4" t="inlineStr">
        <is>
          <t>Depreciation</t>
        </is>
      </c>
      <c r="B49" s="4" t="inlineStr">
        <is>
          <t xml:space="preserve"> </t>
        </is>
      </c>
      <c r="C49" s="4" t="inlineStr">
        <is>
          <t xml:space="preserve"> </t>
        </is>
      </c>
      <c r="D49" s="6" t="n">
        <v>345</v>
      </c>
      <c r="E49" s="4" t="inlineStr">
        <is>
          <t xml:space="preserve"> </t>
        </is>
      </c>
    </row>
    <row r="50">
      <c r="A50" s="4" t="inlineStr">
        <is>
          <t>Exchange adjustments</t>
        </is>
      </c>
      <c r="B50" s="4" t="inlineStr">
        <is>
          <t xml:space="preserve"> </t>
        </is>
      </c>
      <c r="C50" s="4" t="inlineStr">
        <is>
          <t xml:space="preserve"> </t>
        </is>
      </c>
      <c r="D50" s="6" t="n">
        <v>-8</v>
      </c>
      <c r="E50" s="4" t="inlineStr">
        <is>
          <t xml:space="preserve"> </t>
        </is>
      </c>
    </row>
    <row r="51">
      <c r="A51" s="4" t="inlineStr">
        <is>
          <t>Balance, at end of the period</t>
        </is>
      </c>
      <c r="B51" s="6" t="n">
        <v>987</v>
      </c>
      <c r="C51" s="4" t="inlineStr">
        <is>
          <t xml:space="preserve"> </t>
        </is>
      </c>
      <c r="D51" s="6" t="n">
        <v>987</v>
      </c>
      <c r="E51" s="4" t="inlineStr">
        <is>
          <t xml:space="preserve"> </t>
        </is>
      </c>
    </row>
    <row r="52">
      <c r="A52" s="4" t="inlineStr">
        <is>
          <t>Moulds</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Additions</t>
        </is>
      </c>
      <c r="B54" s="4" t="inlineStr">
        <is>
          <t xml:space="preserve"> </t>
        </is>
      </c>
      <c r="C54" s="4" t="inlineStr">
        <is>
          <t xml:space="preserve"> </t>
        </is>
      </c>
      <c r="D54" s="6" t="n">
        <v>21407</v>
      </c>
      <c r="E54" s="4" t="inlineStr">
        <is>
          <t xml:space="preserve"> </t>
        </is>
      </c>
    </row>
    <row r="55">
      <c r="A55" s="4" t="inlineStr">
        <is>
          <t>Disposals</t>
        </is>
      </c>
      <c r="B55" s="4" t="inlineStr">
        <is>
          <t xml:space="preserve"> </t>
        </is>
      </c>
      <c r="C55" s="4" t="inlineStr">
        <is>
          <t xml:space="preserve"> </t>
        </is>
      </c>
      <c r="D55" s="6" t="n">
        <v>-83</v>
      </c>
      <c r="E55" s="4" t="inlineStr">
        <is>
          <t xml:space="preserve"> </t>
        </is>
      </c>
    </row>
    <row r="56">
      <c r="A56" s="4" t="inlineStr">
        <is>
          <t>Depreciation</t>
        </is>
      </c>
      <c r="B56" s="4" t="inlineStr">
        <is>
          <t xml:space="preserve"> </t>
        </is>
      </c>
      <c r="C56" s="4" t="inlineStr">
        <is>
          <t xml:space="preserve"> </t>
        </is>
      </c>
      <c r="D56" s="6" t="n">
        <v>11222</v>
      </c>
      <c r="E56" s="4" t="inlineStr">
        <is>
          <t xml:space="preserve"> </t>
        </is>
      </c>
    </row>
    <row r="57">
      <c r="A57" s="4" t="inlineStr">
        <is>
          <t>Balance, at end of the period</t>
        </is>
      </c>
      <c r="B57" s="6" t="n">
        <v>10102</v>
      </c>
      <c r="C57" s="4" t="inlineStr">
        <is>
          <t xml:space="preserve"> </t>
        </is>
      </c>
      <c r="D57" s="6" t="n">
        <v>10102</v>
      </c>
      <c r="E57" s="4" t="inlineStr">
        <is>
          <t xml:space="preserve"> </t>
        </is>
      </c>
    </row>
    <row r="58">
      <c r="A58" s="4" t="inlineStr">
        <is>
          <t>Construction in progres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Additions</t>
        </is>
      </c>
      <c r="B60" s="4" t="inlineStr">
        <is>
          <t xml:space="preserve"> </t>
        </is>
      </c>
      <c r="C60" s="4" t="inlineStr">
        <is>
          <t xml:space="preserve"> </t>
        </is>
      </c>
      <c r="D60" s="6" t="n">
        <v>41026</v>
      </c>
      <c r="E60" s="4" t="inlineStr">
        <is>
          <t xml:space="preserve"> </t>
        </is>
      </c>
    </row>
    <row r="61">
      <c r="A61" s="4" t="inlineStr">
        <is>
          <t>Acquisition of assets through acquisition of a subsidiary</t>
        </is>
      </c>
      <c r="B61" s="4" t="inlineStr">
        <is>
          <t xml:space="preserve"> </t>
        </is>
      </c>
      <c r="C61" s="4" t="inlineStr">
        <is>
          <t xml:space="preserve"> </t>
        </is>
      </c>
      <c r="D61" s="6" t="n">
        <v>10276</v>
      </c>
      <c r="E61" s="4" t="inlineStr">
        <is>
          <t xml:space="preserve"> </t>
        </is>
      </c>
    </row>
    <row r="62">
      <c r="A62" s="4" t="inlineStr">
        <is>
          <t>Balance, at end of the period</t>
        </is>
      </c>
      <c r="B62" s="5" t="n">
        <v>51302</v>
      </c>
      <c r="C62" s="4" t="inlineStr">
        <is>
          <t xml:space="preserve"> </t>
        </is>
      </c>
      <c r="D62" s="5" t="n">
        <v>51302</v>
      </c>
      <c r="E6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ight of use asset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Net book value at July 1, 2021</t>
        </is>
      </c>
      <c r="B4" s="4" t="inlineStr">
        <is>
          <t xml:space="preserve"> </t>
        </is>
      </c>
      <c r="C4" s="4" t="inlineStr">
        <is>
          <t xml:space="preserve"> </t>
        </is>
      </c>
      <c r="D4" s="5" t="n">
        <v>689887</v>
      </c>
      <c r="E4" s="4" t="inlineStr">
        <is>
          <t xml:space="preserve"> </t>
        </is>
      </c>
    </row>
    <row r="5">
      <c r="A5" s="4" t="inlineStr">
        <is>
          <t>Additions</t>
        </is>
      </c>
      <c r="B5" s="4" t="inlineStr">
        <is>
          <t xml:space="preserve"> </t>
        </is>
      </c>
      <c r="C5" s="4" t="inlineStr">
        <is>
          <t xml:space="preserve"> </t>
        </is>
      </c>
      <c r="D5" s="6" t="n">
        <v>222634</v>
      </c>
      <c r="E5" s="4" t="inlineStr">
        <is>
          <t xml:space="preserve"> </t>
        </is>
      </c>
    </row>
    <row r="6">
      <c r="A6" s="4" t="inlineStr">
        <is>
          <t>Acquisition of assets through acquisition of a subsidiary</t>
        </is>
      </c>
      <c r="B6" s="4" t="inlineStr">
        <is>
          <t xml:space="preserve"> </t>
        </is>
      </c>
      <c r="C6" s="4" t="inlineStr">
        <is>
          <t xml:space="preserve"> </t>
        </is>
      </c>
      <c r="D6" s="6" t="n">
        <v>1781595</v>
      </c>
      <c r="E6" s="4" t="inlineStr">
        <is>
          <t xml:space="preserve"> </t>
        </is>
      </c>
    </row>
    <row r="7">
      <c r="A7" s="4" t="inlineStr">
        <is>
          <t>Derecognition</t>
        </is>
      </c>
      <c r="B7" s="4" t="inlineStr">
        <is>
          <t xml:space="preserve"> </t>
        </is>
      </c>
      <c r="C7" s="4" t="inlineStr">
        <is>
          <t xml:space="preserve"> </t>
        </is>
      </c>
      <c r="D7" s="6" t="n">
        <v>-111049</v>
      </c>
      <c r="E7" s="4" t="inlineStr">
        <is>
          <t xml:space="preserve"> </t>
        </is>
      </c>
    </row>
    <row r="8">
      <c r="A8" s="4" t="inlineStr">
        <is>
          <t>Depreciation</t>
        </is>
      </c>
      <c r="B8" s="5" t="n">
        <v>-82688</v>
      </c>
      <c r="C8" s="5" t="n">
        <v>-49618</v>
      </c>
      <c r="D8" s="6" t="n">
        <v>-228529</v>
      </c>
      <c r="E8" s="5" t="n">
        <v>-150968</v>
      </c>
    </row>
    <row r="9">
      <c r="A9" s="4" t="inlineStr">
        <is>
          <t>Exchange adjustments</t>
        </is>
      </c>
      <c r="B9" s="4" t="inlineStr">
        <is>
          <t xml:space="preserve"> </t>
        </is>
      </c>
      <c r="C9" s="4" t="inlineStr">
        <is>
          <t xml:space="preserve"> </t>
        </is>
      </c>
      <c r="D9" s="6" t="n">
        <v>-5762</v>
      </c>
      <c r="E9" s="4" t="inlineStr">
        <is>
          <t xml:space="preserve"> </t>
        </is>
      </c>
    </row>
    <row r="10">
      <c r="A10" s="4" t="inlineStr">
        <is>
          <t>Net book value at March 31, 2022</t>
        </is>
      </c>
      <c r="B10" s="6" t="n">
        <v>2348776</v>
      </c>
      <c r="C10" s="4" t="inlineStr">
        <is>
          <t xml:space="preserve"> </t>
        </is>
      </c>
      <c r="D10" s="6" t="n">
        <v>2348776</v>
      </c>
      <c r="E10" s="4" t="inlineStr">
        <is>
          <t xml:space="preserve"> </t>
        </is>
      </c>
    </row>
    <row r="11">
      <c r="A11" s="4" t="inlineStr">
        <is>
          <t>Property</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Net book value at July 1, 2021</t>
        </is>
      </c>
      <c r="B13" s="4" t="inlineStr">
        <is>
          <t xml:space="preserve"> </t>
        </is>
      </c>
      <c r="C13" s="4" t="inlineStr">
        <is>
          <t xml:space="preserve"> </t>
        </is>
      </c>
      <c r="D13" s="6" t="n">
        <v>679733</v>
      </c>
      <c r="E13" s="4" t="inlineStr">
        <is>
          <t xml:space="preserve"> </t>
        </is>
      </c>
    </row>
    <row r="14">
      <c r="A14" s="4" t="inlineStr">
        <is>
          <t>Additions</t>
        </is>
      </c>
      <c r="B14" s="4" t="inlineStr">
        <is>
          <t xml:space="preserve"> </t>
        </is>
      </c>
      <c r="C14" s="4" t="inlineStr">
        <is>
          <t xml:space="preserve"> </t>
        </is>
      </c>
      <c r="D14" s="6" t="n">
        <v>221405</v>
      </c>
      <c r="E14" s="4" t="inlineStr">
        <is>
          <t xml:space="preserve"> </t>
        </is>
      </c>
    </row>
    <row r="15">
      <c r="A15" s="4" t="inlineStr">
        <is>
          <t>Derecognition</t>
        </is>
      </c>
      <c r="B15" s="4" t="inlineStr">
        <is>
          <t xml:space="preserve"> </t>
        </is>
      </c>
      <c r="C15" s="4" t="inlineStr">
        <is>
          <t xml:space="preserve"> </t>
        </is>
      </c>
      <c r="D15" s="6" t="n">
        <v>-111049</v>
      </c>
      <c r="E15" s="4" t="inlineStr">
        <is>
          <t xml:space="preserve"> </t>
        </is>
      </c>
    </row>
    <row r="16">
      <c r="A16" s="4" t="inlineStr">
        <is>
          <t>Depreciation</t>
        </is>
      </c>
      <c r="B16" s="6" t="n">
        <v>-70499</v>
      </c>
      <c r="C16" s="6" t="n">
        <v>-47842</v>
      </c>
      <c r="D16" s="6" t="n">
        <v>-206425</v>
      </c>
      <c r="E16" s="6" t="n">
        <v>-144472</v>
      </c>
    </row>
    <row r="17">
      <c r="A17" s="4" t="inlineStr">
        <is>
          <t>Exchange adjustments</t>
        </is>
      </c>
      <c r="B17" s="4" t="inlineStr">
        <is>
          <t xml:space="preserve"> </t>
        </is>
      </c>
      <c r="C17" s="4" t="inlineStr">
        <is>
          <t xml:space="preserve"> </t>
        </is>
      </c>
      <c r="D17" s="6" t="n">
        <v>-5763</v>
      </c>
      <c r="E17" s="4" t="inlineStr">
        <is>
          <t xml:space="preserve"> </t>
        </is>
      </c>
    </row>
    <row r="18">
      <c r="A18" s="4" t="inlineStr">
        <is>
          <t>Net book value at March 31, 2022</t>
        </is>
      </c>
      <c r="B18" s="6" t="n">
        <v>577901</v>
      </c>
      <c r="C18" s="4" t="inlineStr">
        <is>
          <t xml:space="preserve"> </t>
        </is>
      </c>
      <c r="D18" s="6" t="n">
        <v>577901</v>
      </c>
      <c r="E18" s="4" t="inlineStr">
        <is>
          <t xml:space="preserve"> </t>
        </is>
      </c>
    </row>
    <row r="19">
      <c r="A19" s="4" t="inlineStr">
        <is>
          <t>Warehouse equipment</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Net book value at July 1, 2021</t>
        </is>
      </c>
      <c r="B21" s="4" t="inlineStr">
        <is>
          <t xml:space="preserve"> </t>
        </is>
      </c>
      <c r="C21" s="4" t="inlineStr">
        <is>
          <t xml:space="preserve"> </t>
        </is>
      </c>
      <c r="D21" s="6" t="n">
        <v>10154</v>
      </c>
      <c r="E21" s="4" t="inlineStr">
        <is>
          <t xml:space="preserve"> </t>
        </is>
      </c>
    </row>
    <row r="22">
      <c r="A22" s="4" t="inlineStr">
        <is>
          <t>Additions</t>
        </is>
      </c>
      <c r="B22" s="4" t="inlineStr">
        <is>
          <t xml:space="preserve"> </t>
        </is>
      </c>
      <c r="C22" s="4" t="inlineStr">
        <is>
          <t xml:space="preserve"> </t>
        </is>
      </c>
      <c r="D22" s="6" t="n">
        <v>414</v>
      </c>
      <c r="E22" s="4" t="inlineStr">
        <is>
          <t xml:space="preserve"> </t>
        </is>
      </c>
    </row>
    <row r="23">
      <c r="A23" s="4" t="inlineStr">
        <is>
          <t>Depreciation</t>
        </is>
      </c>
      <c r="B23" s="6" t="n">
        <v>-888</v>
      </c>
      <c r="C23" s="5" t="n">
        <v>-1776</v>
      </c>
      <c r="D23" s="6" t="n">
        <v>-2876</v>
      </c>
      <c r="E23" s="5" t="n">
        <v>-6496</v>
      </c>
    </row>
    <row r="24">
      <c r="A24" s="4" t="inlineStr">
        <is>
          <t>Exchange adjustments</t>
        </is>
      </c>
      <c r="B24" s="4" t="inlineStr">
        <is>
          <t xml:space="preserve"> </t>
        </is>
      </c>
      <c r="C24" s="4" t="inlineStr">
        <is>
          <t xml:space="preserve"> </t>
        </is>
      </c>
      <c r="D24" s="6" t="n">
        <v>1</v>
      </c>
      <c r="E24" s="4" t="inlineStr">
        <is>
          <t xml:space="preserve"> </t>
        </is>
      </c>
    </row>
    <row r="25">
      <c r="A25" s="4" t="inlineStr">
        <is>
          <t>Net book value at March 31, 2022</t>
        </is>
      </c>
      <c r="B25" s="6" t="n">
        <v>7693</v>
      </c>
      <c r="C25" s="4" t="inlineStr">
        <is>
          <t xml:space="preserve"> </t>
        </is>
      </c>
      <c r="D25" s="6" t="n">
        <v>7693</v>
      </c>
      <c r="E25" s="4" t="inlineStr">
        <is>
          <t xml:space="preserve"> </t>
        </is>
      </c>
    </row>
    <row r="26">
      <c r="A26" s="4" t="inlineStr">
        <is>
          <t>Land use right</t>
        </is>
      </c>
      <c r="B26" s="4" t="inlineStr">
        <is>
          <t xml:space="preserve"> </t>
        </is>
      </c>
      <c r="C26" s="4" t="inlineStr">
        <is>
          <t xml:space="preserve"> </t>
        </is>
      </c>
      <c r="D26" s="4" t="inlineStr">
        <is>
          <t xml:space="preserve"> </t>
        </is>
      </c>
      <c r="E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c r="E27" s="4" t="inlineStr">
        <is>
          <t xml:space="preserve"> </t>
        </is>
      </c>
    </row>
    <row r="28">
      <c r="A28" s="4" t="inlineStr">
        <is>
          <t>Additions</t>
        </is>
      </c>
      <c r="B28" s="4" t="inlineStr">
        <is>
          <t xml:space="preserve"> </t>
        </is>
      </c>
      <c r="C28" s="4" t="inlineStr">
        <is>
          <t xml:space="preserve"> </t>
        </is>
      </c>
      <c r="D28" s="6" t="n">
        <v>815</v>
      </c>
      <c r="E28" s="4" t="inlineStr">
        <is>
          <t xml:space="preserve"> </t>
        </is>
      </c>
    </row>
    <row r="29">
      <c r="A29" s="4" t="inlineStr">
        <is>
          <t>Acquisition of assets through acquisition of a subsidiary</t>
        </is>
      </c>
      <c r="B29" s="4" t="inlineStr">
        <is>
          <t xml:space="preserve"> </t>
        </is>
      </c>
      <c r="C29" s="4" t="inlineStr">
        <is>
          <t xml:space="preserve"> </t>
        </is>
      </c>
      <c r="D29" s="6" t="n">
        <v>1781595</v>
      </c>
      <c r="E29" s="4" t="inlineStr">
        <is>
          <t xml:space="preserve"> </t>
        </is>
      </c>
    </row>
    <row r="30">
      <c r="A30" s="4" t="inlineStr">
        <is>
          <t>Depreciation</t>
        </is>
      </c>
      <c r="B30" s="6" t="n">
        <v>-11301</v>
      </c>
      <c r="C30" s="4" t="inlineStr">
        <is>
          <t xml:space="preserve"> </t>
        </is>
      </c>
      <c r="D30" s="6" t="n">
        <v>-19228</v>
      </c>
      <c r="E30" s="4" t="inlineStr">
        <is>
          <t xml:space="preserve"> </t>
        </is>
      </c>
    </row>
    <row r="31">
      <c r="A31" s="4" t="inlineStr">
        <is>
          <t>Net book value at March 31, 2022</t>
        </is>
      </c>
      <c r="B31" s="5" t="n">
        <v>1763182</v>
      </c>
      <c r="C31" s="4" t="inlineStr">
        <is>
          <t xml:space="preserve"> </t>
        </is>
      </c>
      <c r="D31" s="5" t="n">
        <v>1763182</v>
      </c>
      <c r="E3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of use assets - Depreciation of Right of use assets and other information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82688</v>
      </c>
      <c r="C4" s="5" t="n">
        <v>49618</v>
      </c>
      <c r="D4" s="5" t="n">
        <v>228529</v>
      </c>
      <c r="E4" s="5" t="n">
        <v>150968</v>
      </c>
    </row>
    <row r="5">
      <c r="A5" s="4" t="inlineStr">
        <is>
          <t>Interest on lease liabilities (Note 8)</t>
        </is>
      </c>
      <c r="B5" s="6" t="n">
        <v>8070</v>
      </c>
      <c r="C5" s="6" t="n">
        <v>6232</v>
      </c>
      <c r="D5" s="6" t="n">
        <v>25034</v>
      </c>
      <c r="E5" s="6" t="n">
        <v>19030</v>
      </c>
    </row>
    <row r="6">
      <c r="A6" s="4" t="inlineStr">
        <is>
          <t>Expense relating to short-term leases and other leases with remaining lease term ending on or before March 31</t>
        </is>
      </c>
      <c r="B6" s="6" t="n">
        <v>5227</v>
      </c>
      <c r="C6" s="6" t="n">
        <v>8413</v>
      </c>
      <c r="D6" s="6" t="n">
        <v>23545</v>
      </c>
      <c r="E6" s="6" t="n">
        <v>23529</v>
      </c>
    </row>
    <row r="7">
      <c r="A7" s="4" t="inlineStr">
        <is>
          <t>Variable lease payments not included in the measurement of lease liabilities</t>
        </is>
      </c>
      <c r="B7" s="6" t="n">
        <v>693</v>
      </c>
      <c r="C7" s="6" t="n">
        <v>433</v>
      </c>
      <c r="D7" s="6" t="n">
        <v>3595</v>
      </c>
      <c r="E7" s="6" t="n">
        <v>2236</v>
      </c>
    </row>
    <row r="8">
      <c r="A8" s="4" t="inlineStr">
        <is>
          <t>COVID-19 rent concessions</t>
        </is>
      </c>
      <c r="B8" s="4" t="inlineStr">
        <is>
          <t xml:space="preserve"> </t>
        </is>
      </c>
      <c r="C8" s="4" t="inlineStr">
        <is>
          <t xml:space="preserve"> </t>
        </is>
      </c>
      <c r="D8" s="6" t="n">
        <v>-28249</v>
      </c>
      <c r="E8" s="6" t="n">
        <v>-13137</v>
      </c>
    </row>
    <row r="9">
      <c r="A9" s="4" t="inlineStr">
        <is>
          <t>Property</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6" t="n">
        <v>70499</v>
      </c>
      <c r="C11" s="6" t="n">
        <v>47842</v>
      </c>
      <c r="D11" s="6" t="n">
        <v>206425</v>
      </c>
      <c r="E11" s="6" t="n">
        <v>144472</v>
      </c>
    </row>
    <row r="12">
      <c r="A12" s="4" t="inlineStr">
        <is>
          <t>Warehouse equipment</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Depreciation</t>
        </is>
      </c>
      <c r="B14" s="6" t="n">
        <v>888</v>
      </c>
      <c r="C14" s="5" t="n">
        <v>1776</v>
      </c>
      <c r="D14" s="6" t="n">
        <v>2876</v>
      </c>
      <c r="E14" s="5" t="n">
        <v>6496</v>
      </c>
    </row>
    <row r="15">
      <c r="A15" s="4" t="inlineStr">
        <is>
          <t>Land use right</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Depreciation</t>
        </is>
      </c>
      <c r="B17" s="5" t="n">
        <v>11301</v>
      </c>
      <c r="C17" s="4" t="inlineStr">
        <is>
          <t xml:space="preserve"> </t>
        </is>
      </c>
      <c r="D17" s="5" t="n">
        <v>19228</v>
      </c>
      <c r="E17" s="4" t="inlineStr">
        <is>
          <t xml:space="preserve"> </t>
        </is>
      </c>
    </row>
    <row r="18">
      <c r="A18" s="4" t="inlineStr">
        <is>
          <t>Retail stores</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Lease term of right of use assets</t>
        </is>
      </c>
      <c r="B20" s="4" t="inlineStr">
        <is>
          <t xml:space="preserve"> </t>
        </is>
      </c>
      <c r="C20" s="4" t="inlineStr">
        <is>
          <t xml:space="preserve"> </t>
        </is>
      </c>
      <c r="D20" s="4" t="inlineStr">
        <is>
          <t>5 years</t>
        </is>
      </c>
      <c r="E20" s="4" t="inlineStr">
        <is>
          <t xml:space="preserve"> </t>
        </is>
      </c>
    </row>
    <row r="21">
      <c r="A21" s="4" t="inlineStr">
        <is>
          <t>Minimum | Office space</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Lease term of right of use assets</t>
        </is>
      </c>
      <c r="B23" s="4" t="inlineStr">
        <is>
          <t xml:space="preserve"> </t>
        </is>
      </c>
      <c r="C23" s="4" t="inlineStr">
        <is>
          <t xml:space="preserve"> </t>
        </is>
      </c>
      <c r="D23" s="4" t="inlineStr">
        <is>
          <t>2 years</t>
        </is>
      </c>
      <c r="E23" s="4" t="inlineStr">
        <is>
          <t xml:space="preserve"> </t>
        </is>
      </c>
    </row>
    <row r="24">
      <c r="A24" s="4" t="inlineStr">
        <is>
          <t>Minimum | Warehouse storage</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row>
    <row r="26">
      <c r="A26" s="4" t="inlineStr">
        <is>
          <t>Lease term of right of use assets</t>
        </is>
      </c>
      <c r="B26" s="4" t="inlineStr">
        <is>
          <t xml:space="preserve"> </t>
        </is>
      </c>
      <c r="C26" s="4" t="inlineStr">
        <is>
          <t xml:space="preserve"> </t>
        </is>
      </c>
      <c r="D26" s="4" t="inlineStr">
        <is>
          <t>2 years</t>
        </is>
      </c>
      <c r="E26" s="4" t="inlineStr">
        <is>
          <t xml:space="preserve"> </t>
        </is>
      </c>
    </row>
    <row r="27">
      <c r="A27" s="4" t="inlineStr">
        <is>
          <t>Minimum | Retail stores</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Lease term of right of use assets</t>
        </is>
      </c>
      <c r="B29" s="4" t="inlineStr">
        <is>
          <t xml:space="preserve"> </t>
        </is>
      </c>
      <c r="C29" s="4" t="inlineStr">
        <is>
          <t xml:space="preserve"> </t>
        </is>
      </c>
      <c r="D29" s="4" t="inlineStr">
        <is>
          <t>2 years</t>
        </is>
      </c>
      <c r="E29" s="4" t="inlineStr">
        <is>
          <t xml:space="preserve"> </t>
        </is>
      </c>
    </row>
    <row r="30">
      <c r="A30" s="4" t="inlineStr">
        <is>
          <t>Maximum | Office space</t>
        </is>
      </c>
      <c r="B30" s="4" t="inlineStr">
        <is>
          <t xml:space="preserve"> </t>
        </is>
      </c>
      <c r="C30" s="4" t="inlineStr">
        <is>
          <t xml:space="preserve"> </t>
        </is>
      </c>
      <c r="D30" s="4" t="inlineStr">
        <is>
          <t xml:space="preserve"> </t>
        </is>
      </c>
      <c r="E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c r="E31" s="4" t="inlineStr">
        <is>
          <t xml:space="preserve"> </t>
        </is>
      </c>
    </row>
    <row r="32">
      <c r="A32" s="4" t="inlineStr">
        <is>
          <t>Lease term of right of use assets</t>
        </is>
      </c>
      <c r="B32" s="4" t="inlineStr">
        <is>
          <t xml:space="preserve"> </t>
        </is>
      </c>
      <c r="C32" s="4" t="inlineStr">
        <is>
          <t xml:space="preserve"> </t>
        </is>
      </c>
      <c r="D32" s="4" t="inlineStr">
        <is>
          <t>7 years</t>
        </is>
      </c>
      <c r="E32" s="4" t="inlineStr">
        <is>
          <t xml:space="preserve"> </t>
        </is>
      </c>
    </row>
    <row r="33">
      <c r="A33" s="4" t="inlineStr">
        <is>
          <t>Maximum | Warehouse storage</t>
        </is>
      </c>
      <c r="B33" s="4" t="inlineStr">
        <is>
          <t xml:space="preserve"> </t>
        </is>
      </c>
      <c r="C33" s="4" t="inlineStr">
        <is>
          <t xml:space="preserve"> </t>
        </is>
      </c>
      <c r="D33" s="4" t="inlineStr">
        <is>
          <t xml:space="preserve"> </t>
        </is>
      </c>
      <c r="E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c r="E34" s="4" t="inlineStr">
        <is>
          <t xml:space="preserve"> </t>
        </is>
      </c>
    </row>
    <row r="35">
      <c r="A35" s="4" t="inlineStr">
        <is>
          <t>Lease term of right of use assets</t>
        </is>
      </c>
      <c r="B35" s="4" t="inlineStr">
        <is>
          <t xml:space="preserve"> </t>
        </is>
      </c>
      <c r="C35" s="4" t="inlineStr">
        <is>
          <t xml:space="preserve"> </t>
        </is>
      </c>
      <c r="D35" s="4" t="inlineStr">
        <is>
          <t>3 years</t>
        </is>
      </c>
      <c r="E35"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Details) - CNY (¥)</t>
        </is>
      </c>
      <c r="B1" s="2" t="inlineStr">
        <is>
          <t>9 Months Ended</t>
        </is>
      </c>
    </row>
    <row r="2">
      <c r="B2" s="2" t="inlineStr">
        <is>
          <t>Mar. 31, 2022</t>
        </is>
      </c>
      <c r="C2" s="2" t="inlineStr">
        <is>
          <t>Mar. 31, 2021</t>
        </is>
      </c>
    </row>
    <row r="3">
      <c r="A3" s="3" t="inlineStr">
        <is>
          <t>Disclosure of detailed information about intangible assets [line items]</t>
        </is>
      </c>
      <c r="B3" s="4" t="inlineStr">
        <is>
          <t xml:space="preserve"> </t>
        </is>
      </c>
      <c r="C3" s="4" t="inlineStr">
        <is>
          <t xml:space="preserve"> </t>
        </is>
      </c>
    </row>
    <row r="4">
      <c r="A4" s="4" t="inlineStr">
        <is>
          <t>Amortization of intangible assets</t>
        </is>
      </c>
      <c r="B4" s="5" t="n">
        <v>16014000</v>
      </c>
      <c r="C4" s="5" t="n">
        <v>15692000</v>
      </c>
    </row>
    <row r="5">
      <c r="A5" s="4" t="inlineStr">
        <is>
          <t>Software</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tangible asset acquired</t>
        </is>
      </c>
      <c r="B7" s="5" t="n">
        <v>3441000</v>
      </c>
      <c r="C7" s="5" t="n">
        <v>12817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yment (Details) - CNY (¥) ¥ in Thousands</t>
        </is>
      </c>
      <c r="B1" s="2" t="inlineStr">
        <is>
          <t>Mar. 31, 2022</t>
        </is>
      </c>
      <c r="C1" s="2" t="inlineStr">
        <is>
          <t>Jun. 30, 2021</t>
        </is>
      </c>
    </row>
    <row r="2">
      <c r="A2" s="3" t="inlineStr">
        <is>
          <t>Prepayments</t>
        </is>
      </c>
      <c r="B2" s="4" t="inlineStr">
        <is>
          <t xml:space="preserve"> </t>
        </is>
      </c>
      <c r="C2" s="4" t="inlineStr">
        <is>
          <t xml:space="preserve"> </t>
        </is>
      </c>
    </row>
    <row r="3">
      <c r="A3" s="4" t="inlineStr">
        <is>
          <t>Prepayment for construction of new headquarter building</t>
        </is>
      </c>
      <c r="B3" s="5" t="n">
        <v>200861</v>
      </c>
      <c r="C3" s="4" t="inlineStr">
        <is>
          <t xml:space="preserve"> </t>
        </is>
      </c>
    </row>
    <row r="4">
      <c r="A4" s="4" t="inlineStr">
        <is>
          <t>Prepayment for purchase of apartments</t>
        </is>
      </c>
      <c r="B4" s="4" t="inlineStr">
        <is>
          <t xml:space="preserve"> </t>
        </is>
      </c>
      <c r="C4" s="5" t="n">
        <v>133458</v>
      </c>
    </row>
    <row r="5">
      <c r="A5" s="4" t="inlineStr">
        <is>
          <t>Others</t>
        </is>
      </c>
      <c r="B5" s="6" t="n">
        <v>1097</v>
      </c>
      <c r="C5" s="6" t="n">
        <v>5023</v>
      </c>
    </row>
    <row r="6">
      <c r="A6" s="4" t="inlineStr">
        <is>
          <t>Total</t>
        </is>
      </c>
      <c r="B6" s="5" t="n">
        <v>201958</v>
      </c>
      <c r="C6" s="5" t="n">
        <v>1384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Financial assets measured at FVTPL (Details) - CNY (¥) ¥ in Thousands</t>
        </is>
      </c>
      <c r="B1" s="2" t="inlineStr">
        <is>
          <t>Mar. 31, 2022</t>
        </is>
      </c>
      <c r="C1" s="2" t="inlineStr">
        <is>
          <t>Jun. 30, 2021</t>
        </is>
      </c>
    </row>
    <row r="2">
      <c r="A2" s="3" t="inlineStr">
        <is>
          <t>Disclosure of financial assets [line items]</t>
        </is>
      </c>
      <c r="B2" s="4" t="inlineStr">
        <is>
          <t xml:space="preserve"> </t>
        </is>
      </c>
      <c r="C2" s="4" t="inlineStr">
        <is>
          <t xml:space="preserve"> </t>
        </is>
      </c>
    </row>
    <row r="3">
      <c r="A3" s="4" t="inlineStr">
        <is>
          <t>Financial assets measured at FVTPL</t>
        </is>
      </c>
      <c r="B3" s="5" t="n">
        <v>206526</v>
      </c>
      <c r="C3" s="5" t="n">
        <v>102968</v>
      </c>
    </row>
    <row r="4">
      <c r="A4" s="4" t="inlineStr">
        <is>
          <t>Financial assets measured at FVTPL</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measured at FVTPL</t>
        </is>
      </c>
      <c r="B6" s="6" t="n">
        <v>206526</v>
      </c>
      <c r="C6" s="6" t="n">
        <v>102968</v>
      </c>
    </row>
    <row r="7">
      <c r="A7" s="4" t="inlineStr">
        <is>
          <t>Financial assets measured at FVTPL | Investment in a trust investment sche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measured at FVTPL</t>
        </is>
      </c>
      <c r="B9" s="5" t="n">
        <v>206526</v>
      </c>
      <c r="C9" s="5" t="n">
        <v>1029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ther investments - Asset management scheme (Details) - CNY (¥)</t>
        </is>
      </c>
      <c r="B1" s="2" t="inlineStr">
        <is>
          <t>Mar. 31, 2022</t>
        </is>
      </c>
      <c r="C1" s="2" t="inlineStr">
        <is>
          <t>Jul. 31, 2021</t>
        </is>
      </c>
      <c r="D1" s="2" t="inlineStr">
        <is>
          <t>Jun. 30, 2021</t>
        </is>
      </c>
      <c r="E1" s="2" t="inlineStr">
        <is>
          <t>Dec. 31, 2020</t>
        </is>
      </c>
    </row>
    <row r="2">
      <c r="A2" s="4" t="inlineStr">
        <is>
          <t>Investment in Trust Scheme A</t>
        </is>
      </c>
      <c r="B2" s="4" t="inlineStr">
        <is>
          <t xml:space="preserve"> </t>
        </is>
      </c>
      <c r="C2" s="4" t="inlineStr">
        <is>
          <t xml:space="preserve"> </t>
        </is>
      </c>
      <c r="D2" s="4" t="inlineStr">
        <is>
          <t xml:space="preserve"> </t>
        </is>
      </c>
      <c r="E2" s="4" t="inlineStr">
        <is>
          <t xml:space="preserve">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Minimum initial investment</t>
        </is>
      </c>
      <c r="B4" s="4" t="inlineStr">
        <is>
          <t xml:space="preserve"> </t>
        </is>
      </c>
      <c r="C4" s="4" t="inlineStr">
        <is>
          <t xml:space="preserve"> </t>
        </is>
      </c>
      <c r="D4" s="4" t="inlineStr">
        <is>
          <t xml:space="preserve"> </t>
        </is>
      </c>
      <c r="E4" s="5" t="n">
        <v>100000000</v>
      </c>
    </row>
    <row r="5">
      <c r="A5" s="4" t="inlineStr">
        <is>
          <t>Fair value of investment</t>
        </is>
      </c>
      <c r="B5" s="5" t="n">
        <v>102270000</v>
      </c>
      <c r="C5" s="4" t="inlineStr">
        <is>
          <t xml:space="preserve"> </t>
        </is>
      </c>
      <c r="D5" s="5" t="n">
        <v>102968000</v>
      </c>
      <c r="E5" s="4" t="inlineStr">
        <is>
          <t xml:space="preserve"> </t>
        </is>
      </c>
    </row>
    <row r="6">
      <c r="A6" s="4" t="inlineStr">
        <is>
          <t>Investment in Trust Scheme B</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Minimum initial investment</t>
        </is>
      </c>
      <c r="B8" s="4" t="inlineStr">
        <is>
          <t xml:space="preserve"> </t>
        </is>
      </c>
      <c r="C8" s="5" t="n">
        <v>100000000</v>
      </c>
      <c r="D8" s="4" t="inlineStr">
        <is>
          <t xml:space="preserve"> </t>
        </is>
      </c>
      <c r="E8" s="4" t="inlineStr">
        <is>
          <t xml:space="preserve"> </t>
        </is>
      </c>
    </row>
    <row r="9">
      <c r="A9" s="4" t="inlineStr">
        <is>
          <t>Fair value of investment</t>
        </is>
      </c>
      <c r="B9" s="5" t="n">
        <v>104256000</v>
      </c>
      <c r="C9" s="4" t="inlineStr">
        <is>
          <t xml:space="preserve"> </t>
        </is>
      </c>
      <c r="D9" s="4" t="inlineStr">
        <is>
          <t xml:space="preserve"> </t>
        </is>
      </c>
      <c r="E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Mar. 31, 2022</t>
        </is>
      </c>
    </row>
    <row r="3">
      <c r="A3" s="3" t="inlineStr">
        <is>
          <t>Segment reporting</t>
        </is>
      </c>
      <c r="B3" s="4" t="inlineStr">
        <is>
          <t xml:space="preserve"> </t>
        </is>
      </c>
    </row>
    <row r="4">
      <c r="A4" s="4" t="inlineStr">
        <is>
          <t>Segment reporting</t>
        </is>
      </c>
      <c r="B4" s="4" t="inlineStr">
        <is>
          <t>3 Segment reporting The Group manages its businesses by divisions, which are organized by a mixture of both brands and geography. In a manner consistent with the way in which information is reported internally to the Group’s most senior executive management for the purposes of resource allocation and performance assessment, the Group has presented the two reportable segments, MINISO brand and TOP TOY brand, during the three months and nine months ended March 31, 2021 and 2022. No other operating segments have been aggregated to these two reportable segments, but have been aggregated and presented as “other segment”. Business included as other segment did not meet the quantitative thresholds for reportable segments for the three months and nine months ended March 31, 2021 and 2022. The segment information is as follows: ​ ​ ​ Reportable segments Operations ​ ​ MINISO brand Design, buying and sale of lifestyle products TOP TOY brand Design, buying and sale of pop toys ​ (i) Segment results, assets and liabilities Information related to each reportable segment is set out below. Segment profit/(loss) before tax is used to measure performance because management believes that this information is the most relevant in evaluating the results of the respective segments. ​ ​ ​ ​ ​ ​ ​ ​ ​ ​ ​ ​ ​ As at and for the three months ended March 31, 2021 ​ ​ ​ ​ ​ ​ ​ ​ Other ​ ​ ​ ​ Reportable segments ​ segment ​ Total ​ ​ ​ ​ ​ ​ Total ​ ​ ​ ​ ​ ​ ​ ​ TOP TOY ​ reportable ​ ​ ​ ​ ​ ​ MINISO brand ​ brand ​ segments ​ ​ ​ ​ ​ RMB’000 RMB’000 RMB’000 RMB’000 RMB’000 External revenues 2,149,482 23,753 2,173,235 56,209 2,229,444 Inter-segment revenue — — — 43,640 43,640 Segment revenue 2,149,482 23,753 2,173,235 99,849 2,273,084 Segment profit/(loss) before taxation 153,177 (4,176) 149,001 14,297 163,298 Finance income 8,326 3 8,329 317 8,646 Finance costs (5,829) (578) (6,407) — (6,407) Depreciation and amortization (61,759) (3,044) (64,803) (516) (65,319) Other material non-cash items: - credit loss on trade and other receivables (11,905) (193) (12,098) (25) (12,123) Segment assets 9,927,060 163,913 10,090,973 234,016 10,324,989 Segment liabilities 3,527,937 169,266 3,697,203 141,282 3,838,485 ​ ​ ​ ​ ​ ​ ​ ​ ​ ​ ​ ​ ​ As at and for the three months ended March 31, 2022 ​ ​ ​ ​ ​ ​ ​ ​ Other ​ ​ ​ ​ Reportable segments ​ segment ​ Total ​ ​ ​ ​ ​ ​ Total ​ ​ ​ ​ ​ ​ ​ ​ TOP TOY ​ reportable ​ ​ ​ ​ ​ ​ MINISO brand ​ brand ​ segments ​ ​ ​ ​ ​ RMB’000 RMB’000 RMB’000 RMB’000 RMB’000 External revenues 2,199,752 111,192 2,310,944 30,091 2,341,035 Inter-segment revenue — — — 60,810 60,810 Segment revenue 2,199,752 111,192 2,310,944 90,901 2,401,845 Segment profit before taxation 128,909 3,800 132,709 27,298 160,007 Finance income 11,603 95 11,698 836 12,534 Finance costs (6,699) (1,440) (8,139) (2) (8,141) Depreciation and amortization (75,022) (11,665) (86,687) (963) (87,650) Other material non-cash items: - credit loss on trade and other receivables (4,686) (949) (5,635) (36) (5,671) - impairment loss on non-current assets (1,931) — (1,931) — (1,931) Segment assets 7,915,823 507,012 8,422,835 198,445 8,621,280 Segment liabilities 3,463,783 576,871 4,040,654 49,241 4,089,895 ​ ​ ​ ​ ​ ​ ​ ​ ​ ​ ​ ​ ​ As at and for the nine months ended March 31, 2021 ​ ​ ​ ​ ​ ​ ​ ​ Other ​ ​ ​ ​ Reportable segments ​ segment ​ Total ​ ​ ​ ​ ​ ​ Total ​ ​ ​ ​ ​ ​ ​ ​ TOP TOY ​ reportable ​ ​ ​ ​ ​ ​ MINISO brand ​ brand ​ segments ​ ​ ​ ​ ​ RMB’000 RMB’000 RMB’000 RMB’000 RMB’000 External revenues 6,387,145 26,370 6,413,515 185,789 6,599,304 Inter-segment revenue — — — 74,114 74,114 Segment revenue 6,387,145 26,370 6,413,515 259,903 6,673,418 Segment profit/(loss) before taxation 192,578 (6,843) 185,735 38,898 224,633 Finance income 30,775 4 30,779 911 31,690 Finance costs (19,266) (991) (20,257) (10) (20,267) Depreciation and amortization (185,008) (5,000) (190,008) (694) (190,702) Other material non-cash items: - credit loss on trade and other receivables (29,302) (198) (29,500) (10) (29,510) Segment assets 9,927,060 163,913 10,090,973 234,016 10,324,989 Segment liabilities 3,527,937 169,266 3,697,203 141,282 3,838,485 ​ ​ ​ ​ ​ ​ ​ ​ ​ ​ ​ ​ ​ As at and for the nine months ended March 31, 2022 ​ ​ ​ ​ ​ ​ ​ ​ Other ​ ​ ​ ​ Reportable segments ​ segment ​ Total ​ ​ ​ ​ ​ ​ Total ​ ​ ​ ​ ​ ​ ​ ​ TOP TOY ​ reportable ​ ​ ​ ​ ​ ​ MINISO brand ​ brand ​ segments ​ ​ ​ ​ ​ RMB’000 RMB’000 RMB’000 RMB’000 RMB’000 External revenues 7,273,858 351,520 7,625,378 142,565 7,767,943 Inter-segment revenue — — — 142,410 142,410 Segment revenue 7,273,858 351,520 7,625,378 284,975 7,910,353 Segment profit/(loss) before taxation 656,701 (61,262) 595,439 55,106 650,545 Finance income 36,130 120 36,250 2,462 38,712 Finance costs (20,322) (5,074) (25,396) (11) (25,407) Depreciation and amortization (241,024) (16,900) (257,924) (1,242) (259,166) Other material non-cash items: - credit loss on trade and other receivables (22,253) (2,447) (24,700) (62) (24,762) - impairment loss on non-current assets (8,003) (3,464) (11,467) — (11,467) Segment assets 7,915,823 507,012 8,422,835 198,445 8,621,280 Segment liabilities 3,463,783 576,871 4,040,654 49,241 4,089,895 ​ (ii) Reconciliations of information on reportable segments to the amounts reported in the condensed interim financial statements ​ ​ ​ ​ ​ ​ ​ ​ ​ ​ ​ For the three months ended For the nine months ended ​ ​ March 31, ​ March 31, ​ ​ 2021 ​ 2022 ​ 2021 ​ 2022 ​ RMB’000 RMB’000 RMB’000 RMB’000 i. Revenue ​ ​ ​ ​ ​ ​ ​ ​ Total revenue for reportable segments 2,173,235 2,310,944 6,413,515 7,625,378 Revenue for other segment 99,849 90,901 259,903 284,975 Elimination of inter-segment revenue (43,640) (60,810) (74,114) (142,410) Consolidated revenue 2,229,444 2,341,035 6,599,304 7,767,943 ​ ​ ​ ​ ​ ​ ​ ​ ​ ii. Profit/(loss) before taxation ​ ​ Total profit before taxation for reportable segments 149,001 132,709 185,735 595,439 Profit before taxation for other segment 14,297 27,298 38,898 55,106 Unallocated amounts: – Fair value changes of redeemable shares with other preferential rights — — (1,625,287) — - Share of loss of an equity-accounted investee, net of tax expense (825) — (825) (8,162) - Expenses relating to construction of headquarter building and depreciation expense of apartments for use as staff quarters — (14,417) — (26,837) Consolidated profit/(loss) before taxation 162,473 145,590 (1,401,479) 615,546 ​ ​ ​ ​ ​ ​ ​ As at As at ​ ​ June 30, ​ March 31, ​ ​ 2021 ​ 2022 ​ RMB’000 RMB’000 iii. Assets ​ ​ ​ ​ Total assets for reportable segments 10,188,040 8,422,835 Assets for other segment 164,928 198,445 Unallocated amounts - Interest in an equity-accounted investee 352,062 — - Assets relating to construction of headquarter building — 2,024,039 - Apartments for use as staff quarters — 253,814 Consolidated total assets 10,705,030 10,899,133 ​ ​ ​ ​ ​ iv. Liabilities ​ ​ Total liabilities for reportable segments 3,995,757 4,040,654 Liabilities for other segment 57,119 49,241 Unallocated amounts - Liabilities relating to construction of headquarter building — 19,806 Consolidated total liabilities 4,052,876 4,109,701 ​ v. Other material items ​ ​ ​ ​ ​ ​ ​ ​ ​ ​ ​ For the three months ended March 31, 2021 ​ ​ Reportable ​ ​ ​ ​ ​ ​ ​ ​ segment ​ Other ​ Unallocated ​ Consolidated ​ ​ totals ​ segment ​ amounts ​ totals ​ RMB’000 RMB’000 RMB’000 RMB’000 Finance income 8,329 317 — 8,646 Finance costs (6,407) — — (6,407) Depreciation and amortization (64,803) (516) — (65,319) Credit loss on trade and other receivables (12,098) (25) — (12,123) ​ ​ ​ ​ ​ ​ ​ ​ ​ ​ ​ For the three months ended March 31, 2022 ​ ​ Reportable ​ ​ ​ ​ ​ ​ ​ ​ segment ​ Other ​ Unallocated ​ Consolidated ​ ​ totals ​ segment ​ amounts ​ totals ​ RMB’000 RMB’000 RMB’000 RMB’000 Finance income 11,698 836 210 12,744 Finance costs (8,139) (2) — (8,141) Depreciation and amortization (86,687) (963) (13,479) (101,129) Credit loss on trade and other receivables (5,635) (36) — (5,671) Impairment loss on non-current assets (1,931) — — (1,931) ​ ​ ​ ​ ​ ​ ​ ​ ​ ​ ​ For the nine months ended March 31, 2021 ​ ​ Reportable ​ ​ ​ ​ ​ ​ ​ ​ segment ​ Other ​ Unallocated ​ Consolidated ​ ​ totals ​ segment ​ amounts ​ totals ​ RMB’000 RMB’000 RMB’000 RMB’000 Finance income 30,779 911 — 31,690 Finance costs (20,257) (10) — (20,267) Depreciation and amortization (190,008) (694) — (190,702) Credit loss on trade and other receivables (29,500) (10) — (29,510) ​ ​ ​ ​ ​ ​ ​ ​ ​ ​ ​ For the nine months ended March 31, 2022 ​ ​ Reportable ​ ​ ​ ​ ​ ​ ​ ​ segment ​ Other ​ Unallocated ​ Consolidated ​ ​ totals ​ segment ​ amounts ​ totals ​ ​ RMB’000 ​ RMB’000 ​ RMB’000 ​ RMB’000 Finance income 36,250 2,462 469 39,181 Finance costs (25,396) (11) — (25,407) Depreciation and amortization (257,924) (1,242) (24,589) (283,755) Credit loss on trade and other receivables (24,700) (62) — (24,762) Impairment loss on non-current assets (11,467) — — (11,467) ​ (iii) Geographic information The geographic information analyses the Group’s revenue and non-current assets by the Group’s country of domicile and other regions. In presenting the geographic information, segment revenue has been based on the geographic location of customers and segment assets are based on the geographic location of the assets. ​ ​ ​ ​ ​ ​ ​ ​ ​ ​ ​ For the three months ended For the nine months ended ​ ​ March 31, ​ March 31, ​ ​ 2021 ​ 2022 ​ 2021 ​ 2022 ​ RMB’000 RMB’000 RMB’000 RMB’000 i. Revenue ​ ​ ​ ​ ​ ​ ​ ​ the PRC (place of domicile) 1,788,277 1,822,965 5,344,955 5,909,250 Other Asian countries excluding the PRC 259,776 256,225 684,654 827,861 America 116,985 213,871 394,728 809,501 Europe 22,997 27,874 87,257 146,887 Others 41,409 20,100 87,710 74,444 ​ 2,229,444 2,341,035 6,599,304 7,767,943 ​ ​ ​ ​ ​ ​ ​ As at As at ​ ​ June 30, ​ March 31, ​ ​ 2021 ​ 2022 ​ RMB’000 RMB’000 ii. Non-current assets ​ ​ ​ ​ the PRC (place of domicile) 902,793 2,555,368 Other Asian countries excluding the PRC 82,414 67,233 America 191,304 189,973 Europe 22,399 12,103 ​ 1,198,910 2,824,677 ​ Non-current assets exclude deferred tax assets and non-current prepay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NY (¥) ¥ in Thousands</t>
        </is>
      </c>
      <c r="B1" s="2" t="inlineStr">
        <is>
          <t>Mar. 31, 2022</t>
        </is>
      </c>
      <c r="C1" s="2" t="inlineStr">
        <is>
          <t>Jun. 30, 2021</t>
        </is>
      </c>
    </row>
    <row r="2">
      <c r="A2" s="3" t="inlineStr">
        <is>
          <t>Inventories</t>
        </is>
      </c>
      <c r="B2" s="4" t="inlineStr">
        <is>
          <t xml:space="preserve"> </t>
        </is>
      </c>
      <c r="C2" s="4" t="inlineStr">
        <is>
          <t xml:space="preserve"> </t>
        </is>
      </c>
    </row>
    <row r="3">
      <c r="A3" s="4" t="inlineStr">
        <is>
          <t>Finished goods</t>
        </is>
      </c>
      <c r="B3" s="5" t="n">
        <v>1159984</v>
      </c>
      <c r="C3" s="5" t="n">
        <v>1491328</v>
      </c>
    </row>
    <row r="4">
      <c r="A4" s="4" t="inlineStr">
        <is>
          <t>Low-value consumables</t>
        </is>
      </c>
      <c r="B4" s="6" t="n">
        <v>3056</v>
      </c>
      <c r="C4" s="6" t="n">
        <v>4733</v>
      </c>
    </row>
    <row r="5">
      <c r="A5" s="4" t="inlineStr">
        <is>
          <t>Inventories</t>
        </is>
      </c>
      <c r="B5" s="5" t="n">
        <v>1163040</v>
      </c>
      <c r="C5" s="5" t="n">
        <v>14960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Amount of inventories recognized as an expense and included in profit or loss (Details) - CNY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Carrying amount of inventories sold</t>
        </is>
      </c>
      <c r="B4" s="5" t="n">
        <v>1602409</v>
      </c>
      <c r="C4" s="5" t="n">
        <v>1641240</v>
      </c>
      <c r="D4" s="5" t="n">
        <v>5399685</v>
      </c>
      <c r="E4" s="5" t="n">
        <v>4799723</v>
      </c>
    </row>
    <row r="5">
      <c r="A5" s="4" t="inlineStr">
        <is>
          <t>Reversal of write-down of inventories</t>
        </is>
      </c>
      <c r="B5" s="6" t="n">
        <v>-4472</v>
      </c>
      <c r="C5" s="6" t="n">
        <v>-55856</v>
      </c>
      <c r="D5" s="6" t="n">
        <v>-39158</v>
      </c>
      <c r="E5" s="6" t="n">
        <v>-34888</v>
      </c>
    </row>
    <row r="6">
      <c r="A6" s="4" t="inlineStr">
        <is>
          <t>Cost of inventories recognized in consolidated statements of profit or loss</t>
        </is>
      </c>
      <c r="B6" s="5" t="n">
        <v>1597937</v>
      </c>
      <c r="C6" s="5" t="n">
        <v>1585384</v>
      </c>
      <c r="D6" s="5" t="n">
        <v>5360527</v>
      </c>
      <c r="E6" s="5" t="n">
        <v>476483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NY (¥) ¥ in Thousands</t>
        </is>
      </c>
      <c r="B1" s="2" t="inlineStr">
        <is>
          <t>Mar. 31, 2022</t>
        </is>
      </c>
      <c r="C1" s="2" t="inlineStr">
        <is>
          <t>Jun. 30, 2021</t>
        </is>
      </c>
    </row>
    <row r="2">
      <c r="A2" s="3" t="inlineStr">
        <is>
          <t>Current</t>
        </is>
      </c>
      <c r="B2" s="4" t="inlineStr">
        <is>
          <t xml:space="preserve"> </t>
        </is>
      </c>
      <c r="C2" s="4" t="inlineStr">
        <is>
          <t xml:space="preserve"> </t>
        </is>
      </c>
    </row>
    <row r="3">
      <c r="A3" s="4" t="inlineStr">
        <is>
          <t>Trade receivables, net of loss allowance</t>
        </is>
      </c>
      <c r="B3" s="5" t="n">
        <v>345123</v>
      </c>
      <c r="C3" s="5" t="n">
        <v>315001</v>
      </c>
    </row>
    <row r="4">
      <c r="A4" s="4" t="inlineStr">
        <is>
          <t>Amounts due from related parties</t>
        </is>
      </c>
      <c r="B4" s="6" t="n">
        <v>4978</v>
      </c>
      <c r="C4" s="6" t="n">
        <v>1791</v>
      </c>
    </row>
    <row r="5">
      <c r="A5" s="4" t="inlineStr">
        <is>
          <t>Miscellaneous expenses paid on behalf of franchisees</t>
        </is>
      </c>
      <c r="B5" s="6" t="n">
        <v>264643</v>
      </c>
      <c r="C5" s="6" t="n">
        <v>192072</v>
      </c>
    </row>
    <row r="6">
      <c r="A6" s="4" t="inlineStr">
        <is>
          <t>Value-added tax ("VAT") recoverable</t>
        </is>
      </c>
      <c r="B6" s="6" t="n">
        <v>144552</v>
      </c>
      <c r="C6" s="6" t="n">
        <v>79590</v>
      </c>
    </row>
    <row r="7">
      <c r="A7" s="4" t="inlineStr">
        <is>
          <t>Rental deposits</t>
        </is>
      </c>
      <c r="B7" s="6" t="n">
        <v>103664</v>
      </c>
      <c r="C7" s="6" t="n">
        <v>94423</v>
      </c>
    </row>
    <row r="8">
      <c r="A8" s="4" t="inlineStr">
        <is>
          <t>Receivables due from online payment platforms and banks</t>
        </is>
      </c>
      <c r="B8" s="6" t="n">
        <v>22236</v>
      </c>
      <c r="C8" s="6" t="n">
        <v>33309</v>
      </c>
    </row>
    <row r="9">
      <c r="A9" s="4" t="inlineStr">
        <is>
          <t>Prepayments for inventories</t>
        </is>
      </c>
      <c r="B9" s="6" t="n">
        <v>44977</v>
      </c>
      <c r="C9" s="6" t="n">
        <v>38758</v>
      </c>
    </row>
    <row r="10">
      <c r="A10" s="4" t="inlineStr">
        <is>
          <t>Prepayments for licensing expenses</t>
        </is>
      </c>
      <c r="B10" s="6" t="n">
        <v>25947</v>
      </c>
      <c r="C10" s="6" t="n">
        <v>11503</v>
      </c>
    </row>
    <row r="11">
      <c r="A11" s="4" t="inlineStr">
        <is>
          <t>Prepayment for listing expenses</t>
        </is>
      </c>
      <c r="B11" s="6" t="n">
        <v>32904</v>
      </c>
      <c r="C11" s="4" t="inlineStr">
        <is>
          <t xml:space="preserve"> </t>
        </is>
      </c>
    </row>
    <row r="12">
      <c r="A12" s="4" t="inlineStr">
        <is>
          <t>Others</t>
        </is>
      </c>
      <c r="B12" s="6" t="n">
        <v>71540</v>
      </c>
      <c r="C12" s="6" t="n">
        <v>58278</v>
      </c>
    </row>
    <row r="13">
      <c r="A13" s="4" t="inlineStr">
        <is>
          <t>Trade and other receivables</t>
        </is>
      </c>
      <c r="B13" s="6" t="n">
        <v>1060564</v>
      </c>
      <c r="C13" s="6" t="n">
        <v>824725</v>
      </c>
    </row>
    <row r="14">
      <c r="A14" s="4" t="inlineStr">
        <is>
          <t>Gross carrying amount</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Trade receivables, net of loss allowance</t>
        </is>
      </c>
      <c r="B16" s="6" t="n">
        <v>425330</v>
      </c>
      <c r="C16" s="6" t="n">
        <v>374828</v>
      </c>
    </row>
    <row r="17">
      <c r="A17" s="4" t="inlineStr">
        <is>
          <t>Loss allowance</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Trade receivables, net of loss allowance</t>
        </is>
      </c>
      <c r="B19" s="5" t="n">
        <v>-80207</v>
      </c>
      <c r="C19" s="5" t="n">
        <v>-598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Details) - CNY (¥) ¥ in Thousands</t>
        </is>
      </c>
      <c r="B1" s="2" t="inlineStr">
        <is>
          <t>Mar. 31, 2022</t>
        </is>
      </c>
      <c r="C1" s="2" t="inlineStr">
        <is>
          <t>Jun. 30, 2021</t>
        </is>
      </c>
    </row>
    <row r="2">
      <c r="A2" s="3" t="inlineStr">
        <is>
          <t>Disclosure of financial assets [line items]</t>
        </is>
      </c>
      <c r="B2" s="4" t="inlineStr">
        <is>
          <t xml:space="preserve"> </t>
        </is>
      </c>
      <c r="C2" s="4" t="inlineStr">
        <is>
          <t xml:space="preserve"> </t>
        </is>
      </c>
    </row>
    <row r="3">
      <c r="A3" s="4" t="inlineStr">
        <is>
          <t>Trade receivables</t>
        </is>
      </c>
      <c r="B3" s="5" t="n">
        <v>345123</v>
      </c>
      <c r="C3" s="5" t="n">
        <v>315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CNY (¥) ¥ in Thousands</t>
        </is>
      </c>
      <c r="B1" s="2" t="inlineStr">
        <is>
          <t>Mar. 31, 2022</t>
        </is>
      </c>
      <c r="C1" s="2" t="inlineStr">
        <is>
          <t>Jun. 30, 2021</t>
        </is>
      </c>
    </row>
    <row r="2">
      <c r="A2" s="3" t="inlineStr">
        <is>
          <t>Cash and cash equivalents</t>
        </is>
      </c>
      <c r="B2" s="4" t="inlineStr">
        <is>
          <t xml:space="preserve"> </t>
        </is>
      </c>
      <c r="C2" s="4" t="inlineStr">
        <is>
          <t xml:space="preserve"> </t>
        </is>
      </c>
    </row>
    <row r="3">
      <c r="A3" s="4" t="inlineStr">
        <is>
          <t>Cash on hand</t>
        </is>
      </c>
      <c r="B3" s="5" t="n">
        <v>468</v>
      </c>
      <c r="C3" s="5" t="n">
        <v>549</v>
      </c>
    </row>
    <row r="4">
      <c r="A4" s="4" t="inlineStr">
        <is>
          <t>Cash at bank</t>
        </is>
      </c>
      <c r="B4" s="6" t="n">
        <v>5269414</v>
      </c>
      <c r="C4" s="6" t="n">
        <v>6771104</v>
      </c>
    </row>
    <row r="5">
      <c r="A5" s="4" t="inlineStr">
        <is>
          <t>Cash and cash equivalents as presented in the consolidated statement of financial position and in the consolidated statement of cash flows</t>
        </is>
      </c>
      <c r="B5" s="5" t="n">
        <v>5269882</v>
      </c>
      <c r="C5" s="5" t="n">
        <v>67716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liabilities (Details) - CNY (¥) ¥ in Thousands</t>
        </is>
      </c>
      <c r="B1" s="2" t="inlineStr">
        <is>
          <t>Mar. 31, 2022</t>
        </is>
      </c>
      <c r="C1" s="2" t="inlineStr">
        <is>
          <t>Jun. 30, 2021</t>
        </is>
      </c>
    </row>
    <row r="2">
      <c r="A2" s="3" t="inlineStr">
        <is>
          <t>Disclosure of maturity analysis of operating lease payments [line items]</t>
        </is>
      </c>
      <c r="B2" s="4" t="inlineStr">
        <is>
          <t xml:space="preserve"> </t>
        </is>
      </c>
      <c r="C2" s="4" t="inlineStr">
        <is>
          <t xml:space="preserve"> </t>
        </is>
      </c>
    </row>
    <row r="3">
      <c r="A3" s="4" t="inlineStr">
        <is>
          <t>Present value of the minimum lease payments, current</t>
        </is>
      </c>
      <c r="B3" s="5" t="n">
        <v>260613</v>
      </c>
      <c r="C3" s="5" t="n">
        <v>321268</v>
      </c>
    </row>
    <row r="4">
      <c r="A4" s="4" t="inlineStr">
        <is>
          <t>Present value of the minimum lease payments, noncurrent</t>
        </is>
      </c>
      <c r="B4" s="6" t="n">
        <v>385882</v>
      </c>
      <c r="C4" s="6" t="n">
        <v>483144</v>
      </c>
    </row>
    <row r="5">
      <c r="A5" s="4" t="inlineStr">
        <is>
          <t>Total minimum lease payments</t>
        </is>
      </c>
      <c r="B5" s="6" t="n">
        <v>706906</v>
      </c>
      <c r="C5" s="6" t="n">
        <v>892014</v>
      </c>
    </row>
    <row r="6">
      <c r="A6" s="4" t="inlineStr">
        <is>
          <t>Less: total future interest expenses</t>
        </is>
      </c>
      <c r="B6" s="6" t="n">
        <v>-60411</v>
      </c>
      <c r="C6" s="6" t="n">
        <v>-87602</v>
      </c>
    </row>
    <row r="7">
      <c r="A7" s="4" t="inlineStr">
        <is>
          <t>Present value of lease liabilities</t>
        </is>
      </c>
      <c r="B7" s="6" t="n">
        <v>646495</v>
      </c>
      <c r="C7" s="6" t="n">
        <v>804412</v>
      </c>
    </row>
    <row r="8">
      <c r="A8" s="4" t="inlineStr">
        <is>
          <t>Total minimum lease payments</t>
        </is>
      </c>
      <c r="B8" s="6" t="n">
        <v>646495</v>
      </c>
      <c r="C8" s="6" t="n">
        <v>804412</v>
      </c>
    </row>
    <row r="9">
      <c r="A9" s="4" t="inlineStr">
        <is>
          <t>Within 1 year or on demand</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Present value of the minimum lease payments, current</t>
        </is>
      </c>
      <c r="B11" s="6" t="n">
        <v>260613</v>
      </c>
      <c r="C11" s="6" t="n">
        <v>321268</v>
      </c>
    </row>
    <row r="12">
      <c r="A12" s="4" t="inlineStr">
        <is>
          <t>Total minimum lease payments, current</t>
        </is>
      </c>
      <c r="B12" s="6" t="n">
        <v>270109</v>
      </c>
      <c r="C12" s="6" t="n">
        <v>342211</v>
      </c>
    </row>
    <row r="13">
      <c r="A13" s="4" t="inlineStr">
        <is>
          <t>Later Than 1 to 5 years and thereaft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Present value of the minimum lease payments, noncurrent</t>
        </is>
      </c>
      <c r="B15" s="6" t="n">
        <v>385882</v>
      </c>
      <c r="C15" s="6" t="n">
        <v>483144</v>
      </c>
    </row>
    <row r="16">
      <c r="A16" s="4" t="inlineStr">
        <is>
          <t>Total minimum lease payments, non-current</t>
        </is>
      </c>
      <c r="B16" s="6" t="n">
        <v>436797</v>
      </c>
      <c r="C16" s="6" t="n">
        <v>549803</v>
      </c>
    </row>
    <row r="17">
      <c r="A17" s="4" t="inlineStr">
        <is>
          <t>After 1 year but within 2 years</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Present value of the minimum lease payments, noncurrent</t>
        </is>
      </c>
      <c r="B19" s="6" t="n">
        <v>170592</v>
      </c>
      <c r="C19" s="6" t="n">
        <v>203467</v>
      </c>
    </row>
    <row r="20">
      <c r="A20" s="4" t="inlineStr">
        <is>
          <t>Total minimum lease payments, non-current</t>
        </is>
      </c>
      <c r="B20" s="6" t="n">
        <v>182395</v>
      </c>
      <c r="C20" s="6" t="n">
        <v>217229</v>
      </c>
    </row>
    <row r="21">
      <c r="A21" s="4" t="inlineStr">
        <is>
          <t>After 2 years but within 5 years</t>
        </is>
      </c>
      <c r="B21" s="4" t="inlineStr">
        <is>
          <t xml:space="preserve"> </t>
        </is>
      </c>
      <c r="C21" s="4" t="inlineStr">
        <is>
          <t xml:space="preserve"> </t>
        </is>
      </c>
    </row>
    <row r="22">
      <c r="A22" s="3" t="inlineStr">
        <is>
          <t>Disclosure of maturity analysis of operating lease payments [line items]</t>
        </is>
      </c>
      <c r="B22" s="4" t="inlineStr">
        <is>
          <t xml:space="preserve"> </t>
        </is>
      </c>
      <c r="C22" s="4" t="inlineStr">
        <is>
          <t xml:space="preserve"> </t>
        </is>
      </c>
    </row>
    <row r="23">
      <c r="A23" s="4" t="inlineStr">
        <is>
          <t>Present value of the minimum lease payments, noncurrent</t>
        </is>
      </c>
      <c r="B23" s="6" t="n">
        <v>182594</v>
      </c>
      <c r="C23" s="6" t="n">
        <v>239995</v>
      </c>
    </row>
    <row r="24">
      <c r="A24" s="4" t="inlineStr">
        <is>
          <t>Total minimum lease payments, non-current</t>
        </is>
      </c>
      <c r="B24" s="6" t="n">
        <v>209895</v>
      </c>
      <c r="C24" s="6" t="n">
        <v>277726</v>
      </c>
    </row>
    <row r="25">
      <c r="A25" s="4" t="inlineStr">
        <is>
          <t>More than 5 years</t>
        </is>
      </c>
      <c r="B25" s="4" t="inlineStr">
        <is>
          <t xml:space="preserve"> </t>
        </is>
      </c>
      <c r="C25" s="4" t="inlineStr">
        <is>
          <t xml:space="preserve"> </t>
        </is>
      </c>
    </row>
    <row r="26">
      <c r="A26" s="3" t="inlineStr">
        <is>
          <t>Disclosure of maturity analysis of operating lease payments [line items]</t>
        </is>
      </c>
      <c r="B26" s="4" t="inlineStr">
        <is>
          <t xml:space="preserve"> </t>
        </is>
      </c>
      <c r="C26" s="4" t="inlineStr">
        <is>
          <t xml:space="preserve"> </t>
        </is>
      </c>
    </row>
    <row r="27">
      <c r="A27" s="4" t="inlineStr">
        <is>
          <t>Present value of the minimum lease payments, noncurrent</t>
        </is>
      </c>
      <c r="B27" s="6" t="n">
        <v>32696</v>
      </c>
      <c r="C27" s="6" t="n">
        <v>39682</v>
      </c>
    </row>
    <row r="28">
      <c r="A28" s="4" t="inlineStr">
        <is>
          <t>Total minimum lease payments, non-current</t>
        </is>
      </c>
      <c r="B28" s="5" t="n">
        <v>44507</v>
      </c>
      <c r="C28" s="5" t="n">
        <v>548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NY (¥) ¥ in Thousands</t>
        </is>
      </c>
      <c r="B1" s="2" t="inlineStr">
        <is>
          <t>Mar. 31, 2022</t>
        </is>
      </c>
      <c r="C1" s="2" t="inlineStr">
        <is>
          <t>Jun. 30, 2021</t>
        </is>
      </c>
    </row>
    <row r="2">
      <c r="A2" s="3" t="inlineStr">
        <is>
          <t>Trade and other payables</t>
        </is>
      </c>
      <c r="B2" s="4" t="inlineStr">
        <is>
          <t xml:space="preserve"> </t>
        </is>
      </c>
      <c r="C2" s="4" t="inlineStr">
        <is>
          <t xml:space="preserve"> </t>
        </is>
      </c>
    </row>
    <row r="3">
      <c r="A3" s="4" t="inlineStr">
        <is>
          <t>Trade payables</t>
        </is>
      </c>
      <c r="B3" s="5" t="n">
        <v>617177</v>
      </c>
      <c r="C3" s="5" t="n">
        <v>624688</v>
      </c>
    </row>
    <row r="4">
      <c r="A4" s="4" t="inlineStr">
        <is>
          <t>Payroll payable</t>
        </is>
      </c>
      <c r="B4" s="6" t="n">
        <v>66163</v>
      </c>
      <c r="C4" s="6" t="n">
        <v>63621</v>
      </c>
    </row>
    <row r="5">
      <c r="A5" s="4" t="inlineStr">
        <is>
          <t>Accrued expenses</t>
        </is>
      </c>
      <c r="B5" s="6" t="n">
        <v>218582</v>
      </c>
      <c r="C5" s="6" t="n">
        <v>155698</v>
      </c>
    </row>
    <row r="6">
      <c r="A6" s="4" t="inlineStr">
        <is>
          <t>Other taxes payable</t>
        </is>
      </c>
      <c r="B6" s="6" t="n">
        <v>43417</v>
      </c>
      <c r="C6" s="6" t="n">
        <v>20633</v>
      </c>
    </row>
    <row r="7">
      <c r="A7" s="4" t="inlineStr">
        <is>
          <t>Deposits</t>
        </is>
      </c>
      <c r="B7" s="6" t="n">
        <v>1884788</v>
      </c>
      <c r="C7" s="6" t="n">
        <v>1833516</v>
      </c>
    </row>
    <row r="8">
      <c r="A8" s="4" t="inlineStr">
        <is>
          <t>Amount due to related parties</t>
        </is>
      </c>
      <c r="B8" s="6" t="n">
        <v>14132</v>
      </c>
      <c r="C8" s="6" t="n">
        <v>7490</v>
      </c>
    </row>
    <row r="9">
      <c r="A9" s="4" t="inlineStr">
        <is>
          <t>Others</t>
        </is>
      </c>
      <c r="B9" s="6" t="n">
        <v>135587</v>
      </c>
      <c r="C9" s="6" t="n">
        <v>103536</v>
      </c>
    </row>
    <row r="10">
      <c r="A10" s="4" t="inlineStr">
        <is>
          <t>Total</t>
        </is>
      </c>
      <c r="B10" s="5" t="n">
        <v>2979846</v>
      </c>
      <c r="C10" s="5" t="n">
        <v>28091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and other payables - Aging Analysis (Details) - CNY (¥) ¥ in Thousands</t>
        </is>
      </c>
      <c r="B1" s="2" t="inlineStr">
        <is>
          <t>Mar. 31, 2022</t>
        </is>
      </c>
      <c r="C1" s="2" t="inlineStr">
        <is>
          <t>Jun. 30, 2021</t>
        </is>
      </c>
    </row>
    <row r="2">
      <c r="A2" s="3" t="inlineStr">
        <is>
          <t>Trade And Other Current Payables Line Items</t>
        </is>
      </c>
      <c r="B2" s="4" t="inlineStr">
        <is>
          <t xml:space="preserve"> </t>
        </is>
      </c>
      <c r="C2" s="4" t="inlineStr">
        <is>
          <t xml:space="preserve"> </t>
        </is>
      </c>
    </row>
    <row r="3">
      <c r="A3" s="4" t="inlineStr">
        <is>
          <t>Trade payables</t>
        </is>
      </c>
      <c r="B3" s="5" t="n">
        <v>617177</v>
      </c>
      <c r="C3" s="5" t="n">
        <v>6246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apital and reserves - Share capital and additional paid-in capital (Details)</t>
        </is>
      </c>
      <c r="B1" s="2" t="inlineStr">
        <is>
          <t>9 Months Ended</t>
        </is>
      </c>
    </row>
    <row r="2">
      <c r="B2" s="2" t="inlineStr">
        <is>
          <t>Mar. 31, 2022 USD ($)</t>
        </is>
      </c>
    </row>
    <row r="3">
      <c r="A3" s="4" t="inlineStr">
        <is>
          <t>Class A ordinary shares member</t>
        </is>
      </c>
      <c r="B3" s="4" t="inlineStr">
        <is>
          <t xml:space="preserve"> </t>
        </is>
      </c>
    </row>
    <row r="4">
      <c r="A4" s="3" t="inlineStr">
        <is>
          <t>Disclosure of classes of share capital [line items]</t>
        </is>
      </c>
      <c r="B4" s="4" t="inlineStr">
        <is>
          <t xml:space="preserve"> </t>
        </is>
      </c>
    </row>
    <row r="5">
      <c r="A5" s="4" t="inlineStr">
        <is>
          <t>Number of restricted shares became vested</t>
        </is>
      </c>
      <c r="B5" s="6" t="n">
        <v>345344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 Share capital and additional paid-in capital - Company issued shares (Details) - CNY (¥) ¥ in Thousands</t>
        </is>
      </c>
      <c r="B1" s="2" t="inlineStr">
        <is>
          <t>Mar. 31, 2022</t>
        </is>
      </c>
      <c r="C1" s="2" t="inlineStr">
        <is>
          <t>Jun. 30, 2021</t>
        </is>
      </c>
    </row>
    <row r="2">
      <c r="A2" s="3" t="inlineStr">
        <is>
          <t>Disclosure of classes of share capital [line items]</t>
        </is>
      </c>
      <c r="B2" s="4" t="inlineStr">
        <is>
          <t xml:space="preserve"> </t>
        </is>
      </c>
      <c r="C2" s="4" t="inlineStr">
        <is>
          <t xml:space="preserve"> </t>
        </is>
      </c>
    </row>
    <row r="3">
      <c r="A3" s="4" t="inlineStr">
        <is>
          <t>Ordinary shares issued</t>
        </is>
      </c>
      <c r="B3" s="6" t="n">
        <v>1225566355</v>
      </c>
      <c r="C3" s="4" t="inlineStr">
        <is>
          <t xml:space="preserve"> </t>
        </is>
      </c>
    </row>
    <row r="4">
      <c r="A4" s="4" t="inlineStr">
        <is>
          <t>Share capital</t>
        </is>
      </c>
      <c r="B4" s="5" t="n">
        <v>92</v>
      </c>
      <c r="C4" s="5" t="n">
        <v>92</v>
      </c>
    </row>
    <row r="5">
      <c r="A5" s="4" t="inlineStr">
        <is>
          <t>Class A ordinary shares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Ordinary shares issued</t>
        </is>
      </c>
      <c r="B7" s="6" t="n">
        <v>897275873</v>
      </c>
      <c r="C7" s="4" t="inlineStr">
        <is>
          <t xml:space="preserve"> </t>
        </is>
      </c>
    </row>
    <row r="8">
      <c r="A8" s="4" t="inlineStr">
        <is>
          <t>Share capital</t>
        </is>
      </c>
      <c r="B8" s="5" t="n">
        <v>69</v>
      </c>
      <c r="C8" s="4" t="inlineStr">
        <is>
          <t xml:space="preserve"> </t>
        </is>
      </c>
    </row>
    <row r="9">
      <c r="A9" s="4" t="inlineStr">
        <is>
          <t>Class B ordinary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Ordinary shares issued</t>
        </is>
      </c>
      <c r="B11" s="6" t="n">
        <v>328290482</v>
      </c>
      <c r="C11" s="4" t="inlineStr">
        <is>
          <t xml:space="preserve"> </t>
        </is>
      </c>
    </row>
    <row r="12">
      <c r="A12" s="4" t="inlineStr">
        <is>
          <t>Share capital</t>
        </is>
      </c>
      <c r="B12" s="5" t="n">
        <v>23</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12:49:21Z</dcterms:created>
  <dcterms:modified xmlns:dcterms="http://purl.org/dc/terms/" xmlns:xsi="http://www.w3.org/2001/XMLSchema-instance" xsi:type="dcterms:W3CDTF">2022-06-27T12:49:21Z</dcterms:modified>
</cp:coreProperties>
</file>